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 and Disposition of " sheetId="9" state="visible" r:id="rId9"/>
    <sheet xmlns:r="http://schemas.openxmlformats.org/officeDocument/2006/relationships" name="Investment in Hotel Properties" sheetId="10" state="visible" r:id="rId10"/>
    <sheet xmlns:r="http://schemas.openxmlformats.org/officeDocument/2006/relationships" name="Investment in Joint Venture"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Share-Based Compensation Pla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pplemental Information to Sta" sheetId="18" state="visible" r:id="rId18"/>
    <sheet xmlns:r="http://schemas.openxmlformats.org/officeDocument/2006/relationships" name="Subsequent Events" sheetId="19" state="visible" r:id="rId19"/>
    <sheet xmlns:r="http://schemas.openxmlformats.org/officeDocument/2006/relationships" name="Quarterly Operating Results (Un" sheetId="20" state="visible" r:id="rId20"/>
    <sheet xmlns:r="http://schemas.openxmlformats.org/officeDocument/2006/relationships" name="Schedule III - Real Estate and " sheetId="21" state="visible" r:id="rId21"/>
    <sheet xmlns:r="http://schemas.openxmlformats.org/officeDocument/2006/relationships" name="Summary of Significant Accoun22" sheetId="22" state="visible" r:id="rId22"/>
    <sheet xmlns:r="http://schemas.openxmlformats.org/officeDocument/2006/relationships" name="Acquisition and Disposition o23" sheetId="23" state="visible" r:id="rId23"/>
    <sheet xmlns:r="http://schemas.openxmlformats.org/officeDocument/2006/relationships" name="Investment in Hotel Properties " sheetId="24" state="visible" r:id="rId24"/>
    <sheet xmlns:r="http://schemas.openxmlformats.org/officeDocument/2006/relationships" name="Investment in Joint Venture (Ta" sheetId="25" state="visible" r:id="rId25"/>
    <sheet xmlns:r="http://schemas.openxmlformats.org/officeDocument/2006/relationships" name="Debt (Tables)" sheetId="26" state="visible" r:id="rId26"/>
    <sheet xmlns:r="http://schemas.openxmlformats.org/officeDocument/2006/relationships" name="Equity (Tables)" sheetId="27" state="visible" r:id="rId27"/>
    <sheet xmlns:r="http://schemas.openxmlformats.org/officeDocument/2006/relationships" name="Share-Based Compensation Plan ("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Commitments and Contingencies (" sheetId="31" state="visible" r:id="rId31"/>
    <sheet xmlns:r="http://schemas.openxmlformats.org/officeDocument/2006/relationships" name="Supplemental Information to S32" sheetId="32" state="visible" r:id="rId32"/>
    <sheet xmlns:r="http://schemas.openxmlformats.org/officeDocument/2006/relationships" name="Quarterly Operating Results (33" sheetId="33" state="visible" r:id="rId33"/>
    <sheet xmlns:r="http://schemas.openxmlformats.org/officeDocument/2006/relationships" name="Organization (Details)" sheetId="34" state="visible" r:id="rId34"/>
    <sheet xmlns:r="http://schemas.openxmlformats.org/officeDocument/2006/relationships" name="Summary of Significant Accoun35" sheetId="35" state="visible" r:id="rId35"/>
    <sheet xmlns:r="http://schemas.openxmlformats.org/officeDocument/2006/relationships" name="Acquisition and Disposition o36" sheetId="36" state="visible" r:id="rId36"/>
    <sheet xmlns:r="http://schemas.openxmlformats.org/officeDocument/2006/relationships" name="Acquisition and Disposition o37" sheetId="37" state="visible" r:id="rId37"/>
    <sheet xmlns:r="http://schemas.openxmlformats.org/officeDocument/2006/relationships" name="Investment in Hotel Propertie38" sheetId="38" state="visible" r:id="rId38"/>
    <sheet xmlns:r="http://schemas.openxmlformats.org/officeDocument/2006/relationships" name="Investment in Joint Venture (De" sheetId="39" state="visible" r:id="rId39"/>
    <sheet xmlns:r="http://schemas.openxmlformats.org/officeDocument/2006/relationships" name="Investment in Joint Venture (40" sheetId="40" state="visible" r:id="rId40"/>
    <sheet xmlns:r="http://schemas.openxmlformats.org/officeDocument/2006/relationships" name="Debt (Details Textual)" sheetId="41" state="visible" r:id="rId41"/>
    <sheet xmlns:r="http://schemas.openxmlformats.org/officeDocument/2006/relationships" name="Debt (Details)" sheetId="42" state="visible" r:id="rId42"/>
    <sheet xmlns:r="http://schemas.openxmlformats.org/officeDocument/2006/relationships" name="Debt (Five Year Maturity Schedu" sheetId="43" state="visible" r:id="rId43"/>
    <sheet xmlns:r="http://schemas.openxmlformats.org/officeDocument/2006/relationships" name="Equity (Details Textual)" sheetId="44" state="visible" r:id="rId44"/>
    <sheet xmlns:r="http://schemas.openxmlformats.org/officeDocument/2006/relationships" name="Equity (Details)" sheetId="45" state="visible" r:id="rId45"/>
    <sheet xmlns:r="http://schemas.openxmlformats.org/officeDocument/2006/relationships" name="Equity (Details 1)" sheetId="46" state="visible" r:id="rId46"/>
    <sheet xmlns:r="http://schemas.openxmlformats.org/officeDocument/2006/relationships" name="Share-Based Compensation Plan47" sheetId="47" state="visible" r:id="rId47"/>
    <sheet xmlns:r="http://schemas.openxmlformats.org/officeDocument/2006/relationships" name="Share-Based Compensation Plan48" sheetId="48" state="visible" r:id="rId48"/>
    <sheet xmlns:r="http://schemas.openxmlformats.org/officeDocument/2006/relationships" name="Income Taxes (Details Textual)" sheetId="49" state="visible" r:id="rId49"/>
    <sheet xmlns:r="http://schemas.openxmlformats.org/officeDocument/2006/relationships" name="Income Taxes (Distributions Pai" sheetId="50" state="visible" r:id="rId50"/>
    <sheet xmlns:r="http://schemas.openxmlformats.org/officeDocument/2006/relationships" name="Income Taxes (Components of Inc" sheetId="51" state="visible" r:id="rId51"/>
    <sheet xmlns:r="http://schemas.openxmlformats.org/officeDocument/2006/relationships" name="Income Taxes (Reconciliation of" sheetId="52" state="visible" r:id="rId52"/>
    <sheet xmlns:r="http://schemas.openxmlformats.org/officeDocument/2006/relationships" name="Earnings Per Share (Details)"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Supplemental Information to S56" sheetId="56" state="visible" r:id="rId56"/>
    <sheet xmlns:r="http://schemas.openxmlformats.org/officeDocument/2006/relationships" name="Subsequent Events (Details)" sheetId="57" state="visible" r:id="rId57"/>
    <sheet xmlns:r="http://schemas.openxmlformats.org/officeDocument/2006/relationships" name="Quarterly Operating Results (58" sheetId="58" state="visible" r:id="rId58"/>
    <sheet xmlns:r="http://schemas.openxmlformats.org/officeDocument/2006/relationships" name="Schedule III - Real Estate an59" sheetId="59" state="visible" r:id="rId59"/>
    <sheet xmlns:r="http://schemas.openxmlformats.org/officeDocument/2006/relationships" name="Schedule III - Real Estate an60" sheetId="60" state="visible" r:id="rId60"/>
  </sheets>
  <definedNames/>
  <calcPr calcId="124519" fullCalcOnLoad="1"/>
</workbook>
</file>

<file path=xl/sharedStrings.xml><?xml version="1.0" encoding="utf-8"?>
<sst xmlns="http://schemas.openxmlformats.org/spreadsheetml/2006/main" uniqueCount="946">
  <si>
    <t>Document and Entity Information - USD ($) $ in Billions</t>
  </si>
  <si>
    <t>12 Months Ended</t>
  </si>
  <si>
    <t>Dec. 31, 2016</t>
  </si>
  <si>
    <t>Feb. 15, 2017</t>
  </si>
  <si>
    <t>Jun. 30, 2016</t>
  </si>
  <si>
    <t>Document and Entity Information [Abstract]</t>
  </si>
  <si>
    <t>Entity Registrant Name</t>
  </si>
  <si>
    <t>Pebblebrook Hotel Trust</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Investment in hotel properties, net</t>
  </si>
  <si>
    <t>Investment in joint venture</t>
  </si>
  <si>
    <t>Ground lease asset, net</t>
  </si>
  <si>
    <t>Cash and cash equivalents</t>
  </si>
  <si>
    <t>Restricted cash</t>
  </si>
  <si>
    <t>Hotel receivables (net of allowance for doubtful accounts of $494 and $243, respectively)</t>
  </si>
  <si>
    <t>Prepaid expenses and other assets</t>
  </si>
  <si>
    <t>Total assets</t>
  </si>
  <si>
    <t>LIABILITIES AND EQUITY</t>
  </si>
  <si>
    <t>Senior unsecured revolving credit facility</t>
  </si>
  <si>
    <t>[1]</t>
  </si>
  <si>
    <t>Term loans, net of unamortized deferred financing costs</t>
  </si>
  <si>
    <t>Senior unsecured notes, net of unamortized deferred financing costs</t>
  </si>
  <si>
    <t>Mortgage debt, net of unamortized loan premiums and deferred financing costs</t>
  </si>
  <si>
    <t>Accounts payable and accrued expenses</t>
  </si>
  <si>
    <t>Advance deposits</t>
  </si>
  <si>
    <t>Accrued interest</t>
  </si>
  <si>
    <t>Distribution payable</t>
  </si>
  <si>
    <t>Total liabilities</t>
  </si>
  <si>
    <t>Commitments and contingencies (Note 11)</t>
  </si>
  <si>
    <t xml:space="preserve"> </t>
  </si>
  <si>
    <t>Shareholders’ equity:</t>
  </si>
  <si>
    <t>Preferred shares of beneficial interest, $.01 par value (liquidation preference $250,000 at December 31, 2016 and $350,000 at December 31, 2015), 100,000,000 shares authorized; 10,000,000 shares issued and outstanding at December 31, 2016 and 14,000,000 shares issued and outstanding at December 31, 2015</t>
  </si>
  <si>
    <t>Common shares of beneficial interest, $.01 par value, 500,000,000 shares authorized; 71,922,904 issued and outstanding at December 31, 2016 and 71,735,129 issued and outstanding at December 31, 2015</t>
  </si>
  <si>
    <t>Additional paid-in capital</t>
  </si>
  <si>
    <t>Accumulated other comprehensive income (loss)</t>
  </si>
  <si>
    <t>Distributions in excess of retained earnings</t>
  </si>
  <si>
    <t>Total shareholders’ equity</t>
  </si>
  <si>
    <t>Non-controlling interests</t>
  </si>
  <si>
    <t>Total equity</t>
  </si>
  <si>
    <t>Total liabilities and equity</t>
  </si>
  <si>
    <t>Borrowings bear interest at floating rates equal to, at the Company's option, either (i) LIBOR plus an applicable margin or (ii) an Adjusted Base Rate (as defined in the senior unsecured credit agreement) plus an applicable margin. The Company has two six-month extension options.</t>
  </si>
  <si>
    <t>Consolidated Balance Sheets (Parenthetical) - USD ($) $ in Thousands</t>
  </si>
  <si>
    <t>Statement of Financial Position [Abstract]</t>
  </si>
  <si>
    <t>Allowance for doubtful accounts</t>
  </si>
  <si>
    <t>Preferred shares of beneficial interest, liquidation preference value</t>
  </si>
  <si>
    <t>Preferred shares of beneficial interest, par value (usd per share)</t>
  </si>
  <si>
    <t>Preferred shares of beneficial interest, shares authorized</t>
  </si>
  <si>
    <t>Preferred shares of beneficial interest, shares issued</t>
  </si>
  <si>
    <t>Preferred shares of beneficial interest, shares outstanding</t>
  </si>
  <si>
    <t>Common shares of beneficial interest, par value (usd per share)</t>
  </si>
  <si>
    <t>Common shares of beneficial interest, shares authorized</t>
  </si>
  <si>
    <t>Common shares of beneficial interest, shares issued</t>
  </si>
  <si>
    <t>Common shares of beneficial interest, shares outstanding</t>
  </si>
  <si>
    <t>Consolidated Statements of Operations and Comprehensive Income - USD ($) $ in Thousands</t>
  </si>
  <si>
    <t>Dec. 31, 2014</t>
  </si>
  <si>
    <t>Revenues:</t>
  </si>
  <si>
    <t>Room</t>
  </si>
  <si>
    <t>Food and beverage</t>
  </si>
  <si>
    <t>Other operating</t>
  </si>
  <si>
    <t>Total revenues</t>
  </si>
  <si>
    <t>Hotel operating expenses:</t>
  </si>
  <si>
    <t>Other direct and indirect</t>
  </si>
  <si>
    <t>Total hotel operating expenses</t>
  </si>
  <si>
    <t>Depreciation and amortization</t>
  </si>
  <si>
    <t>Real estate taxes, personal property taxes, property insurance, and ground rent</t>
  </si>
  <si>
    <t>General and administrative</t>
  </si>
  <si>
    <t>Impairment loss</t>
  </si>
  <si>
    <t>Total operating expenses</t>
  </si>
  <si>
    <t>Operating income (loss)</t>
  </si>
  <si>
    <t>Interest income</t>
  </si>
  <si>
    <t>Interest expense</t>
  </si>
  <si>
    <t>Other</t>
  </si>
  <si>
    <t>Gain on sale of hotel properties</t>
  </si>
  <si>
    <t>Equity in earnings (loss) of joint venture</t>
  </si>
  <si>
    <t>Income (loss) before income taxes</t>
  </si>
  <si>
    <t>Income tax (expense) benefit</t>
  </si>
  <si>
    <t>Net income (loss)</t>
  </si>
  <si>
    <t>Net income (loss) attributable to non-controlling interests</t>
  </si>
  <si>
    <t>Net income (loss) attributable to the Company</t>
  </si>
  <si>
    <t>Distributions to preferred shareholders</t>
  </si>
  <si>
    <t>Issuance costs of redeemed preferred shares</t>
  </si>
  <si>
    <t>Net income (loss) attributable to common shareholders</t>
  </si>
  <si>
    <t>Net income (loss) per share available to common shareholders, basic (in usd per share)</t>
  </si>
  <si>
    <t>Net income (loss) per share available to common shareholders, diluted (in usd per share)</t>
  </si>
  <si>
    <t>Weighted-average number of common shares, basic (in shares)</t>
  </si>
  <si>
    <t>Weighted-average number of common shares, diluted (in shares)</t>
  </si>
  <si>
    <t>Comprehensive Income:</t>
  </si>
  <si>
    <t>Other comprehensive income (loss):</t>
  </si>
  <si>
    <t>Unrealized gain (loss) on derivative instruments</t>
  </si>
  <si>
    <t>Comprehensive income (loss)</t>
  </si>
  <si>
    <t>Comprehensive income (loss) attributable to non-controlling interests</t>
  </si>
  <si>
    <t>Comprehensive income (loss) attributable to the Company</t>
  </si>
  <si>
    <t>Consolidated Statements of Equity - USD ($) $ in Thousands</t>
  </si>
  <si>
    <t>Total</t>
  </si>
  <si>
    <t>Preferred Shares [Member]</t>
  </si>
  <si>
    <t>Common Shares [Member]</t>
  </si>
  <si>
    <t>Additional Paid-in Capital [Member]</t>
  </si>
  <si>
    <t>Accumulated Other Comprehensive Income (Loss) [Member]</t>
  </si>
  <si>
    <t>Distributions in Excess of Retained Earnings [Member]</t>
  </si>
  <si>
    <t>Parent [Member]</t>
  </si>
  <si>
    <t>Non-controlling Interests [Member]</t>
  </si>
  <si>
    <t>Preferred stock, shares outstanding at Dec. 31, 2013</t>
  </si>
  <si>
    <t>Common stock, shares, outstanding at Dec. 31, 2013</t>
  </si>
  <si>
    <t>Beginning balance at Dec. 31, 2013</t>
  </si>
  <si>
    <t>Increase (Decrease) in Stockholders' Equity [Roll Forward]</t>
  </si>
  <si>
    <t>Issuance of shares, net of offering costs, Shares</t>
  </si>
  <si>
    <t>Issuance of shares, net of offering costs, Value</t>
  </si>
  <si>
    <t>Issuance of Common Shares for Board Of Trustees Compensation , Shares</t>
  </si>
  <si>
    <t>Issuance of Common Shares for Board Of Trustees Compensation, Value</t>
  </si>
  <si>
    <t>Repurchase of Common Stock, Shares</t>
  </si>
  <si>
    <t>Repurchase of Common Shares, Value</t>
  </si>
  <si>
    <t>Share-based Compensation, Shares</t>
  </si>
  <si>
    <t>Share-based Compensation, Value</t>
  </si>
  <si>
    <t>Distributions on Common Shares and Units</t>
  </si>
  <si>
    <t>Distributions on Preferred Shares</t>
  </si>
  <si>
    <t>Stock Issued During Period, Shares, Conversion of Units</t>
  </si>
  <si>
    <t>Noncontrolling Interest, Decrease from Redemptions or Purchase of Interests</t>
  </si>
  <si>
    <t>Preferred stock, shares outstanding at Dec. 31, 2014</t>
  </si>
  <si>
    <t>Common stock, shares, outstanding at Dec. 31, 2014</t>
  </si>
  <si>
    <t>Ending balance at Dec. 31, 2014</t>
  </si>
  <si>
    <t>Stock Issued During Period, Value, Share-based Compensation, Net of Forfeitures</t>
  </si>
  <si>
    <t>Preferred stock, shares outstanding at Dec. 31, 2015</t>
  </si>
  <si>
    <t>Common stock, shares, outstanding at Dec. 31, 2015</t>
  </si>
  <si>
    <t>Ending balance at Dec. 31, 2015</t>
  </si>
  <si>
    <t>Stock Redeemed or Called During Period, Shares</t>
  </si>
  <si>
    <t>Stock Redeemed or Called During Period, Value</t>
  </si>
  <si>
    <t>Preferred stock, shares outstanding at Dec. 31, 2016</t>
  </si>
  <si>
    <t>Common stock, shares, outstanding at Dec. 31, 2016</t>
  </si>
  <si>
    <t>Ending balance at Dec. 31, 2016</t>
  </si>
  <si>
    <t>Consolidated Statements of Cash Flows - USD ($) $ in Thousands</t>
  </si>
  <si>
    <t>Operating activities:</t>
  </si>
  <si>
    <t>Adjustments to reconcile net income (loss) to net cash provided by (used in) operating activities:</t>
  </si>
  <si>
    <t>Share-based compensation</t>
  </si>
  <si>
    <t>Gain on derivative instruments</t>
  </si>
  <si>
    <t>Amortization of deferred financing costs and mortgage loan premiums</t>
  </si>
  <si>
    <t>Non-cash ground rent</t>
  </si>
  <si>
    <t>Equity in (earnings) loss from joint venture</t>
  </si>
  <si>
    <t>Changes in assets and liabilities:</t>
  </si>
  <si>
    <t>Restricted cash, net</t>
  </si>
  <si>
    <t>Hotel receivables</t>
  </si>
  <si>
    <t>Distributions from joint venture</t>
  </si>
  <si>
    <t>Net cash provided by (used in) operating activities</t>
  </si>
  <si>
    <t>Investing activities:</t>
  </si>
  <si>
    <t>Acquisition of hotel properties</t>
  </si>
  <si>
    <t>Improvements and additions to hotel properties</t>
  </si>
  <si>
    <t>Proceeds from joint venture redemption</t>
  </si>
  <si>
    <t>Deposit on hotel properties</t>
  </si>
  <si>
    <t>Proceeds from sale of hotel properties</t>
  </si>
  <si>
    <t>Receipt from (acquisition of) note receivable</t>
  </si>
  <si>
    <t>Purchase of corporate office equipment, software, and furniture</t>
  </si>
  <si>
    <t>Property insurance proceeds</t>
  </si>
  <si>
    <t>Net cash provided by (used in) investing activities</t>
  </si>
  <si>
    <t>Financing activities:</t>
  </si>
  <si>
    <t>Gross proceeds from issuance of common shares</t>
  </si>
  <si>
    <t>Gross proceeds from issuance of preferred shares</t>
  </si>
  <si>
    <t>Payment of offering costs - common and preferred shares</t>
  </si>
  <si>
    <t>Payment of deferred financing costs</t>
  </si>
  <si>
    <t>Borrowings under senior revolving credit facility</t>
  </si>
  <si>
    <t>Repayments under senior revolving credit facility</t>
  </si>
  <si>
    <t>Proceeds from term loans</t>
  </si>
  <si>
    <t>Proceeds from senior unsecured notes</t>
  </si>
  <si>
    <t>Repayments of mortgage debt</t>
  </si>
  <si>
    <t>Repurchase of common shares</t>
  </si>
  <si>
    <t>Redemption of non-controlling interests</t>
  </si>
  <si>
    <t>Redemption of preferred shares</t>
  </si>
  <si>
    <t>Distributions - common shares/units</t>
  </si>
  <si>
    <t>Distributions - preferred shares</t>
  </si>
  <si>
    <t>Proceeds from membership deposits</t>
  </si>
  <si>
    <t>Repayments of membership deposits</t>
  </si>
  <si>
    <t>Net cash provided by (used in) financing activities</t>
  </si>
  <si>
    <t>Net change in cash and cash equivalents</t>
  </si>
  <si>
    <t>Cash and cash equivalents, beginning of year</t>
  </si>
  <si>
    <t>Cash and cash equivalents, end of year</t>
  </si>
  <si>
    <t>Organization</t>
  </si>
  <si>
    <t>Organization, Consolidation and Presentation of Financial Statements [Abstract]</t>
  </si>
  <si>
    <t>Organization Pebblebrook Hotel Trust (the "Company") was formed as a Maryland real estate investment trust in October 2009 to opportunistically acquire and invest in hotel properties located primarily in major United States cities, with an emphasis on major gateway coastal markets. As of December 31, 2016 , the Company owned 29 hotels with a total of 7,219 guest rooms. The hotels are located in the following markets: Atlanta (Buckhead), Georgia; Boston, Massachusetts; Miami (Coral Gables), Florida; Minneapolis, Minnesota; Naples, Florida; Nashville, Tennessee; New York, New York; Philadelphia, Pennsylvania; Portland, Oregon; San Diego, California; San Francisco, California; Santa Monica, California; Seattle, Washington; Stevenson, Washington; Washington, D.C.; West Hollywood, California; and Los Angeles (Beverly Hills), California. Substantially all of the Company’s assets are held by, and all of the Company's operations are conducted through, Pebblebrook Hotel, L.P. (the "Operating Partnership"). The Company is the sole general partner of the Operating Partnership. At December 31, 2016 , the Company owned 99.7 % of the common limited partnership units issued by the Operating Partnership ("common units"). The remaining 0.3 % of the common units are owned by the other limited partners of the Operating Partnership. For the Company to qualify as a real estate investment trust ("REIT") under the Internal Revenue Code of 1986, as amended (the "Code"), it cannot operate the hotels it owns. Therefore, the Operating Partnership and its subsidiaries lease the hotel properties to subsidiaries of Pebblebrook Hotel Lessee, Inc. (collectively with its subsidiaries, "PHL"), the Company’s taxable REIT subsidiary ("TRS"), which in turn engages third-party eligible independent contractors to manage the hotels. PHL is consolidated into the Company’s financial statements.</t>
  </si>
  <si>
    <t>Summary of Significant Accounting Policies</t>
  </si>
  <si>
    <t>Accounting Policies [Abstract]</t>
  </si>
  <si>
    <t>Summary of Significant Accounting Policies Basis of Presentation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Investments in entities that the Company does not control, but over which the Company has the ability to exercise significant influence regarding operating and financial policies, are accounted for under the equity method. Certain reclassifications have been made to the prior period's financial statements to conform to the current year presentation as a result of adopting ASU No. 2015-03, Simplifying the Presentation of Debt Issuance Costs. 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isks and Uncertainties The state of the overall economy can significantly impact hotel operational performance and thus, impact the Company's financial position. Should any of the hotels experience a significant decline in operational performance, it may affect the Company's ability to make distributions to our shareholders and service debt or meet other financial obligations. 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See Note 6 to the accompanying financial statements for disclosures on the fair value of debt and derivative instruments. Investment in Hotel Properties Upon acquisition of a hotel property, the Company allocates the purchase price based on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Acquisition costs are expensed as incurred and are included in general and administrative expenses on the statement of operations. Hotel renovations and replacements of assets that improve or extend the life of the asset are recorded at cost and depreciated over their estimated useful lives. Furniture, fixtures and equipment under capital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holding period, future required capital expenditures, and fair values, including consideration of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approval of the Company's board of trustees (the "Board of Trustees") has been obtained, no significant financing contingencies exist, and the sale is expected to close within one year. If the fair value less costs to sell is lower than the carrying value of the hotel, the Company will record an impairment loss. The Company will classify the loss, together with the related operating results, as continuing or discontinuing operations on the statements of operations and classify the assets and related liabilities as held for sale on the balance sheet. Investment in Joint Venture The Company reviews its investment in joint venture for impairment annually or at interim periods if events or circumstances indicate that the investment may be impaired. The investment is impaired when its estimated fair value is less than the carrying amount of the investment and that impairment is other than temporary. Intangible Assets and Liabilities Intangible assets or liabilities are recorded on non-market contracts assumed as part of the acquisition of certain hotels. The Company reviews the terms of agreements assumed in conjunction with the purchase of a hotel to determine if the terms are over or under market compared to an estimated market agreement at the acquisition date. Under market lease assets or over market contract liabilities are recorded at the acquisition date and amortized using the straight-line method over the term of the agreement. The Company does not amortize intangible assets with indefinite useful lives, but reviews these assets for impairment annually or at interim periods if events or circumstances indicate that the asset may be impaired. Cash and Cash Equivalents Cash and cash equivalents consist of cash on hand, demand deposits with financial institutions and short-term liquid investments with an original maturity of three months or less. The Company maintains cash and cash equivalents balances in excess of insured limits with various financial institutions. This may subject the Company to significant concentrations of credit risk. The Company performs periodic evaluations of the credit quality of these financial institutions. Restricted Cash Restricted cash primarily consists of reserves for replacement of furniture and fixtures and cash held in escrow pursuant to lender requirements to pay for real estate taxes or property insurance. Prepaid Expenses and Other Assets The Company's prepaid expenses and other assets consist of prepaid real estate taxes, prepaid insurance, deposits on hotel acquisitions, inventories, over or under market leases, and corporate office equipment and furniture. Derivative Instruments In the normal course of business, the Company is exposed to the effects of interest rate changes. The Company may enter into derivative instruments including interest rate swaps, caps and collars to manage or hedge interest rate risk. Derivative instruments are recorded at fair value on the balance sheet date. Unrealized gains and losses on the effective portion of hedging instruments are reported in other comprehensive income (loss) and are subsequently reclassified into earnings in the period that the hedged forecasted transaction affects earnings. Ineffective portions of changes in the fair value of a cash flow hedge are recognized as increases or decreases to interest expense. Revenue Recognition Revenue consists of amounts derived from hotel operations, including the sales of rooms, food and beverage, and other ancillary amenities. Revenue is recognized when rooms are occupied and services have been rendered. For retail operations, revenue is recognized on a straight-line basis over the lives of the retail leases. The Company recognizes revenue related to membership initiation fees and deposits over the expected life of an active membership. For membership initiation deposits, the difference between the amount paid by the member and the present value of the refund obligation is deferred and recognized within other operating revenues on the consolidated statements of operations over the expected life of an active membership. The present value of the refund obligation is recorded as a membership initiation deposit liability in the consolidated balance sheets and accretes over the nonrefundable term using the effective interest method with an interest rate defined as the incremental borrowing rate. The accretion is included in interest expense. The Company collects sales, use, occupancy and similar taxes at its hotels which are presented on a net basis on the statement of operations. Accounts receivable primarily represents receivables from hotel guests who occupy hotel rooms and utilize hotel services. The Company maintains an allowance for doubtful accounts sufficient to cover estimated potential credit losses. Income Taxes To qualify as a REIT for federal income tax purposes, the Company must meet a number of organizational and operational requirements, including a requirement that it currently distribute at least 90 percent of its REIT taxable income (determined without regard to the deduction for dividends paid and excluding net capital gains)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PHL, which leases the Company’s hotels from the Operating Partnership, is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Share-based Compensation 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 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 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 Recent Accounting Standards In May 2014, the Financial Accounting Standards Board (the "FASB") issued ASU No. 2014-09, Revenue from Contracts with Customers , which requires an entity to recognize the amount of revenue to which it expects to be entitled for the transfer of promised goods or services to customers. This ASU will replace most existing revenue recognition guidance in U.S. GAAP when it becomes effective. The standard permits the use of either the retrospective or cumulative effect transition method. In July 2015, the FASB voted to defer the effective date to January 1, 2018 with early adoption beginning January 1, 2017. The Company has evaluated each of its revenue streams under the new model. Based on preliminary assessments, the Company does not expect adoption of this guidance will have a material impact on its consolidated financial statements and related disclosures. In February 2015, the FASB issued ASU No. 2015-02, Consolidation - Amendments to the Consolidation Analysis ,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Company adopted this standard on January 1, 2016 and concluded that no change was required to its accounting for its joint venture. However, the Operating Partnership now meets the criteria as a VIE, the Company is the primary beneficiary and, accordingly, the Company continues to consolidate the Operating Partnership. The Company’s sole significant asset is its investment in the Operating Partnership, and consequently, substantially all of the Company’s assets and liabilities represent those assets and liabilities of the Operating Partnership. All of the Company’s debt is an obligation of the Operating Partnership. In April 2015, the FASB issued ASU No. 2015-03, Simplifying the Presentation of Debt Issuance Costs , which requires debt issuance costs to be presented in the balance sheet as a direct deduction from the carrying value of the debt liability. The Company adopted this standard on January 1, 2016 and presents all debt issuance costs, other than issuance costs related to its senior unsecured revolving credit facility, as a direct deduction from the carrying value of the debt liability. Adoption of this standard was applied retrospectively for all periods presented, affecting only the presentation of the balance sheet. The adoption of this standard did not have a material impact on the Company's financial position and had no impact on the results of operations or cash flows. In August 2015, the FASB issued ASU No. 2015-15, Interest — Imputation of Interest: Presentation and Subsequent Measurement of Debt Issuance Costs Associated with Line-of-Credit Arrangements ,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adopted this standard on January 1, 2016 and elected to continue presenting debt issuance costs related to its senior unsecured revolving credit facility as an asset which is included in prepaid expenses and other assets on the accompanying consolidated balance sheets. The adoption of this standard did not have an impact on the Company's consolidated financial statements. In November 2015, the FASB issued ASU No, 2015-17, Balance Sheet Classification of Deferred Taxes , which simplifies the presentation of deferred taxes by requiring that deferred tax assets and liabilities be presented as non-current on the balance sheet. The new standard is effective for the Company on January 1, 2017 but earlier adoption is permitted. The Company adopted this standard on January 1, 2016 and it did not have an impact on the Company's financial position, results of operations or cash flows. In February 2016, the FASB issued ASU No. 2016-02, Leases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ly to existing guidance for operating leases today. This guidance is effective for the Company on January 1, 2019, however, early adoption is permitted. The standard requires a modified retrospective approach for leases that exist or are entered into after the beginning of the earliest comparative period in the financial statements. This ASU is expected to result in the recognition of right-to-use assets and related liabilities to account for the Company's future obligations under the ground lease arrangements for the Company as the lessee. The Company will continue to evaluate the potential effect that ASU 2016-02 will have on its consolidated financial statements and related disclosures. In March 2016, the FASB issued ASU No. 2016-09, Improvements to Employee Share-Based Award Payment Accounting ,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up to the maximum individual statutory tax rate of the shares upon settlement of an award without causing the award to be classified as liability. This guidance is effective for the Company on January 1, 2017, however, early adoption is permitted. The Company early adopted this standard on April 1, 2016 and it did not have an impact on the Company's financial position, results of operations or cash flows. In August 2016, the FASB issued ASU No. 2016-15, Statement of Cash Flows (Topic 230): Classification of Certain Cash Receipts and Payment , which clarifies and provides specific guidance on eight cash flow classification issues with an objective to reduce the current diversity in practice. This guidance is effective for the Company for annual periods beginning after December 15, 2017 but earlier adoption is permitted. The Company does not anticipate that this guidance will have a material impact on its consolidated financial statements. In November 2016, the FASB issued ASU No. 2016-18, Statement of Cash Flows (Topic 230): Restricted Cash, which clarifies how companies should present restricted cash and restricted cash equivalents in the statement of cash flows. This guidance requires companies to show the changes in the total of cash, cash equivalents, restricted cash equivalents in the statement of cash flows. This guidance is effective for the Company for years beginning after December 15, 2017 , including interim periods within those years and should be applied retroactively. Early adoption is permitted. The Company does not anticipate that this guidance will have a material impact on its consolidated financial statements. In January 2017, the FASB issued ASU No. 2017-01, Business Combinations (Topic 805): Clarifying the Definition of a Business . This ASU clarifies the definition of a business with the objective of adding guidance to assist companies with evaluating whether transactions should be accounted for as acquisitions (or disposals) of assets or businesses. This ASU is effective for annual periods beginning after December 15, 2017, including interim periods within those periods. The Company is currently evaluating the effect that the adoption of this ASU will have on its financial statements.</t>
  </si>
  <si>
    <t>Acquisition and Disposition of Hotel Properties</t>
  </si>
  <si>
    <t>Business Combinations [Abstract]</t>
  </si>
  <si>
    <t>Acquisitions</t>
  </si>
  <si>
    <t xml:space="preserve">Acquisition and Disposition of Hotel Properties Acquisitions The Company had no hotel acquisitions, other than obtaining full ownership of the Dumont NYC and Manhattan NYC from the Manhattan Collection joint venture redemption transaction, during the year ended December 31, 2016 . The Company allocated the fair value of the Dumont NYC as follows: $33.3 million to land, $77.3 million to building and improvements, and $0.3 million to furniture and fixtures. The allocation of fair value of Manhattan NYC was as follows: $86.0 million to land, $116.3 million to building and improvements, and $6.6 million to furniture and fixtures. The following unaudited pro forma financial information presents the results of the Company for the years ended December 31, 2016 and 2015 as if the hotels acquired in 2015 had been acquired on January 1, 2015. The following hotels' pro forma results are included in the pro forma table below: LaPlaya Beach Resort and LaPlaya Beach Club ; and The Tuscan Fisherman's Wharf . The results for the Dumont NYC and Manhattan NYC are not included in the pro forma results below because they are not meaningful. The pro forma results below exclude acquisition costs of zero and $4.7 million for the years ended December 31, 2016 and 2015 , respectively. The unaudited pro forma results have been prepared for comparative purposes only and do not purport to be indicative of either the results of operations that would have actually occurred had these transactions occurred or the future results of operations (in thousands, except per-share data). For the year ended December 31, 2016 2015 (Unaudited) Total revenues $ 816,421 $ 801,578 Operating income (loss) 139,317 141,487 Net income (loss) attributable to common shareholders 46,952 79,576 Net income (loss) per share available to common shareholders — basic $ 0.65 $ 1.10 Net income (loss) per share available to common shareholders — diluted $ 0.64 $ 1.09 For the year ended December 31, 2016 , the Company's consolidated statements of operations included $15.4 million of revenues and $9.0 million of hotel operating expenses related to the operations of the Dumont NYC and Manhattan NYC . </t>
  </si>
  <si>
    <t>Dispositions</t>
  </si>
  <si>
    <t>Dispositions The Company will report a disposed or held for sale hotel property or group of hotel properties in discontinued operations only if the disposal represents a strategic shift that has, or will have, a major effect on our operations and financial results. All other disposed hotel properties will have their operating results reflected within continuing operations on the Company's consolidated statements of operations for all periods presented. On May 5, 2016 , the Company sold an excess land parcel adjacent to the Revere Hotel Boston Common for $6.0 million . The Company recognized a gain of $3.3 million related to the sale of this land. On June 1, 2016 , the Company sold the Viceroy Miami for $64.5 million . The Company recognized a gain of $30.5 million related to the sale of this hotel property. Proceeds from the sale were used to repay amounts outstanding on the Company's revolving credit facility and general corporate purposes. On June 1, 2016 , the Company sold the The Redbury Hollywood for $40.9 million . The Company recognized a gain of $6.5 million related to the sale of this hotel property. Proceeds from the sale were used to repay amounts outstanding on the Company's revolving credit facility and general corporate purposes. On November 2, 2016 , the Company sold the DoubleTree by Hilton Hotel Bethesda -Washington DC for $50.1 million . In September 2016, the Company recognized a $12.1 million impairment loss related to this hotel property when the property was designated as held for sale. The impairment loss was determined using level 2 inputs (third-party offer price less estimated costs to sell) under authoritative guidance for fair value measurements. The Company recognized a gain of $0.4 million upon sale. Proceeds from the sale were used to repay amounts outstanding on the Company's revolving credit facility and general corporate purposes. On December 20, 2016 , the Company sold the Manhattan NYC for $217.5 million . This hotel property was recorded at estimated fair value upon obtaining full ownership from the Manhattan Collection joint venture redemption transaction. The Company recognized no gain or loss related to the sale of this hotel property upon sale. Proceeds were used to repay the $140.0 million mortgage secured by the hotel, to repay amounts outstanding on the revolving credit facility, and for general corporate purposes. For the years ended December 31, 2016 , 2015 and 2014 , the Company's consolidated statements of operations included hotel operating income of $12.7 million , $12.8 million and $13.4 million , respectively, related to the hotel properties sold. The sales of land and hotel properties described above did not represent a strategic shift that had a major effect in the Company’s operations and financial results, and therefore, did not qualify as discontinued operations.</t>
  </si>
  <si>
    <t>Investment in Hotel Properties</t>
  </si>
  <si>
    <t>Real Estate [Abstract]</t>
  </si>
  <si>
    <t>Investment in Hotel Properties Investment in hotel properties as of December 31, 2016 and December 31, 2015 consisted of the following (in thousands): December 31, December 31, 2015 Land $ 503,571 $ 499,381 Buildings and improvements 2,287,104 2,225,168 Furniture, fixtures and equipment 231,211 205,890 Construction in progress 9,253 26,322 Investment in hotel properties $ 3,031,139 $ 2,956,761 Less: Accumulated depreciation (358,485 ) (283,177 ) Investment in hotel properties, net $ 2,672,654 $ 2,673,584 As of December 31, 2016 and 2015 , buildings and improvements include capital lease asset of $12.2 million and $12.2 million , respectively, and accumulated depreciation includes amounts related to capital lease asset of $0.7 million and $0.4 million respectively. Depreciation of capital lease asset is included in depreciation and amortization expense in the accompanying consolidated statements of operations and comprehensive income for all periods presented.</t>
  </si>
  <si>
    <t>Investment in Joint Venture</t>
  </si>
  <si>
    <t>Equity Method Investments and Joint Ventures [Abstract]</t>
  </si>
  <si>
    <t>Investment in Joint Venture On July 29, 2011, the Company acquired a 49% interest in a joint venture (the “Manhattan Collection joint venture”), which owned six properties in New York, New York. The transaction valued the six hotels at approximately $908.0 million (subject to working capital and similar adjustments). The Company accounted for this investment using the equity method. In conjunction with the joint venture's refinancing in 2012, the Company provided the joint venture a $50.0 million unsecured special loan which matures at the earlier of July 4, 2018, the closing of any refinancing of the secured loan or the closing date of a portfolio sale (as defined in the loan agreement). The unsecured special loan bears interest at an annual fixed rate of 9.75% and requires interest-only payments through maturity. The unsecured special loan is pre-payable by the joint venture at any time. The unsecured special loan to the joint venture was included in the investment in joint venture on the consolidated balance sheets. Interest income is recorded on the accrual basis and the Company's 49% pro-rata portion of the special loan and related interest income was eliminated. On July 29, 2016 , the Company notified its joint venture partner of its intention to liquidate its interest in the joint venture, pursuant to the joint venture agreement. On September 19, 2016 , the Company entered into an agreement with its joint venture partner to redeem the Company's entire 49% interest in the joint venture (the "redemption transaction"). As of September 30, 2016, the Company determined that its investment in the joint venture had experienced an other than temporary decline, due to the shortened hold period of this investment, and it recognized an impairment loss of $62.6 million , as a reduction of the carrying value of the investment. The impairment loss was determined using level 2 inputs (third-party offer prices) under authoritative guidance for fair value measurements. The Company closed on the redemption transaction on October 19, 2016 . Upon closing, the Company became the 100.0% owner of two hotels, the Manhattan NYC and Dumont NYC, which were previously owned by the joint venture. In addition, the Company assumed the $140.0 million mortgage loan secured by the Manhattan NYC ("Manhattan NYC loan") and the $50.0 million mortgage loan secured by the Dumont NYC. The Company immediately repaid the $50.0 million mortgage loan secured by the Dumont NYC. The Manhattan NYC loan had a maturity date of October 18, 2017 and bore interest at a floating rate of 1-month LIBOR plus 1.65% per annum. In addition, the Company was repaid the $50.0 million unsecured special loan it made to the joint venture in 2012. Upon closing of the redemption transaction, the Manhattan Collection joint venture ceased. On December 20, 2016 , the Company sold the Manhattan NYC for $217.5 million and repaid the $140.0 million mortgage loan secured by the hotel. The Company is currently marketing the Dumont NYC property for sale. The summarized results of operations of the Company’s investment in the Manhattan Collection joint venture for the years ended December 31, 2016 (through October 18, 2016, the closing date of the redemption transaction), 2015 and 2014 are presented below (in thousands): For the year ended December 31, 2016 (1) 2015 2014 Revenues $ 131,836 $ 177,775 $ 185,609 Total expenses 140,116 171,109 169,683 Net income (loss) $ (8,280 ) $ 6,666 $ 15,926 Company’s 49% interest of net income (loss) (4,057 ) 3,266 7,804 Basis adjustment 44 558 (128 ) Special loan interest income elimination 1,793 2,389 2,389 Impairment loss (62,622 ) — — Equity in earnings (loss) in joint venture $ (64,842 ) $ 6,213 $ 10,065 (1) The amounts in this column are for the period from January 1, 2016 to October 18, 2016, which was the closing date of the redemption transaction. The Company classifies the distributions from the Manhattan Collection joint venture in the statements of cash flows based upon an evaluation of the specific facts and circumstances of each distribution. For example, distributions from cash generated by property operations are classified as cash flows from operating activities. However, distributions received as a result of property sales are classified as cash flows from investing activities.</t>
  </si>
  <si>
    <t>Debt</t>
  </si>
  <si>
    <t>Debt Disclosure [Abstract]</t>
  </si>
  <si>
    <t>Debt Senior Unsecured Revolving Credit Facility On May 19, 2015, the Company exercised the accordion feature under the amended and restated credit agreement that governs the Company's senior unsecured revolving credit facility and the Company's unsecured term loan facility to increase the aggregate borrowing capacity by $150.0 million to $750.0 million . The Company's $750.0 million unsecured credit facility provides for a $450.0 million unsecured revolving credit facility and a $300.0 million unsecured term loan (the "First Term Loan"). The revolving credit facility matures in January 2019 with options to extend the maturity date to January 2020 . The First Term Loan matures in January 2020 . The Company has the ability to increase the aggregate borrowing capacity under the credit agreement to up to $1.0 billion , subject to lender approval. Borrowings on the revolving credit facility bear interest at LIBOR plus 1.55% to 2.30% , depending on the Company’s leverage ratio. Additionally, the Company is required to pay an unused commitment fee at an annual rate of 0.20% or 0.30% of the unused portion of the revolving credit facility, depending on the amount of borrowings outstanding. The credit agreement contains certain financial covenants, including a maximum leverage ratio, a minimum fixed charge coverage ratio, and a maximum percentage of secured debt to total asset value. As of December 31, 2016 and 2015 , the Company had $82.0 million and $165.0 million , respectively, in outstanding borrowings under the revolving credit facility. As of December 31, 2016 , the Company had $368.0 million borrowing capacity remaining under its unsecured revolving credit facility. As of December 31, 2016 , the Company was in compliance with the credit agreement debt covenants. For the years ended December 31, 2016 , 2015 and 2014 , the Company incurred unused commitment fees of $1.0 million , $0.6 million and $0.7 million , respectively. Unsecured Term Loan Facilities As of December 31, 2016 , the Company had $300.0 million outstanding under the First Term Loan which matures in January 2020 . This term loan facility bears interest at a variable rate of LIBOR plus 1.50% to 2.25% , depending on the Company's leverage ratio. On April 13, 2015, the Company entered into a second unsecured term loan facility (the "Second Term Loan"). The Second Term Loan has a $100.0 million capacity, which may be increased to up to $200.0 million , subject to lender approval, and matures in April 2022 . On January 5, 2016, the Company exercised its accordion option to increase the borrowing capacity under the Second Term Loan to $175.0 million . As of December 31, 2016 , the Company had $175.0 million outstanding under the Second Term Loan. The Second Term Loan bears interest at a variable rate of LIBOR plus 1.70% to 2.55% , depending on the Company's leverage ratio. On June 10, 2015, the Company entered into a third unsecured term loan facility (the "Third Term Loan"). The Third Term Loan has a $125.0 million capacity, which may be increased up to $250.0 million , subject to lender approval, and matures in January 2021 . On January 5, 2016, the Company exercised its accordion option to increase the borrowing capacity under the Third Term Loan to $200.0 million . As of December 31, 2016 , the Company had $200.0 million outstanding under the Third Term Loan. This Third Term Loan bears interest at a variable rate of LIBOR plus 1.45% to 2.20% , depending on the Company's leverage ratio. As of December 31, 2016 and December 31, 2015 , the Company had $675.0 million and $525.0 million , respectively, in outstanding borrowings under the unsecured term loan facilities. Each of the term loan facilities is subject to debt covenants substantially similar to the covenants under the amended and restated credit agreement. As of December 31, 2016 , the Company was in compliance with all debt covenants of its term loan facilities. The Company has entered into interest rate swaps to effectively fix the LIBOR rates for all of its unsecured term loan facilities, except for $75.0 million on the Second Term Loan (see “Derivative and Hedging Activities” below). Senior Unsecured Notes On November 12, 2015, the Company issued $60.0 million of senior unsecured notes (the "Series A Notes") bearing a fixed interest rate of 4.70% per annum and maturing in December 2023 . On November 12, 2015, the Company issued $40.0 million of senior unsecured notes (the "Series B Notes") bearing a fixed interest rate of 4.93% per annum and maturing in December 2025 . The Series A Notes and the Series B Notes are subject to debt covenants substantially similar to the covenants under the amended and restated credit agreement. As of December 31, 2016 , the Company was in compliance with all such debt covenants. Derivative and Hedging Activities The Company enters into interest rate swap agreements to hedge against interest rate fluctuations. All of the Company's interest rate swaps are cash flow hedges. Unrealized gains and losses on the effective portion of hedging instruments are reported in other comprehensive income (loss) and are subsequently reclassified into earnings in the period that the hedged forecasted transaction affects earnings. Ineffective portions of changes in the fair value of a cash flow hedge are recognized as other expense in the consolidated statements of operations and comprehensive income. As of December 31, 2016 , the Company had interest rate swaps with an aggregate notional amount of $300.0 million to hedge the variable interest rate on the First Term Loan and, as a result, the First Term Loan had a weighted-average effective interest rate of 2.93% through July 13, 2017 and a weighted-average effective interest rate of 3.51% from July 13, 2017 through January 15, 2020, based on the Company’s leverage ratio at December 31, 2016 . The Company entered into interest rate swap agreements with an aggregate notional amount of $100.0 million to effectively fix the LIBOR rate for the entire duration of the Second Term Loan, and, as a result, the Second Term Loan had a weighted-average effective interest rate of 3.46% , based on the Company’s leverage ratio at December 31, 2016 . The remaining $75.0 million borrowing under the Second Term Loan remains floating at a variable rate of LIBOR plus 1.70% to 2.55% , depending on the Company's leverage ratio. The Company entered into interest rate swap agreements with an aggregate notional amount of $200.0 million to effectively fix the LIBOR rate for the entire duration of the Third Term Loan, and, as a result, the Third Term Loan had a weighted-average effective interest rate of 3.21% , based on the Company’s leverage ratio at December 31, 2016 . The Company records all derivative instruments at fair value in the consolidated balance sheets. Fair values of interest rate swaps are determined using the standard market methodology of netting the discounted future fixed cash receipts/payments and the discounted expected variable cash payments/receipts. Variable interest rates used in the calculation of projected receipts and payments on the swaps are based on an expectation of future interest rates derived from observable market interest rate curves (Overnight Index Swap curves) and volatilities (level 2 inputs). Derivatives expose the Company to credit risk in the event of non-performance by the counterparties under the terms of the interest rate hedge agreements. The Company incorporates these counterparty credit risks in its fair value measurements. The Company believes it minimizes the credit risk by transacting with major creditworthy financial institutions. As of December 31, 2016 , the Company's derivative instruments were in both asset and liability positions, with aggregate asset and liability fair values of $1.3 million and $3.4 million , respectively, in the accompanying consolidated balance sheets. For the years ended December 31, 2016 , 2015 and 2014 , there was $2.4 million , $(4.4) million and $(1.4) million in unrealized gain (loss), respectively, recorded in accumulated other comprehensive income. For the years ended December 31, 2016 , 2015 and 2014 , the Company recorded a gain of $0.3 million , zero and zero , respectively, for the ineffective portion of the change in fair values of the interest rate swaps. For the years ended December 31, 2016 , 2015 and 2014 , the Company reclassified $6.2 million , $5.4 million and $0.6 million , respectively, from accumulated other comprehensive income (loss) to interest expense. The Company expects approximately $4.0 million will be reclassified from accumulated other comprehensive income (loss) to interest expense in the next 12 months. Mortgage Debt Each of the Company’s mortgage loans is secured by a first mortgage lien or by leasehold interests under the ground lease on the underlying property. The mortgages are non-recourse to the Company except for customary carve-outs such as fraud or misapplication of funds. On April 5, 2016 , the Company repaid the $62.8 million mortgage loan on the Embassy Suites San Diego Bay - Downtown , without penalty, using proceeds from the senior unsecured revolving credit facility. On May 5, 2016 , the Company repaid the $22.7 million mortgage loan on the Hotel Modera , without penalty, using proceeds from the senior unsecured revolving credit facility. On November 10, 2016 , the Company repaid the $42.1 million mortgage on the Hotel Monaco Washington DC , without penalty, using proceeds from the senior unsecured revolving credit facility. On December 1, 2016 , the Company repaid the $41.7 million mortgage on the Argonaut Hotel , without penalty, using proceeds from the senior unsecured revolving credit facility. The Company intends to repay the mortgage on the Sofitel Philadelphia at or prior to the loan's maturity date with borrowings under its senior unsecured revolving credit facility. Debt Summary Debt as of December 31, 2016 and December 31, 2015 consisted of the following (dollars in thousands): Balance Outstanding as of Interest Rate Maturity Date December 31, 2016 December 31, 2015 Senior unsecured revolving credit facility Floating (1) January 2019 $ 82,000 $ 165,000 Term loans First Term Loan Floating (2) January 2020 300,000 300,000 Second Term Loan Floating (2) April 2022 175,000 100,000 Third Term Loan Floating (2) January 2021 200,000 125,000 Total term loans at stated value 675,000 525,000 Deferred financing costs, net (3,207 ) (3,117 ) Total term loans $ 671,793 $ 521,883 Senior unsecured notes Series A Notes 4.70% December 2023 60,000 60,000 Series B Notes 4.93% December 2025 40,000 40,000 Total senior unsecured notes at stated value 100,000 100,000 Deferred financing costs, net (540 ) (608 ) Total senior unsecured notes $ 99,460 $ 99,392 Mortgage loans Embassy Suites San Diego Bay - Downtown 6.28% June 2016 — 63,116 Hotel Modera 5.26% July 2016 — 22,833 Hotel Monaco Washington DC 4.36% February 2017 — 42,895 Argonaut Hotel 4.25% March 2017 — 42,823 Sofitel Philadelphia 3.90% June 2017 44,320 45,668 Hotel Zelos San Francisco 5.94% September 2017 25,718 26,098 The Westin San Diego Gaslamp Quarter 3.69% January 2020 72,852 75,040 Mortgage loans at stated value 142,890 318,473 Mortgage loan premiums and deferred financing costs (3) 108 847 Total mortgage loans $ 142,998 $ 319,320 Total debt $ 996,251 $ 1,105,595 ________________________ (1) Borrowings bear interest at floating rates equal to, at the Company's option, either (i) LIBOR plus an applicable margin or (ii) an Adjusted Base Rate (as defined in the senior unsecured credit agreement) plus an applicable margin. The Company has two six-month extension options. (2) Borrowings under the term loan facilities bear interest at floating rates equal to, at the Company's option, either (i) LIBOR plus an applicable margin or (ii) a Base Rate plus an applicable margin. The Company entered into interest rate swaps to effectively fix the interest rate for the First Term Loan, a portion of the Second Term Loan and the Third Term Loan. At December 31, 2016 and December 31, 2015 , the Company had interest rate swaps on the full amounts outstanding, except for $75.0 million on the Second Term Loan. See "Derivative and Hedging Activities" above. (3) As of December 31, 2016 , loan premium on assumed mortgage recorded in purchase accounting for the Hotel Zelos San Francisco . The Company estimates the fair value of its fixed rate debt by discounting the future cash flows of each instrument at estimated market rates, taking into consideration general market conditions and maturity of the debt with similar credit terms and is classified within level 2 of the fair value hierarchy. The estimated fair value of the Company’s fixed rate debt (unsecured senior notes and mortgage loans) as of December 31, 2016 and December 31, 2015 was $242.9 million and $465.4 million , respectively. The Company was in compliance with all debt covenants as of December 31, 2016 . Future scheduled debt principal payments for the Company's debt as of December 31, 2016 are as follows (in thousands): 2017 $ 72,316 2018 2,366 2019 84,456 2020 365,752 2021 200,000 Thereafter 275,000 Total debt principal payments 999,890 Mortgage loan premiums and deferred financing costs (3,639 ) Total debt $ 996,251</t>
  </si>
  <si>
    <t>Equity</t>
  </si>
  <si>
    <t>Equity [Abstract]</t>
  </si>
  <si>
    <t>Equity Common Shares The Company is authorized to issue up to 500,000,000 common shares of beneficial interest, $.01 par value per share (“common shares”). Each outstanding common share entitles the holder to one vote on each matter submitted to a vote of shareholders. Holders of the Company’s common shares are entitled to receive dividends when authorized by the Board of Trustees. On March 5, 2014 , the Company filed a prospectus supplement with the SEC to sell up to $175.0 million in common shares under a new "at the market" offering program (an "ATM program"). At the same time, the Company terminated its prior $170.0 million ATM program. As of December 31, 2016 , $159.8 million in common shares remained available for issuance under the $175.0 million ATM program. On February 22, 2016, the Company announced that the Board of Trustees authorized a share repurchase program of up to $150.0 million of the Company's outstanding common shares. Under this program, the Company may repurchase its common shares from time to time in transactions on the open market or by private agreement. The Company may suspend or discontinue this program at any time. As of December 31, 2016 , the Company had made no repurchases under this program. Common Dividends The Company declared the following dividends on common shares/units for the year ended December 31, 2016 : Dividend per Share/Unit For the quarter ended Record Date Payable Date $ 0.38 March 31, 2016 March 31, 2016 April 15, 2016 $ 0.38 June 30, 2016 June 30, 2016 July 15, 2016 $ 0.38 September 30, 2016 September 30, 2016 October 17, 2016 $ 0.38 December 31, 2016 December 30, 2016 January 17, 2017 Preferred Shares The Company is authorized to issue up to 100,000,000 preferred shares of beneficial interest, $.01 par value per share (“preferred shares”). On March 11, 2016, the Company redeemed all 5,600,000 of its 7.875% Series A Cumulative Redeemable Preferred Shares ("Series A Preferred Shares") at a redemption amount of $25.00 per share plus $0.31 per share of accrued and unpaid dividends. On June 9, 2016, the Company issued 5,000,000 of its 6.375% Series D Cumulative Redeemable Preferred Shares (“Series D Preferred Shares”) at a public offering price of $25.00 per share, for net proceeds of approximately $121.1 million , after deducting the underwriting discount and other offering-related costs. On September 21, 2016, the Company redeemed all 3,400,000 of its 8.00% Series B Cumulative Redeemable Preferred Shares ("Series B Preferred Shares") at a redemption amount of $25.00 per share plus $0.38 per share of accrued and unpaid dividends. As of December 31, 2016 , the Company had none of its Series A and Series B Preferred Shares, 5,000,000 of its 6.50% Series C Preferred Shares ("Series C Preferred Shares") and 5,000,000 of its 6.375% Series D Preferred shares outstanding. As of December 31, 2015 , the Company had 5,600,000 of its Series A Preferred Shares, 3,400,000 of its Series B Preferred shares and 5,000,000 of its Series C Preferred Shares outstanding. The Series C Preferred Shares and Series D Preferred Shares (collectively, the “Preferred Shares”) rank senior to the Company's common shares and on parity with each other with respect to payment of distributions. The Preferred Shares are cumulative redeemable preferred shares, do not have any maturity date and are not subject to mandatory redemption. The Company could not redeem the Series A Preferred Shares prior to March 11, 2016 or the Series B Preferred Shares prior to September 21, 2016 and the Company may not redeem the Series C Preferred Shares or Series D Preferred Shares prior to March 18, 2018 and June 9, 2021, respectively, except in limited circumstances relating to the Company’s continuing qualification as a REIT or as discussed below. On or after those dates, the Company may, at its option, redeem the applicable Preferred Shares, in whole or from time to time in part, by payment of $25.00 per share, plus any accumulated, accrued and unpaid distributions through the date of redemption. Upon the occurrence of a change of control, as defined in the Company's declaration of trust, the result of which the Company’s common shares and the common securities of the acquiring or surviving entity are not listed on the New York Stock Exchange, the NYSE MKT or NASDAQ, or any successor exchanges, the Company may, at its option, redeem the Preferred Shares in whole or in part within 120 days following the change of control by paying $25.00 per share, plus any accrued and unpaid distributions through the date of redemption. If the Company does not exercise its right to redeem the Preferred Shares upon a change of control, the holders of the Preferred Shares have the right to convert some or all of their shares into a number of the Company’s common shares based on a defined formula subject to a share cap. The share cap on each Series C Preferred Share is 2.0325 common shares and each Series D Preferred Share is 1.9794 common shares. Preferred Dividends The Company declared the following dividends on preferred shares for the year ended December 31, 2016 : Security Type Dividend per Share/Unit For the quarter ended Record Date Payable Date 7.875% Series A $ 0.31 March 31, 2016 March 31, 2016 April 15, 2016 8.00% Series B $ 0.50 March 31, 2016 March 31, 2016 April 15, 2016 8.00% Series B $ 0.50 June 30, 2016 June 30, 2016 July 15, 2016 8.00% Series B $ 0.38 September 30, 2016 September 30, 2016 October 17, 2016 6.50% Series C $ 0.41 March 31, 2016 March 31, 2016 April 15, 2016 6.50% Series C $ 0.41 June 30, 2016 June 30, 2016 July 15, 2016 6.50% Series C $ 0.41 September 30, 2016 September 30, 2016 October 17, 2016 6.50% Series C $ 0.41 December 31, 2016 December 30, 2016 January 17, 2017 6.375% Series D $ 0.16 June 30, 2016 June 30, 2016 July 15, 2016 6.375% Series D $ 0.40 September 30, 2016 September 30, 2016 October 17, 2016 6.375% Series D $ 0.40 December 31, 2016 December 30, 2016 January 17, 2017 Non-controlling Interest of Common Units in Operating Partnership Holders of Operating Partnership units have certain redemption rights that enable the unit holders to cause the Operating Partnership to redeem their units in exchange for, at the Company’s option, cash per unit equal to the market price of the Company’s common shares at the time of redemption or the Company’s common shares on a one -for- one basis. The number of shares issuable upon exercise of the redemption rights will be adjusted upon the occurrence of share splits, mergers, consolidations or similar pro-rata share transactions, which otherwise would have the effect of diluting the ownership interests of the Operating Partnership's limited partners or the Company's shareholders. As of December 31, 2016 and December 31, 2015 , the Operating Partnership had 236,351 long-term incentive partnership units (“LTIP units”) outstanding. Of the 236,351 LTIP units outstanding at December 31, 2016 , 54,845 units have vested. Only vested LTIP units may be converted to common units of the Operating Partnership, which in turn can be tendered for redemption as described above.</t>
  </si>
  <si>
    <t>Share-Based Compensation Plan</t>
  </si>
  <si>
    <t>Disclosure of Compensation Related Costs, Share-based Payments [Abstract]</t>
  </si>
  <si>
    <t>Share-Based Compensation Plan The Company maintains the 2009 Equity Incentive Plan, as amended and restated (the "Plan"), to attract and retain independent trustees, executive officers and other key employees and service providers. The Plan provides for the grant of options to purchase common shares, share awards, share appreciation rights, performance units and other equity-based awards. Share awards under the Plan vest over a period determined by the Board of Trustees, generally over three to five years, with certain awards vesting over periods of up to six years. The Company pays or accrues for dividends on share-based awards. All share awards are subject to full or partial accelerated vesting upon a change in control and upon death or disability or certain other employment termination events as set forth in the award agreements. As of December 31, 2016 , there were 1,409,031 common shares available for issuance under the Plan, assuming performance-based equity awards vest at target. Service Condition Share Awards From time to time, the Company awards restricted shares under the Plan to members of the Board of Trustees, officers and employees. These shares generally vest over three to five years based on continued service or employment. The following table provides a summary of service condition restricted share activity as of December 31, 2016 : Shares Weighted-Average Grant Date Fair Value Unvested at January 1, 2014 147,881 $ 24.59 Granted 44,322 $ 30.11 Vested (62,047 ) $ 23.12 Forfeited (168 ) $ 27.57 Unvested at December 31, 2014 129,988 $ 27.17 Granted 46,446 $ 48.00 Vested (50,827 ) $ 25.70 Forfeited (990 ) $ 36.45 Unvested at December 31, 2015 124,617 $ 35.46 Granted 68,535 $ 23.87 Vested (52,452 ) $ 32.79 Forfeited (4,809 ) $ 30.66 Unvested at December 31, 2016 135,891 $ 30.82 The fair value of each of these service condition restricted share awards is determined based on the closing price of the Company’s common shares on the grant date and compensation expense is recognized on a straight-line basis over the vesting period. For the years ended December 31, 2016 , 2015 and 2014 , the Company recognized approximately $1.8 million , $1.6 million and $1.4 million , respectively, of share-based compensation expense related to these service condition restricted shares in the consolidated statements of operations. As of December 31, 2016 , there was $2.4 million of total unrecognized share-based compensation expense related to unvested restricted shares. The unrecognized share-based compensation expense is expected to be recognized over the weighted-average remaining vesting period of 2.0 years. Performance-Based Equity Awards On February 8, 2012, the Board of Trustees approved a target award of 72,056 performance-based equity awards to officers and employees of the Company. In February 2015, these awards vested and the Company issued 120,016 and 87,556 common shares to officers and non-executive management employees, respectively. The actual number of common shares that ultimately vested were based on three performance criteria as defined in the award agreements for the period of performance from January 1, 2012 through December 31, 2014. On January 30, 2013, the Board of Trustees approved a target award of 72,118 performance-based equity awards to officers and employees of the Company. In January 2016, these awards vested and the Company issued 120,730 and 56,562 common shares to officers and non-executive management employees, respectively. The actual number of common shares that ultimately vested were based on three performance criteria as defined in the award agreements for the period of performance from January 1, 2013 through December 31, 2015. On December 13, 2013, the Board of Trustees approved a target award of 252,088 performance-based equity awards to officers and employees of the Company. The awards vest ratably on January 1, 2016, 2017, 2018, 2019 and 2020. The actual number of common shares that ultimately vest will range from 0% to 200% of the target award and will be determined on each vesting date based upon the two performance criteria as defined in the award agreements for the period of performance beginning on the grant date and ending on the applicable vesting date. In January 2016, one-fifth of these awards vested and the Company issued 25,134 of common shares which represented achieving 49% of the 50,418 target number of shares. In January 2017, one-fifth of these awards vested and the Company issued 12,285 of common shares which represented achieving 25% of the 49,914 target number of shares. On February 4, 2014, the Board of Trustees approved a target award of 66,483 performance-based equity awards to officers and employees of the Company. The actual number of common shares that ultimately vest will range from 0% to 200% of the target award (except for 10,092 target awards to non-executive management employees which have no maximum) and will be determined in 2017 based on three performance criteria as defined in the award agreements for the period of performance from January 1, 2014 through December 31, 2016. On February 11, 2015, the Board of Trustees approved a target award of 44,962 performance-based equity awards to officers and employees of the Company. These awards vest on January 1, 2018. The actual number of common shares that ultimately vest will range from 0% to 200% of the target award (except for 8,559 target awards to non-executive management employees which have no maximum) and will be determined in 2018 based on three performance criteria as defined in the award agreements for the period of performance from January 1, 2015 through December 31, 2017. On July 27, 2015, a target award of 771 performance-based equity awards was granted to an employee of the Company. This award vests on January 1, 2018. The actual number of common shares that ultimately vest will be determined in 2018 based on three performance criteria as defined in the award agreements for the period of performance from January 1, 2016 through December 31, 2017. On February 10, 2016, the Board of Trustees approved a target award of 100,919 performance-based equity awards to officers and employees of the Company. These awards vest on January 1, 2019. The actual number of common shares that ultimately vest will range from 0% to 200% of the target award (except for 17,372 target awards to non-executive management employees which have no maximum) and will be determined in 2019 based on three performance criteria as defined in the award agreements for the period of performance from January 1, 2016 through December 31, 2018. The grant date fair value of the performance awards, with market conditions, were determined using a Monte Carlo simulation method with the following assumptions: Performance Award Grant Date Percentage of Total Award Grant Date Fair Value by Component ($ in millions) Volatility Interest Rate Dividend Yield February 8, 2012 Relative Total Shareholder Return 30.00% $0.7 33.00% 0.34% 2.20% Absolute Total Shareholder Return 30.00% $0.6 33.00% 0.34% 2.20% EBITDA Comparison 40.00% $0.7 33.00% 0.34% 2.20% January 30, 2013 Relative Total Shareholder Return 30.00% $0.7 31.00% 0.41% 2.20% Absolute Total Shareholder Return 30.00% $0.5 31.00% 0.41% 2.20% EBITDA Comparison 40.00% $0.7 31.00% 0.41% 2.20% December 13, 2013 Relative Total Shareholder Return 50.00% $4.7 29.00% 0.34% - 2.25% 2.40% Absolute Total Shareholder Return 50.00% $2.9 29.00% 0.34% - 2.25% 2.40% February 4, 2014 Relative Total Shareholder Return 30.00% $0.7 29.00% 0.62% 2.40% Absolute Total Shareholder Return 30.00% $0.5 29.00% 0.62% 2.40% EBITDA Comparison 40.00% $0.8 29.00% 0.62% 2.40% February 11, 2015 Relative Total Shareholder Return 30.00% $0.9 22.00% 1.02% 2.50% Absolute Total Shareholder Return 40.00% $0.7 22.00% 1.02% 2.50% EBITDA Comparison 30.00% $0.7 22.00% 1.02% 2.50% July 27, 2015 Relative Total Shareholder Return 30.00% — (1) 22.00% 0.68% 2.50% Absolute Total Shareholder Return 40.00% — (1) 22.00% 0.68% 2.50% EBITDA Comparison 30.00% — (1) 22.00% 0.68% 2.50% February 10, 2016 Relative Total Shareholder Return 70.00% $1.6 25.00% 0.71% 3.00% Absolute Total Shareholder Return 15.00% $0.2 25.00% 0.71% 3.00% EBITDA Comparison 15.00% $0.4 25.00% 0.71% 3.00% (1) Amounts round to zero. In the table above, the Relative Total Shareholder Return and Absolute Total Shareholder Return components are market conditions as defined by ASC 718. The EBITDA Comparison component is a performance condition as defined by ASC 718, and, therefore, compensation expense related to this component will be reassessed at each reporting date based on the Company's estimate of the probable level of achievement, and the accrual of compensation expense will be adjusted as appropriate. Dividends on unvested performance-based equity awards accrue over the vesting period and will be paid on the actual number of shares that vest at the end of the applicable period. The Company recognizes compensation expense on a straight-line basis through the vesting date. As of December 31, 2016 , there was approximately $8.9 million of unrecognized compensation expense related to these performance-based equity awards which will be recognized over the weighted-average remaining vesting period of 1.6 years. For the years ended December 31, 2016 , 2015 and 2014 , the Company recognized $5.6 million , $5.6 million and $7.7 million , respectively, in expense related to these awards. Long-Term Incentive Partnership Units LTIP units, which are also referred to as profits interest units, may be issued to eligible participants for the performance of services to or for the benefit of the Operating Partnership. LTIP units are a class of partnership unit in the Operating Partnership and receive, whether vested or not, the same per-unit profit distributions as the other outstanding units in the Operating Partnership, which equal per-share distributions on common shares. LTIP units are allocated their pro-rata share of the Company's net income (loss). Vested LTIP units may be converted by the holder, at any time, into an equal number of common Operating Partnership units and thereafter will possess all of the rights and interests of a common Operating Partnership unit, including the right to redeem the common Operating Partnership unit for a common share in the Company or cash, at the option of the Operating Partnership. As of December 31, 2016 , the Operating Partnership had two classes of LTIP units, LTIP Class A and LTIP Class B units, all of which are held by officers of the Company. The Company granted 929,099 LTIP Class A units to executive officers of the Company at and shortly after the completion of its initial public offering in December 2009. These LTIP units vested ratably on each of the first five anniversaries of their dates of grant and were valued at $8.50 per LTIP unit at the date of grant using a Monte Carlo simulation method model. On December 13, 2013, the Board of Trustees approved a grant of 226,882 LTIP Class B units to executive officers of the Company. These LTIP units are subject to time-based vesting in five equal annual installments beginning January 1, 2016 and ending on January 1, 2020 . The fair value of each award was determined based on the closing price of the Company’s common shares on the grant date of $29.19 per unit. The aggregate grant date fair value of the LTIP Class B units was $6.6 million . As of December 31, 2016 , the Company had 236,351 LTIP units outstanding. All unvested LTIP units will vest upon a change in control. As of December 31, 2016 , of the 236,351 units outstanding, 54,845 LTIP units have vested. For the years ended December 31, 2016 , 2015 and 2014 , the Company recognized $1.1 million , $1.1 million and $2.6 million , respectively, in expense related to these units. As of December 31, 2016 , there was $3.3 million of total unrecognized share-based compensation expense related to LTIP units. This unrecognized share-based compensation expense is expected to be recognized over the weighted-average remaining vesting period of 1.5 years. The aggregate expense related to the LTIP unit grants is presented as non-controlling interest in the Company’s consolidated balance sheets.</t>
  </si>
  <si>
    <t>Income Taxes</t>
  </si>
  <si>
    <t>Income Tax Disclosure [Abstract]</t>
  </si>
  <si>
    <t>Income Taxes The Company has elected to be taxed as a REIT under Sections 856 through 860 of the Code. To qualify as a REIT, the Company must meet a number of organizational and operational requirements, including a requirement that it currently distribute at least 90% of its REIT taxable income (determined without regard to the deduction for dividends paid and excluding net capital gains) to its shareholders. It is the Company's current intention to adhere to these requirements and maintain the Company's qualification for taxation as a REIT. As a REIT, the Company generally is not subject to federal corporate income tax on that portion of its taxable income that is currently distributed to shareholders. However, as a REIT, the Company is still subject to certain state and local taxes on its income and property, and to federal income and excise taxes on its undistributed taxable income. In addition, taxable income of TRSs is subject to federal, state and local income taxes. PHL is a TRS of the Company and as such is required to pay federal and state income taxes as a regular C Corporation. For federal income tax purposes, the cash distributions paid to the Company’s common shareholders and preferred shareholders may be characterized as ordinary income, return of capital (generally non-taxable) or capital gains. Tax law permits certain characterization of distributions which could result in differences between cash basis and tax basis distribution amounts. The following characterizes distributions paid per common share and preferred share on a tax basis for the years ended December 31, 2016 , 2015 and 2014 : 2016 2015 2014 Amount % Amount % Amount % Common Shares: Ordinary non-qualified income $ 1.3794 95.14 % $ 1.1715 98.21 % $ 0.9108 100.00 % Qualified dividend 0.0704 4.86 % 0.0213 1.79 % — — % Capital gain — — % — — % — — % Return of capital — — % — — % — — % Total $ 1.4498 100.00 % $ 1.1928 100.00 % $ 0.9108 100.00 % Series A Preferred Shares: Ordinary non-qualified income $ 0.2914 95.14 % $ 1.9336 98.21 % $ 2.3948 100.00 % Qualified dividend 0.0149 4.86 % 0.0352 1.79 % — — % Capital gain — — % — — % — — % Return of capital — — % — — % — — % Total $ 0.3063 100.00 % $ 1.9688 100.00 % $ 2.3948 100.00 % Series B Preferred Shares: Ordinary non-qualified income $ 1.3109 95.14 % $ 1.9643 98.21 % $ 2.4328 100.00 % Qualified dividend 0.0669 4.86 % 0.0357 1.79 % — — % Capital gain — — % — — % — — % Return of capital — — % — — % — — % Total $ 1.3778 100.00 % $ 2.0000 100.00 % $ 2.4328 100.00 % Series C Preferred Shares: Ordinary non-qualified income $ 1.5461 95.14 % $ 1.5960 98.22 % $ 1.9767 100.00 % Qualified dividend 0.0789 4.86 % 0.0290 1.78 % — — % Capital gain — — % — — % — — % Return of capital — — % — — % — — % Total $ 1.6250 100.00 % $ 1.6250 100.00 % $ 1.9767 100.00 % Series D Preferred Shares: Ordinary non-qualified income $ 0.9099 95.15 % $ — — % $ — — % Qualified dividend 0.0464 4.85 % — — % — — % Capital gain — — % — — % — — % Return of capital — — % — — % — — % Total $ 0.9563 100.00 % $ — — % $ — — % The common distribution declared on December 13, 2013 and paid on January 15, 2014 was treated as a 2014 distribution for tax purposes. For tax purposes, $0.4261 , $0.4328 and $0.3517 of the Series A, Series B, and Series C, respectively, of the preferred share distributions declared on December 13, 2013 and paid on January 15, 2014 were treated as 2014 distributions. Of the common distribution declared on December 15, 2014 and paid on January 15, 2015, $0.1692 was treated as a 2015 distribution for tax purposes. The preferred share distributions declared on December 15, 2014 and paid on January 15, 2015 were treated as 2014 distributions for tax purposes. Of the common distribution declared on December 15, 2015 and paid on January 15, 2016, $0.2164 was treated as a 2016 distribution for tax purposes. The preferred share distributions declared on December 15, 2015 and paid on January 15, 2016 were treated as 2015 distributions for tax purposes. Of the common distribution declared on December 15, 2016 and paid on January 17, 2017, $0.2866 was treated as a 2017 distribution for tax purposes. The preferred share distributions declared on December 15, 2016 and paid on January 17, 2017, were treated as 2016 distributions for tax purposes. For the years ended December 31, 2016 , 2015 and 2014 , the Operating Partnership income tax expenses was $0.5 million , $0.9 million and $0.2 million , respectively. The Company's TRS, PHL, is subject to federal and state corporate income taxes at statutory tax rates. The Company's provision (benefit) for income taxes for PHL consists of the following (in thousands): For the year ended December 31, 2016 2015 2014 Federal Current $ (27 ) $ 1,389 $ 2,121 Deferred (353 ) 55 317 State and local Current 93 287 555 Deferred (171 ) (72 ) 25 Income tax expense (benefit) $ (458 ) $ 1,659 $ 3,018 A reconciliation of the statutory federal tax expense (benefit) to the Company's income tax expense (benefit) for PHL is as follows (in thousands): For the year ended December 31, 2016 2015 2014 Statutory federal tax expense (benefit) $ (618 ) $ 1,367 $ 2,561 State income tax expense (benefit), net of federal tax (benefit) expense (110 ) 111 457 Other 270 181 — Income tax expense (benefit) $ (458 ) $ 1,659 $ 3,018 The Company files tax returns as prescribed by the tax laws of the jurisdictions in which it operates. In the normal course of business, the Company is subject to examination by federal, state and local jurisdictions, where applicable. As of December 31, 2016 and December 31, 2015 , the statute of limitations remains open for all major jurisdictions for tax years dating back to 2013 and 2012, respectively.</t>
  </si>
  <si>
    <t>Earnings Per Share</t>
  </si>
  <si>
    <t>Earnings Per Share [Abstract]</t>
  </si>
  <si>
    <t>Earnings Per Share The following is a reconciliation of basic and diluted earnings per common share (in thousands, except share and per-share data): For the year ended December 31, 2016 2015 2014 Numerator: Net income (loss) attributable to common shareholders $ 46,952 $ 68,718 $ 47,787 Less: dividends paid on unvested share-based compensation (483 ) (432 ) (459 ) Net income (loss) available to common shareholders $ 46,469 $ 68,286 $ 47,328 Denominator: Weighted-average number of common shares — basic 71,901,499 71,715,870 65,646,712 Effect of dilutive share-based compensation 471,743 668,419 617,406 Weighted-average number of common shares — diluted 72,373,242 72,384,289 66,264,118 Net income (loss) per share available to common shareholders — basic $ 0.65 $ 0.95 $ 0.72 Net income (loss) per share available to common shareholders — diluted $ 0.64 $ 0.94 $ 0.71 For the years ended December 31, 2016 , 2015 and 2014 , 114,889 , zero and zero respectively, of unvested service condition restricted shares and performance-based equity awards were excluded from diluted weighted-average common shares, as their effect would have been anti-dilutive. The LTIP units held by the non-controlling interest holders have been excluded from the denominator of the diluted earnings per share as there would be no effect on the amounts since the limited partners' share of income (loss) would also be added or subtracted to derive net income (loss) available to common shareholders.</t>
  </si>
  <si>
    <t>Commitments and Contingencies</t>
  </si>
  <si>
    <t>Commitments and Contingencies Disclosure [Abstract]</t>
  </si>
  <si>
    <t>Commitments and Contingencies Management Agreements The Company’s hotel properties are operated pursuant to management agreements with various management companies. The terms of these management agreements range from five years to 20 years, not including renewals, and five years to 52 years, including renewals. Many of the Company’s management agreements are terminable at will by the Company upon paying a termination fee and some are terminable by the Company upon sale of the property, with, in some cases, the payment of termination fees. Most of the agreements also provide the Company the ability to terminate based on failure to achieve defined operating performance thresholds. Termination fees range from zero to up to five times the annual base management and incentive management fees, depending on the agreement and the reason for termination. Certain of the Company’s management agreements are non-terminable except upon the manager’s breach of a material representation or the manager’s failure to meet performance thresholds as defined in the management agreement. The management agreements require the payment of a base management fee generally between 2% and 4% of hotel revenues. Under certain management agreements, the management companies are also eligible to receive an incentive management fee if hotel operating income, cash flows or other performance measures, as defined in the agreements, exceed certain performance thresholds. The incentive management fee is generally calculated as a percentage of hotel operating income after the Company has received a priority return on its investment in the hotel. Com bined base and incentive management fees were $24.2 million , $23.5 million and $19.3 million for the years ended December 31, 2016 , 2015 and 2014 , respectively. Base and incentive management fees are included in other direct and indirect expenses in the Company's consolidated statements of operations and comprehensive income. Reserve Funds Certain of the Company’s agreements with its hotel managers, franchisors and lenders have provisions for the Company to provide funds, typically 4.0% of hotel revenues, sufficient to cover the cost of (a) certain non-routine repairs and maintenance to the hotels and (b) replacements and renewals to the hotels’ furniture, fixtures and equipment. Restricted Cash At December 31, 2016 and December 31, 2015 , the Company had $7.4 million and $9.5 million , respectively, in restricted cash, which consisted of reserves for replacement of furniture and fixtures or reserves to pay for real estate taxes or property insurance under certain hotel management agreements or loan agreements. For purposes of the statement of cash flows, changes in restricted cash caused by changes in required reserves for real estate taxes or property insurance are shown as operating activities. Changes in restricted cash caused by changes in required reserves for furniture and fixtures replacement are shown as investing activities. Ground and Hotel Leases The Hotel Monaco Washington DC is subject to a long-term ground lease agreement on the land underlying the hotel. The ground lease expires in 2059 . The hotel is required to pay the greater of an annual base rent of $0.2 million or a percentage of gross hotel revenues and gross food and beverage revenues in excess of certain thresholds, as defined in the agreement. The lease contains certain restrictions on modifications that can be made to the hotel structure due to its status as a national historic landmark. The Argonaut Hotel is subject to a long-term ground lease agreement on the land underlying the hotel. The ground lease expires in 2059 . The hotel is required to pay the greater of an annual base rent of $1.3 million or a percentage of rooms revenues, food and beverage revenues and other department revenues in excess of certain thresholds, as defined in the agreement. The lease contains certain restrictions on modifications that can be made to the structure due to its status as a national historic landmark. The Hotel Zelos San Francisco is subject to a long-term hotel lease for the right to use the ground floor lobby area and floors five through nine of the building and underlying land. The hotel lease expires in 2097 . The hotel is required to pay annual base rent and a percentage rent, which is based on gross hotel and gross food and beverage revenues in excess of certain thresholds, as defined in the lease agreement. The Hotel Zephyr Fisherman's Wharf (formerly Radisson Hotel Fisherman's Wharf) is subject to both a long-term primary ground lease and a secondary sublease. Through 2016, the primary ground lease required the hotel to make annual base rental payments of $0.1 million and percentage rental payments based on 5% of room revenues and 7.5% of retail revenues attributed to guest rooms and retail space added to the hotel property in 1998. Beginning in 2017, the primary ground lease requires the hotel to pay percentage rent based on 6% of total room revenues and 7.5% of total retail and parking revenues. The primary ground lease expires in 2062 . The secondary sublease required the hotel to make rental payments based on hotel net income, as defined in the agreement, related to the rooms and retail space in existence prior to the 1998 renovation. The secondary sublease expired in April 2016 at which time the hotel became subject to only the primary ground lease through its maturity in 2062. The Hotel Zeppelin San Francisco (formerly Prescott Hotel) is subject to a long-term hotel lease for the right to use floors three through seven, the basement and the roof of an adjacent, attached building containing 64 of the 196 guest rooms at the property. The hotel lease expires in 2059 , with a one-time extension option of 30 years. The Company is required to pay annual base rent of approximately $0.5 million , beginning in October 2017 . The annual base rent is subject to a fixed increase every year during the remaining lease term. The building portion of the long-term hotel lease assumed was determined to be a capital lease. The Hotel Palomar Los Angeles - Beverly Hills is subject to a long-term ground lease agreement on the land underlying the hotel. The ground lease expires in 2107 , including 19 five -year extension options. The hotel is required to pay annual base rent of approximately $3.8 million through January 2021 and the base rent will be adjusted for consumer price index ("CPI") increases at each five -year extension. The Union Station Hotel Nashville, Autograph Collection is subject to a long-term ground lease agreement on the land underlying the hotel. The ground lease expires in 2105 . The hotel is required to pay the greater of annual base rent of $0.1 million or annual real property taxes. The ground leases and the Hotel Zelos San Francisco hotel lease are considered operating leases. The Company records expense on a straight-line basis for leases that provide for minimum rental payments that increase in pre-established amounts over the remaining terms of the leases. Ground rent expense was $12.1 million , $12.1 million and $8.9 million for the years ended December 31, 2016 , 2015 and 2014 , respectively. Ground rent expense is included in real estate taxes, personal property taxes, property insurance and ground rent in the Company's consolidated statements of operations and comprehensive income. Future minimum annual rental payments including capital lease payments, assuming fixed rent for all periods and excludes percentage rent and CPI adjustments, is as follows as of December 31, 2016 (in thousands): 2017 $ 7,592 2018 8,010 2019 8,073 2020 8,139 2021 8,205 Thereafter 761,779 Total $ 801,798 Litigation The nature of the operations of hotels exposes the Company's hotels, the Company and the Operating Partnership to the risk of claims and litigation in the normal course of their business. The Company has insurance to cover certain potential material losses. The Company is not presently subject to any material litigation nor, to the Company’s knowledge, is any material litigation threatened against the Company.</t>
  </si>
  <si>
    <t>Supplemental Information to Statements of Cash Flows</t>
  </si>
  <si>
    <t>Supplemental Cash Flow Elements [Abstract]</t>
  </si>
  <si>
    <t>Supplemental Information to Statements of Cash Flows For the year ended December 31, 2016 2015 2014 (in thousands) Interest paid, net of capitalized interest $ 41,416 $ 38,128 $ 26,945 Interest capitalized $ 492 $ 598 $ — Income taxes paid $ 369 $ 2,487 $ 3,049 Non-Cash Investing and Financing Activities: Distributions payable on common shares/units $ 29,773 $ 24,319 $ 17,743 Distributions payable on preferred shares $ 3,442 $ 5,550 $ 5,550 Issuance of common shares for Board of Trustees compensation $ 606 $ 372 $ 421 Mortgage loans assumed in connection with acquisition $ — $ — $ 50,725 Below (above) market rate contracts assumed in connection with acquisition $ — $ 20,110 $ 15,375 Capital lease obligation assumed in connection with acquisition $ — $ — $ 10,758 Accrued additions and improvements to hotel properties $ 4,717 $ 1,262 $ 6,537 Write-off of fully depreciated furniture, fixtures and equipment $ — $ 6,013 $ 4,446 Write-off of deferred financing costs $ 1,836 $ 1,577 $ 2,258 In conjunction with the Manhattan Collection joint venture redemption transaction, the Company assumed the following assets and liabilities: Investment in hotel properties $ 319,800 $ — $ — Mortgage loans $ 190,000 $ — $ — For the year ended December 31, 2014 , the Company redeemed 258,101 LTIP units for the same number of common shares. No LTIP units were redeemed for the years ended December 31, 2016 and 2015 .</t>
  </si>
  <si>
    <t>Subsequent Events</t>
  </si>
  <si>
    <t>Subsequent Events [Abstract]</t>
  </si>
  <si>
    <t>Subsequent Events On February 15, 2017 , the Board of Trustees granted awards of an aggregate of 58,539 service condition restricted common shares and 81,939 target performance-based equity to executive officers and employees of the Company. These awards will vest over 3 years. The actual number of common shares to be issued under the performance-based equity awards will be determined in early 2020 and will be based on certain performance criteria stipulated in the agreements for the period January 1, 2017 through December 31, 2019.</t>
  </si>
  <si>
    <t>Quarterly Operating Results (Unaudited)</t>
  </si>
  <si>
    <t>Quarterly Financial Information Disclosure [Abstract]</t>
  </si>
  <si>
    <t>Quarterly Operating Results (Unaudited) The Company's unaudited consolidated quarterly operating data for the years ended December 31, 2016 and 2015 (in thousands, except per-share data) is below. In the opinion of management, all adjustments (consisting of normal recurring accruals) necessary for a fair presentation of quarterly results have been reflected in the data. It is also management's opinion, however, that quarterly operating data for hotel properties are not indicative of results to be achieved in succeeding quarters or years. Year Ended December 31, 2016 First Quarter Second Quarter Third Quarter Fourth Quarter Total revenues $ 196,245 $ 212,272 $ 208,963 $ 198,941 Net income (loss) 16,637 74,438 (35,535 ) 18,422 Net income (loss) attributable to the Company 16,579 74,190 (35,423 ) 18,358 Net income (loss) attributable to common shareholders 6,566 69,949 (43,897 ) 14,334 Net income (loss) per share available to common shareholders, basic $ 0.09 $ 0.97 $ (0.61 ) $ 0.20 Net income (loss) per share available to common shareholders, diluted $ 0.09 $ 0.96 $ (0.61 ) $ 0.20 Year Ended December 31, 2015 First Quarter Second Quarter Third Quarter Fourth Quarter Total revenues $ 163,435 $ 197,683 $ 216,321 $ 193,425 Net income (loss) 7,170 26,583 38,248 22,994 Net income (loss) attributable to the Company 7,143 26,491 38,119 22,915 Net income (loss) attributable to common shareholders 655 20,004 31,631 16,428 Net income (loss) per share available to common shareholders, basic $ 0.01 $ 0.28 $ 0.44 $ 0.23 Net income (loss) per share available to common shareholders, diluted $ 0.01 $ 0.27 $ 0.43 $ 0.23</t>
  </si>
  <si>
    <t>Schedule III - Real Estate and Accumulated Depreciation</t>
  </si>
  <si>
    <t>SEC Schedule III, Real Estate and Accumulated Depreciation Disclosure [Abstract]</t>
  </si>
  <si>
    <t>SEC Schedule III, Real Estate and Accumulated Depreciation Disclosure [Text Block]</t>
  </si>
  <si>
    <t>Pebblebrook Hotel Trust Schedule III--Real Estate and Accumulated Depreciation As of December 31, 2016 (In thousands) Initial Costs Gross Amount at End of Year Description Encumb-rances Land Buildings and Improvements Furniture, Fixtures and Equipment Costs Capitalized Subsequent to Acquisition (1) Land Buildings and Improvements Furniture, Fixtures and Equipment Total Accumulated Depreciation Net Book Value Year of Original Construction Date of Acquisition Depreciation Life Sir Francis Drake $ — $ 22,500 $ 60,547 $ 6,953 $ 19,933 $ 22,500 $ 72,276 $ 15,157 $ 109,933 $ 24,715 $ 85,218 1928 6/22/2010 3-40 years InterContinental Buckhead Atlanta — 25,000 68,844 11,000 12,510 25,000 74,469 17,885 117,354 26,939 90,415 2004 7/1/2010 3-40 years Hotel Monaco Washington DC — — 60,630 2,441 21,067 — 74,124 10,014 84,138 15,000 69,138 1839 9/9/2010 3-40 years The Grand Hotel Minneapolis — 4,950 26,616 300 10,179 4,950 33,239 3,856 42,045 8,827 33,218 1912 9/29/2010 3-40 years Skamania Lodge — 7,130 44,987 3,523 10,852 7,130 51,392 7,970 66,492 12,961 53,531 1993 11/3/2010 3-40 years Le Meridien Delfina Santa Monica — 18,784 81,580 2,295 14,704 18,784 89,888 8,691 117,363 20,276 97,087 1972 11/19/2010 3-40 years Sofitel Philadelphia (2 ) 44,320 18,000 64,256 4,639 9,031 18,000 69,479 8,447 95,926 16,885 79,041 2000 12/3/2010 3-40 years Argonaut Hotel — — 79,492 4,247 6,820 — 82,976 7,583 90,559 17,919 72,640 1907 2/16/2011 3-40 years The Westin San Diego Gaslamp Quarter (3 ) 72,852 25,537 86,089 6,850 20,124 25,537 103,026 10,037 138,600 22,330 116,270 1987 4/6/2011 1-40 years Hotel Monaco Seattle — 10,105 38,888 2,073 8,065 10,105 42,416 6,610 59,131 10,780 48,351 1969 4/7/2011 3-40 years Mondrian Los Angeles — 20,306 110,283 6,091 10,690 20,306 115,575 11,489 147,370 24,083 123,287 1959 5/3/2011 3-40 years W Boston — 19,453 63,893 5,887 9,784 19,453 69,156 10,408 99,017 16,438 82,579 2009 6/8/2011 2-40 years Hotel Zetta San Francisco — 7,294 22,166 290 16,124 7,294 34,422 4,158 45,874 6,693 39,181 1913 4/4/2012 3-40 years Hotel Vintage Seattle — 8,170 23,557 706 6,986 8,170 28,246 3,003 39,419 4,827 34,592 1922 7/9/2012 3-40 years Hotel Vintage Portland — 6,222 23,012 1,093 12,267 6,222 32,170 4,202 42,594 5,251 37,343 1894 7/9/2012 3-40 years W Los Angeles - West Beverly Hills — 24,403 93,203 3,600 25,762 24,403 111,359 11,206 146,968 18,347 128,621 1969 8/23/2012 3-40 years Hotel Zelos San Francisco (4 ) 25,718 — 63,430 3,780 7,949 — 68,884 6,275 75,159 12,363 62,796 1907 10/25/2012 3-40 years Embassy Suites San Diego Bay - Downtown — 20,103 90,162 6,881 13,234 20,103 100,831 9,446 130,380 15,725 114,655 1988 1/29/2013 3-40 years Hotel Modera — 8,215 37,874 1,500 3,374 8,215 40,081 2,667 50,963 5,364 45,599 1962 8/28/2013 3-40 years Hotel Zephyr Fisherman's Wharf — — 116,445 3,550 28,453 — 141,400 7,048 148,448 13,841 134,607 1964 12/9/2013 3-40 years Hotel Zeppelin San Francisco (formerly Prescott Hotel) — 12,561 43,665 1,094 35,200 12,561 74,215 5,744 92,520 5,523 86,997 1913 5/22/2014 1-45 years Pebblebrook Hotel Trust Schedule III--Real Estate and Accumulated Depreciation - Continued As of December 31, 2016 (In thousands) The Nines, a Luxury Collection Hotel, Portland — 18,493 92,339 8,757 8,404 18,493 97,636 11,864 127,993 9,448 118,545 1909 7/17/2014 3-40 years Hotel Colonnade Coral Gables, a Tribute Portfolio Hotel (formerly The Westin Colonnade Coral Gables) — 12,108 46,317 1,271 18,246 12,108 57,388 8,446 77,942 5,094 72,848 1989 11/12/2014 2-40 years Hotel Palomar Los Angeles - Beverly Hills — — 90,675 1,500 8,242 — 95,546 4,871 100,417 5,491 94,926 1972 11/20/2014 3-40 years Union Station Hotel Nashville, Autograph Collection — — 37,803 6,833 17,940 — 51,008 11,568 62,576 4,792 57,784 1900 12/10/2014 3-40 years Revere Hotel Boston Common — 41,857 207,817 10,596 12,987 39,267 216,690 17,300 273,257 14,318 258,939 1972 12/18/2014 3-40 years LaPlaya Beach Resort and LaPlaya Beach Club — 112,575 82,117 6,733 8,441 112,575 88,503 8,788 209,866 8,133 201,733 1968 5/21/2015 3-40 years The Tuscan Fisherman's Wharf — 29,125 90,323 2,500 5,928 29,125 93,379 5,372 127,876 5,599 122,277 1990 6/11/2015 2-40 years Dumont NYC — 33,270 77,330 300 59 33,270 77,330 359 110,959 523 110,436 1910 10/19/2016 1-40 years $ 142,890 $ 506,161 $ 2,024,340 $ 117,283 $ 383,355 $ 503,571 $ 2,287,104 $ 240,464 $ 3,031,139 $ 358,485 $ 2,672,654 (1) Disposals are reflected as reductions to cost capitalized subsequent to acquisition. (2) Encumbrance on the Sofitel Philadelphia is presented at face value, which excludes deferred financing costs which were immaterial at December 31, 2016. (3) Encumbrance on the The Westin San Diego Gaslamp Quarter is presented at face value, which excludes deferred financing costs of $0.2 million at December 31, 2016. (4) Encumbrance on the Hotel Zelos San Francisco is presented at face value, which excludes loan premium and deferred financing costs of $0.4 million and $0.1 million , respectively, at December 31, 2016. Pebblebrook Hotel Trust Schedule III--Real Estate and Accumulated Depreciation-Continued As of December 31, 2016 (In thousands) Reconciliation of Real Estate and Accumulated Depreciation: Reconciliation of Real Estate: Balance at December 31, 2013 $ 1,849,939 Acquisitions 633,687 Capital Expenditures 59,090 Disposal of Assets (4,446 ) Balance at December 31, 2014 $ 2,538,270 Acquisitions 323,373 Capital Expenditures 101,131 Disposal of Assets (6,013 ) Balance at December 31, 2015 $ 2,956,761 Acquisitions 319,800 Capital Expenditures 105,074 Disposal of Assets (350,496 ) Balance at December 31, 2016 $ 3,031,139 Reconciliation of Accumulated Depreciation: Balance at December 31, 2013 $ 132,328 Depreciation 66,698 Disposal of Assets (4,446 ) Balance at December 31, 2014 $ 194,580 Depreciation 94,610 Disposal of Assets (6,013 ) Balance at December 31, 2015 $ 283,177 Depreciation 101,060 Disposal of Assets (25,752 ) Balance at December 31, 2016 $ 358,485 The aggregate cost of properties for federal income tax purposes is approximately $3,136,614 thousand as of December 31, 2016 .</t>
  </si>
  <si>
    <t>Summary of Significant Accounting Policies (Policies)</t>
  </si>
  <si>
    <t>Basis of Presentation</t>
  </si>
  <si>
    <t>Basis of Presentation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Investments in entities that the Company does not control, but over which the Company has the ability to exercise significant influence regarding operating and financial policies, are accounted for under the equity method. Certain reclassifications have been made to the prior period's financial statements to conform to the current year presentation as a result of adopting ASU No. 2015-03, Simplifying the Presentation of Debt Issuance Costs.</t>
  </si>
  <si>
    <t>Use of Estimates</t>
  </si>
  <si>
    <t>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Risks and Uncertainties</t>
  </si>
  <si>
    <t>Risks and Uncertainties The state of the overall economy can significantly impact hotel operational performance and thus, impact the Company's financial position. Should any of the hotels experience a significant decline in operational performance, it may affect the Company's ability to make distributions to our shareholders and service debt or meet other financial obligations.</t>
  </si>
  <si>
    <t>Fair Value Measurements</t>
  </si>
  <si>
    <t>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See Note 6 to the accompanying financial statements for disclosures on the fair value of debt and derivative instruments.</t>
  </si>
  <si>
    <t>Investment in Hotel Properties Upon acquisition of a hotel property, the Company allocates the purchase price based on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Acquisition costs are expensed as incurred and are included in general and administrative expenses on the statement of operations. Hotel renovations and replacements of assets that improve or extend the life of the asset are recorded at cost and depreciated over their estimated useful lives. Furniture, fixtures and equipment under capital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holding period, future required capital expenditures, and fair values, including consideration of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approval of the Company's board of trustees (the "Board of Trustees") has been obtained, no significant financing contingencies exist, and the sale is expected to close within one year. If the fair value less costs to sell is lower than the carrying value of the hotel, the Company will record an impairment loss. The Company will classify the loss, together with the related operating results, as continuing or discontinuing operations on the statements of operations and classify the assets and related liabilities as held for sale on the balance sheet.</t>
  </si>
  <si>
    <t>Investment in Joint Venture The Company reviews its investment in joint venture for impairment annually or at interim periods if events or circumstances indicate that the investment may be impaired. The investment is impaired when its estimated fair value is less than the carrying amount of the investment and that impairment is other than temporary.</t>
  </si>
  <si>
    <t>Intangible Assets and Liabilities</t>
  </si>
  <si>
    <t xml:space="preserve">Intangible Assets and Liabilities Intangible assets or liabilities are recorded on non-market contracts assumed as part of the acquisition of certain hotels. The Company reviews the terms of agreements assumed in conjunction with the purchase of a hotel to determine if the terms are over or under market compared to an estimated market agreement at the acquisition date. Under market lease assets or over market contract liabilities are recorded at the acquisition date and amortized using the straight-line method over the term of the agreement. The Company does not amortize intangible assets with indefinite useful lives, but reviews these assets for impairment annually or at interim periods if events or circumstances indicate that the asset may be impaired. </t>
  </si>
  <si>
    <t>Cash and Cash Equivalents</t>
  </si>
  <si>
    <t xml:space="preserve">Cash and Cash Equivalents Cash and cash equivalents consist of cash on hand, demand deposits with financial institutions and short-term liquid investments with an original maturity of three months or less. The Company maintains cash and cash equivalents balances in excess of insured limits with various financial institutions. This may subject the Company to significant concentrations of credit risk. The Company performs periodic evaluations of the credit quality of these financial institutions. </t>
  </si>
  <si>
    <t>Restricted Cash</t>
  </si>
  <si>
    <t xml:space="preserve">Restricted Cash Restricted cash primarily consists of reserves for replacement of furniture and fixtures and cash held in escrow pursuant to lender requirements to pay for real estate taxes or property insurance. </t>
  </si>
  <si>
    <t>Prepaid Expenses and Other Assets</t>
  </si>
  <si>
    <t xml:space="preserve">Prepaid Expenses and Other Assets The Company's prepaid expenses and other assets consist of prepaid real estate taxes, prepaid insurance, deposits on hotel acquisitions, inventories, over or under market leases, and corporate office equipment and furniture. </t>
  </si>
  <si>
    <t>Derivative Instruments</t>
  </si>
  <si>
    <t>Derivative Instruments In the normal course of business, the Company is exposed to the effects of interest rate changes. The Company may enter into derivative instruments including interest rate swaps, caps and collars to manage or hedge interest rate risk. Derivative instruments are recorded at fair value on the balance sheet date. Unrealized gains and losses on the effective portion of hedging instruments are reported in other comprehensive income (loss) and are subsequently reclassified into earnings in the period that the hedged forecasted transaction affects earnings. Ineffective portions of changes in the fair value of a cash flow hedge are recognized as increases or decreases to interest expense.</t>
  </si>
  <si>
    <t>Revenue Recognition</t>
  </si>
  <si>
    <t>Revenue Recognition Revenue consists of amounts derived from hotel operations, including the sales of rooms, food and beverage, and other ancillary amenities. Revenue is recognized when rooms are occupied and services have been rendered. For retail operations, revenue is recognized on a straight-line basis over the lives of the retail leases. The Company recognizes revenue related to membership initiation fees and deposits over the expected life of an active membership. For membership initiation deposits, the difference between the amount paid by the member and the present value of the refund obligation is deferred and recognized within other operating revenues on the consolidated statements of operations over the expected life of an active membership. The present value of the refund obligation is recorded as a membership initiation deposit liability in the consolidated balance sheets and accretes over the nonrefundable term using the effective interest method with an interest rate defined as the incremental borrowing rate. The accretion is included in interest expense. The Company collects sales, use, occupancy and similar taxes at its hotels which are presented on a net basis on the statement of operations. Accounts receivable primarily represents receivables from hotel guests who occupy hotel rooms and utilize hotel services. The Company maintains an allowance for doubtful accounts sufficient to cover estimated potential credit losses.</t>
  </si>
  <si>
    <t>Income Taxes To qualify as a REIT for federal income tax purposes, the Company must meet a number of organizational and operational requirements, including a requirement that it currently distribute at least 90 percent of its REIT taxable income (determined without regard to the deduction for dividends paid and excluding net capital gains)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PHL, which leases the Company’s hotels from the Operating Partnership, is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si>
  <si>
    <t>Share-based Compensation</t>
  </si>
  <si>
    <t xml:space="preserve">Share-based Compensation 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 </t>
  </si>
  <si>
    <t>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t>
  </si>
  <si>
    <t>Comprehensive Income</t>
  </si>
  <si>
    <t xml:space="preserve">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 </t>
  </si>
  <si>
    <t>Recent Accounting Standards</t>
  </si>
  <si>
    <t>Recent Accounting Standards In May 2014, the Financial Accounting Standards Board (the "FASB") issued ASU No. 2014-09, Revenue from Contracts with Customers , which requires an entity to recognize the amount of revenue to which it expects to be entitled for the transfer of promised goods or services to customers. This ASU will replace most existing revenue recognition guidance in U.S. GAAP when it becomes effective. The standard permits the use of either the retrospective or cumulative effect transition method. In July 2015, the FASB voted to defer the effective date to January 1, 2018 with early adoption beginning January 1, 2017. The Company has evaluated each of its revenue streams under the new model. Based on preliminary assessments, the Company does not expect adoption of this guidance will have a material impact on its consolidated financial statements and related disclosures. In February 2015, the FASB issued ASU No. 2015-02, Consolidation - Amendments to the Consolidation Analysis ,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Company adopted this standard on January 1, 2016 and concluded that no change was required to its accounting for its joint venture. However, the Operating Partnership now meets the criteria as a VIE, the Company is the primary beneficiary and, accordingly, the Company continues to consolidate the Operating Partnership. The Company’s sole significant asset is its investment in the Operating Partnership, and consequently, substantially all of the Company’s assets and liabilities represent those assets and liabilities of the Operating Partnership. All of the Company’s debt is an obligation of the Operating Partnership. In April 2015, the FASB issued ASU No. 2015-03, Simplifying the Presentation of Debt Issuance Costs , which requires debt issuance costs to be presented in the balance sheet as a direct deduction from the carrying value of the debt liability. The Company adopted this standard on January 1, 2016 and presents all debt issuance costs, other than issuance costs related to its senior unsecured revolving credit facility, as a direct deduction from the carrying value of the debt liability. Adoption of this standard was applied retrospectively for all periods presented, affecting only the presentation of the balance sheet. The adoption of this standard did not have a material impact on the Company's financial position and had no impact on the results of operations or cash flows. In August 2015, the FASB issued ASU No. 2015-15, Interest — Imputation of Interest: Presentation and Subsequent Measurement of Debt Issuance Costs Associated with Line-of-Credit Arrangements ,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adopted this standard on January 1, 2016 and elected to continue presenting debt issuance costs related to its senior unsecured revolving credit facility as an asset which is included in prepaid expenses and other assets on the accompanying consolidated balance sheets. The adoption of this standard did not have an impact on the Company's consolidated financial statements. In November 2015, the FASB issued ASU No, 2015-17, Balance Sheet Classification of Deferred Taxes , which simplifies the presentation of deferred taxes by requiring that deferred tax assets and liabilities be presented as non-current on the balance sheet. The new standard is effective for the Company on January 1, 2017 but earlier adoption is permitted. The Company adopted this standard on January 1, 2016 and it did not have an impact on the Company's financial position, results of operations or cash flows. In February 2016, the FASB issued ASU No. 2016-02, Leases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ly to existing guidance for operating leases today. This guidance is effective for the Company on January 1, 2019, however, early adoption is permitted. The standard requires a modified retrospective approach for leases that exist or are entered into after the beginning of the earliest comparative period in the financial statements. This ASU is expected to result in the recognition of right-to-use assets and related liabilities to account for the Company's future obligations under the ground lease arrangements for the Company as the lessee. The Company will continue to evaluate the potential effect that ASU 2016-02 will have on its consolidated financial statements and related disclosures. In March 2016, the FASB issued ASU No. 2016-09, Improvements to Employee Share-Based Award Payment Accounting ,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up to the maximum individual statutory tax rate of the shares upon settlement of an award without causing the award to be classified as liability. This guidance is effective for the Company on January 1, 2017, however, early adoption is permitted. The Company early adopted this standard on April 1, 2016 and it did not have an impact on the Company's financial position, results of operations or cash flows. In August 2016, the FASB issued ASU No. 2016-15, Statement of Cash Flows (Topic 230): Classification of Certain Cash Receipts and Payment , which clarifies and provides specific guidance on eight cash flow classification issues with an objective to reduce the current diversity in practice. This guidance is effective for the Company for annual periods beginning after December 15, 2017 but earlier adoption is permitted. The Company does not anticipate that this guidance will have a material impact on its consolidated financial statements. In November 2016, the FASB issued ASU No. 2016-18, Statement of Cash Flows (Topic 230): Restricted Cash, which clarifies how companies should present restricted cash and restricted cash equivalents in the statement of cash flows. This guidance requires companies to show the changes in the total of cash, cash equivalents, restricted cash equivalents in the statement of cash flows. This guidance is effective for the Company for years beginning after December 15, 2017 , including interim periods within those years and should be applied retroactively. Early adoption is permitted. The Company does not anticipate that this guidance will have a material impact on its consolidated financial statements. In January 2017, the FASB issued ASU No. 2017-01, Business Combinations (Topic 805): Clarifying the Definition of a Business . This ASU clarifies the definition of a business with the objective of adding guidance to assist companies with evaluating whether transactions should be accounted for as acquisitions (or disposals) of assets or businesses. This ASU is effective for annual periods beginning after December 15, 2017, including interim periods within those periods. The Company is currently evaluating the effect that the adoption of this ASU will have on its financial statements.</t>
  </si>
  <si>
    <t>Acquisition and Disposition of Hotel Properties (Tables)</t>
  </si>
  <si>
    <t>Business acquisition, unaudited proforma information</t>
  </si>
  <si>
    <t>The unaudited pro forma results have been prepared for comparative purposes only and do not purport to be indicative of either the results of operations that would have actually occurred had these transactions occurred or the future results of operations (in thousands, except per-share data). For the year ended December 31, 2016 2015 (Unaudited) Total revenues $ 816,421 $ 801,578 Operating income (loss) 139,317 141,487 Net income (loss) attributable to common shareholders 46,952 79,576 Net income (loss) per share available to common shareholders — basic $ 0.65 $ 1.10 Net income (loss) per share available to common shareholders — diluted $ 0.64 $ 1.09</t>
  </si>
  <si>
    <t>Investment in Hotel Properties (Tables)</t>
  </si>
  <si>
    <t>Schedule of Investment in hotel properties</t>
  </si>
  <si>
    <t>Investment in hotel properties as of December 31, 2016 and December 31, 2015 consisted of the following (in thousands): December 31, December 31, 2015 Land $ 503,571 $ 499,381 Buildings and improvements 2,287,104 2,225,168 Furniture, fixtures and equipment 231,211 205,890 Construction in progress 9,253 26,322 Investment in hotel properties $ 3,031,139 $ 2,956,761 Less: Accumulated depreciation (358,485 ) (283,177 ) Investment in hotel properties, net $ 2,672,654 $ 2,673,584</t>
  </si>
  <si>
    <t>Investment in Joint Venture (Tables)</t>
  </si>
  <si>
    <t>Summarized results of operations of investment in the Manhattan Collection joint venture</t>
  </si>
  <si>
    <t>The summarized results of operations of the Company’s investment in the Manhattan Collection joint venture for the years ended December 31, 2016 (through October 18, 2016, the closing date of the redemption transaction), 2015 and 2014 are presented below (in thousands): For the year ended December 31, 2016 (1) 2015 2014 Revenues $ 131,836 $ 177,775 $ 185,609 Total expenses 140,116 171,109 169,683 Net income (loss) $ (8,280 ) $ 6,666 $ 15,926 Company’s 49% interest of net income (loss) (4,057 ) 3,266 7,804 Basis adjustment 44 558 (128 ) Special loan interest income elimination 1,793 2,389 2,389 Impairment loss (62,622 ) — — Equity in earnings (loss) in joint venture $ (64,842 ) $ 6,213 $ 10,065</t>
  </si>
  <si>
    <t>Debt (Tables)</t>
  </si>
  <si>
    <t>Summary of Debt</t>
  </si>
  <si>
    <t>Debt as of December 31, 2016 and December 31, 2015 consisted of the following (dollars in thousands): Balance Outstanding as of Interest Rate Maturity Date December 31, 2016 December 31, 2015 Senior unsecured revolving credit facility Floating (1) January 2019 $ 82,000 $ 165,000 Term loans First Term Loan Floating (2) January 2020 300,000 300,000 Second Term Loan Floating (2) April 2022 175,000 100,000 Third Term Loan Floating (2) January 2021 200,000 125,000 Total term loans at stated value 675,000 525,000 Deferred financing costs, net (3,207 ) (3,117 ) Total term loans $ 671,793 $ 521,883 Senior unsecured notes Series A Notes 4.70% December 2023 60,000 60,000 Series B Notes 4.93% December 2025 40,000 40,000 Total senior unsecured notes at stated value 100,000 100,000 Deferred financing costs, net (540 ) (608 ) Total senior unsecured notes $ 99,460 $ 99,392 Mortgage loans Embassy Suites San Diego Bay - Downtown 6.28% June 2016 — 63,116 Hotel Modera 5.26% July 2016 — 22,833 Hotel Monaco Washington DC 4.36% February 2017 — 42,895 Argonaut Hotel 4.25% March 2017 — 42,823 Sofitel Philadelphia 3.90% June 2017 44,320 45,668 Hotel Zelos San Francisco 5.94% September 2017 25,718 26,098 The Westin San Diego Gaslamp Quarter 3.69% January 2020 72,852 75,040 Mortgage loans at stated value 142,890 318,473 Mortgage loan premiums and deferred financing costs (3) 108 847 Total mortgage loans $ 142,998 $ 319,320 Total debt $ 996,251 $ 1,105,595 ________________________ (1) Borrowings bear interest at floating rates equal to, at the Company's option, either (i) LIBOR plus an applicable margin or (ii) an Adjusted Base Rate (as defined in the senior unsecured credit agreement) plus an applicable margin. The Company has two six-month extension options. (2) Borrowings under the term loan facilities bear interest at floating rates equal to, at the Company's option, either (i) LIBOR plus an applicable margin or (ii) a Base Rate plus an applicable margin. The Company entered into interest rate swaps to effectively fix the interest rate for the First Term Loan, a portion of the Second Term Loan and the Third Term Loan. At December 31, 2016 and December 31, 2015 , the Company had interest rate swaps on the full amounts outstanding, except for $75.0 million on the Second Term Loan. See "Derivative and Hedging Activities" above. (3) As of December 31, 2016 , loan premium on assumed mortgage recorded in purchase accounting for the Hotel Zelos San Francisco .</t>
  </si>
  <si>
    <t>Schedule of Maturities of Long-term Debt</t>
  </si>
  <si>
    <t>Future scheduled debt principal payments for the Company's debt as of December 31, 2016 are as follows (in thousands): 2017 $ 72,316 2018 2,366 2019 84,456 2020 365,752 2021 200,000 Thereafter 275,000 Total debt principal payments 999,890 Mortgage loan premiums and deferred financing costs (3,639 ) Total debt $ 996,251</t>
  </si>
  <si>
    <t>Equity (Tables)</t>
  </si>
  <si>
    <t>Dividends on common shares/units</t>
  </si>
  <si>
    <t>The Company declared the following dividends on common shares/units for the year ended December 31, 2016 : Dividend per Share/Unit For the quarter ended Record Date Payable Date $ 0.38 March 31, 2016 March 31, 2016 April 15, 2016 $ 0.38 June 30, 2016 June 30, 2016 July 15, 2016 $ 0.38 September 30, 2016 September 30, 2016 October 17, 2016 $ 0.38 December 31, 2016 December 30, 2016 January 17, 2017</t>
  </si>
  <si>
    <t>Dividends on preferred shares</t>
  </si>
  <si>
    <t>The Company declared the following dividends on preferred shares for the year ended December 31, 2016 : Security Type Dividend per Share/Unit For the quarter ended Record Date Payable Date 7.875% Series A $ 0.31 March 31, 2016 March 31, 2016 April 15, 2016 8.00% Series B $ 0.50 March 31, 2016 March 31, 2016 April 15, 2016 8.00% Series B $ 0.50 June 30, 2016 June 30, 2016 July 15, 2016 8.00% Series B $ 0.38 September 30, 2016 September 30, 2016 October 17, 2016 6.50% Series C $ 0.41 March 31, 2016 March 31, 2016 April 15, 2016 6.50% Series C $ 0.41 June 30, 2016 June 30, 2016 July 15, 2016 6.50% Series C $ 0.41 September 30, 2016 September 30, 2016 October 17, 2016 6.50% Series C $ 0.41 December 31, 2016 December 30, 2016 January 17, 2017 6.375% Series D $ 0.16 June 30, 2016 June 30, 2016 July 15, 2016 6.375% Series D $ 0.40 September 30, 2016 September 30, 2016 October 17, 2016 6.375% Series D $ 0.40 December 31, 2016 December 30, 2016 January 17, 2017</t>
  </si>
  <si>
    <t>Share-Based Compensation Plan (Tables)</t>
  </si>
  <si>
    <t>Summary of service condition restricted share activity</t>
  </si>
  <si>
    <t>The following table provides a summary of service condition restricted share activity as of December 31, 2016 : Shares Weighted-Average Grant Date Fair Value Unvested at January 1, 2014 147,881 $ 24.59 Granted 44,322 $ 30.11 Vested (62,047 ) $ 23.12 Forfeited (168 ) $ 27.57 Unvested at December 31, 2014 129,988 $ 27.17 Granted 46,446 $ 48.00 Vested (50,827 ) $ 25.70 Forfeited (990 ) $ 36.45 Unvested at December 31, 2015 124,617 $ 35.46 Granted 68,535 $ 23.87 Vested (52,452 ) $ 32.79 Forfeited (4,809 ) $ 30.66 Unvested at December 31, 2016 135,891 $ 30.82</t>
  </si>
  <si>
    <t>Performance-based Equity Awards Methodology and Assumptions</t>
  </si>
  <si>
    <t>The grant date fair value of the performance awards, with market conditions, were determined using a Monte Carlo simulation method with the following assumptions: Performance Award Grant Date Percentage of Total Award Grant Date Fair Value by Component ($ in millions) Volatility Interest Rate Dividend Yield February 8, 2012 Relative Total Shareholder Return 30.00% $0.7 33.00% 0.34% 2.20% Absolute Total Shareholder Return 30.00% $0.6 33.00% 0.34% 2.20% EBITDA Comparison 40.00% $0.7 33.00% 0.34% 2.20% January 30, 2013 Relative Total Shareholder Return 30.00% $0.7 31.00% 0.41% 2.20% Absolute Total Shareholder Return 30.00% $0.5 31.00% 0.41% 2.20% EBITDA Comparison 40.00% $0.7 31.00% 0.41% 2.20% December 13, 2013 Relative Total Shareholder Return 50.00% $4.7 29.00% 0.34% - 2.25% 2.40% Absolute Total Shareholder Return 50.00% $2.9 29.00% 0.34% - 2.25% 2.40% February 4, 2014 Relative Total Shareholder Return 30.00% $0.7 29.00% 0.62% 2.40% Absolute Total Shareholder Return 30.00% $0.5 29.00% 0.62% 2.40% EBITDA Comparison 40.00% $0.8 29.00% 0.62% 2.40% February 11, 2015 Relative Total Shareholder Return 30.00% $0.9 22.00% 1.02% 2.50% Absolute Total Shareholder Return 40.00% $0.7 22.00% 1.02% 2.50% EBITDA Comparison 30.00% $0.7 22.00% 1.02% 2.50% July 27, 2015 Relative Total Shareholder Return 30.00% — (1) 22.00% 0.68% 2.50% Absolute Total Shareholder Return 40.00% — (1) 22.00% 0.68% 2.50% EBITDA Comparison 30.00% — (1) 22.00% 0.68% 2.50% February 10, 2016 Relative Total Shareholder Return 70.00% $1.6 25.00% 0.71% 3.00% Absolute Total Shareholder Return 15.00% $0.2 25.00% 0.71% 3.00% EBITDA Comparison 15.00% $0.4 25.00% 0.71% 3.00% (1) Amounts round to zero.</t>
  </si>
  <si>
    <t>Income Taxes (Tables)</t>
  </si>
  <si>
    <t>Schedule Of Distributions Paid Per Common Share Of Beneficial Interest And Preferred Shares On A Tax Basis</t>
  </si>
  <si>
    <t>The following characterizes distributions paid per common share and preferred share on a tax basis for the years ended December 31, 2016 , 2015 and 2014 : 2016 2015 2014 Amount % Amount % Amount % Common Shares: Ordinary non-qualified income $ 1.3794 95.14 % $ 1.1715 98.21 % $ 0.9108 100.00 % Qualified dividend 0.0704 4.86 % 0.0213 1.79 % — — % Capital gain — — % — — % — — % Return of capital — — % — — % — — % Total $ 1.4498 100.00 % $ 1.1928 100.00 % $ 0.9108 100.00 % Series A Preferred Shares: Ordinary non-qualified income $ 0.2914 95.14 % $ 1.9336 98.21 % $ 2.3948 100.00 % Qualified dividend 0.0149 4.86 % 0.0352 1.79 % — — % Capital gain — — % — — % — — % Return of capital — — % — — % — — % Total $ 0.3063 100.00 % $ 1.9688 100.00 % $ 2.3948 100.00 % Series B Preferred Shares: Ordinary non-qualified income $ 1.3109 95.14 % $ 1.9643 98.21 % $ 2.4328 100.00 % Qualified dividend 0.0669 4.86 % 0.0357 1.79 % — — % Capital gain — — % — — % — — % Return of capital — — % — — % — — % Total $ 1.3778 100.00 % $ 2.0000 100.00 % $ 2.4328 100.00 % Series C Preferred Shares: Ordinary non-qualified income $ 1.5461 95.14 % $ 1.5960 98.22 % $ 1.9767 100.00 % Qualified dividend 0.0789 4.86 % 0.0290 1.78 % — — % Capital gain — — % — — % — — % Return of capital — — % — — % — — % Total $ 1.6250 100.00 % $ 1.6250 100.00 % $ 1.9767 100.00 % Series D Preferred Shares: Ordinary non-qualified income $ 0.9099 95.15 % $ — — % $ — — % Qualified dividend 0.0464 4.85 % — — % — — % Capital gain — — % — — % — — % Return of capital — — % — — % — — % Total $ 0.9563 100.00 % $ — — % $ — — %</t>
  </si>
  <si>
    <t>Components of Income Tax Expense</t>
  </si>
  <si>
    <t>The Company's TRS, PHL, is subject to federal and state corporate income taxes at statutory tax rates. The Company's provision (benefit) for income taxes for PHL consists of the following (in thousands): For the year ended December 31, 2016 2015 2014 Federal Current $ (27 ) $ 1,389 $ 2,121 Deferred (353 ) 55 317 State and local Current 93 287 555 Deferred (171 ) (72 ) 25 Income tax expense (benefit) $ (458 ) $ 1,659 $ 3,018</t>
  </si>
  <si>
    <t>Reconciliation of Statutory Federal Tax Expense to Company's Income Tax Expense</t>
  </si>
  <si>
    <t>A reconciliation of the statutory federal tax expense (benefit) to the Company's income tax expense (benefit) for PHL is as follows (in thousands): For the year ended December 31, 2016 2015 2014 Statutory federal tax expense (benefit) $ (618 ) $ 1,367 $ 2,561 State income tax expense (benefit), net of federal tax (benefit) expense (110 ) 111 457 Other 270 181 — Income tax expense (benefit) $ (458 ) $ 1,659 $ 3,018</t>
  </si>
  <si>
    <t>Earnings Per Share (Tables)</t>
  </si>
  <si>
    <t>Reconciliation of basic and diluted earnings per common share</t>
  </si>
  <si>
    <t>The following is a reconciliation of basic and diluted earnings per common share (in thousands, except share and per-share data): For the year ended December 31, 2016 2015 2014 Numerator: Net income (loss) attributable to common shareholders $ 46,952 $ 68,718 $ 47,787 Less: dividends paid on unvested share-based compensation (483 ) (432 ) (459 ) Net income (loss) available to common shareholders $ 46,469 $ 68,286 $ 47,328 Denominator: Weighted-average number of common shares — basic 71,901,499 71,715,870 65,646,712 Effect of dilutive share-based compensation 471,743 668,419 617,406 Weighted-average number of common shares — diluted 72,373,242 72,384,289 66,264,118 Net income (loss) per share available to common shareholders — basic $ 0.65 $ 0.95 $ 0.72 Net income (loss) per share available to common shareholders — diluted $ 0.64 $ 0.94 $ 0.71</t>
  </si>
  <si>
    <t>Commitments and Contingencies (Tables)</t>
  </si>
  <si>
    <t>Schedule of Future Minimum Rental Payments for Operating and Capital Leases [Table Text Block]</t>
  </si>
  <si>
    <t>Future minimum annual rental payments including capital lease payments, assuming fixed rent for all periods and excludes percentage rent and CPI adjustments, is as follows as of December 31, 2016 (in thousands): 2017 $ 7,592 2018 8,010 2019 8,073 2020 8,139 2021 8,205 Thereafter 761,779 Total $ 801,798</t>
  </si>
  <si>
    <t>Supplemental Information to Statements of Cash Flows (Tables)</t>
  </si>
  <si>
    <t>Summary of Supplemental Information to Statements of Cash Flows</t>
  </si>
  <si>
    <t xml:space="preserve"> For the year ended December 31, 2016 2015 2014 (in thousands) Interest paid, net of capitalized interest $ 41,416 $ 38,128 $ 26,945 Interest capitalized $ 492 $ 598 $ — Income taxes paid $ 369 $ 2,487 $ 3,049 Non-Cash Investing and Financing Activities: Distributions payable on common shares/units $ 29,773 $ 24,319 $ 17,743 Distributions payable on preferred shares $ 3,442 $ 5,550 $ 5,550 Issuance of common shares for Board of Trustees compensation $ 606 $ 372 $ 421 Mortgage loans assumed in connection with acquisition $ — $ — $ 50,725 Below (above) market rate contracts assumed in connection with acquisition $ — $ 20,110 $ 15,375 Capital lease obligation assumed in connection with acquisition $ — $ — $ 10,758 Accrued additions and improvements to hotel properties $ 4,717 $ 1,262 $ 6,537 Write-off of fully depreciated furniture, fixtures and equipment $ — $ 6,013 $ 4,446 Write-off of deferred financing costs $ 1,836 $ 1,577 $ 2,258 In conjunction with the Manhattan Collection joint venture redemption transaction, the Company assumed the following assets and liabilities: Investment in hotel properties $ 319,800 $ — $ — Mortgage loans $ 190,000 $ — $ —</t>
  </si>
  <si>
    <t>Quarterly Operating Results (Unaudited) (Tables)</t>
  </si>
  <si>
    <t>Quarterly Financial Information</t>
  </si>
  <si>
    <t>The Company's unaudited consolidated quarterly operating data for the years ended December 31, 2016 and 2015 (in thousands, except per-share data) is below. In the opinion of management, all adjustments (consisting of normal recurring accruals) necessary for a fair presentation of quarterly results have been reflected in the data. It is also management's opinion, however, that quarterly operating data for hotel properties are not indicative of results to be achieved in succeeding quarters or years. Year Ended December 31, 2016 First Quarter Second Quarter Third Quarter Fourth Quarter Total revenues $ 196,245 $ 212,272 $ 208,963 $ 198,941 Net income (loss) 16,637 74,438 (35,535 ) 18,422 Net income (loss) attributable to the Company 16,579 74,190 (35,423 ) 18,358 Net income (loss) attributable to common shareholders 6,566 69,949 (43,897 ) 14,334 Net income (loss) per share available to common shareholders, basic $ 0.09 $ 0.97 $ (0.61 ) $ 0.20 Net income (loss) per share available to common shareholders, diluted $ 0.09 $ 0.96 $ (0.61 ) $ 0.20 Year Ended December 31, 2015 First Quarter Second Quarter Third Quarter Fourth Quarter Total revenues $ 163,435 $ 197,683 $ 216,321 $ 193,425 Net income (loss) 7,170 26,583 38,248 22,994 Net income (loss) attributable to the Company 7,143 26,491 38,119 22,915 Net income (loss) attributable to common shareholders 655 20,004 31,631 16,428 Net income (loss) per share available to common shareholders, basic $ 0.01 $ 0.28 $ 0.44 $ 0.23 Net income (loss) per share available to common shareholders, diluted $ 0.01 $ 0.27 $ 0.43 $ 0.23</t>
  </si>
  <si>
    <t>Organization (Details)</t>
  </si>
  <si>
    <t>Dec. 31, 2016propertiesGuestRooms</t>
  </si>
  <si>
    <t>Number of hotels owned by the company | properties</t>
  </si>
  <si>
    <t>Total number of guest rooms | GuestRooms</t>
  </si>
  <si>
    <t>Percentage of Operating Partnership units owned by company</t>
  </si>
  <si>
    <t>99.70%</t>
  </si>
  <si>
    <t>Percentage of Operating Partnership units owned by other limited partners</t>
  </si>
  <si>
    <t>0.30%</t>
  </si>
  <si>
    <t>Summary of Significant Accounting Policies (Details)</t>
  </si>
  <si>
    <t>Summary of Significant Accounting Policies (Textual) [Abstract]</t>
  </si>
  <si>
    <t>Minimum percentage of adjusted taxable income to be distributed to shareholders as a real estate investment trust</t>
  </si>
  <si>
    <t>90.00%</t>
  </si>
  <si>
    <t>Minimum [Member] | Land, Buildings and Improvements [Member]</t>
  </si>
  <si>
    <t>Property, Plant and Equipment [Line Items]</t>
  </si>
  <si>
    <t>Estimated useful life (in years)</t>
  </si>
  <si>
    <t>10 years</t>
  </si>
  <si>
    <t>Minimum [Member] | Furniture Fixtures And Equipment [Member]</t>
  </si>
  <si>
    <t>1 year</t>
  </si>
  <si>
    <t>Maximum [Member] | Land, Buildings and Improvements [Member]</t>
  </si>
  <si>
    <t>40 years</t>
  </si>
  <si>
    <t>Maximum [Member] | Furniture Fixtures And Equipment [Member]</t>
  </si>
  <si>
    <t>Acquisition and Disposition of Hotel Properties (Details) - USD ($) $ / shares in Units, $ in Thousands</t>
  </si>
  <si>
    <t>Net income (loss) per share available to common shareholders - basic (usd per share)</t>
  </si>
  <si>
    <t>Net income (loss) per share available to common shareholders — diluted (usd per share)</t>
  </si>
  <si>
    <t>Acquisition and Disposition of Hotel Properties (Details Textual) - USD ($) $ in Thousands</t>
  </si>
  <si>
    <t>Dec. 20, 2016</t>
  </si>
  <si>
    <t>Nov. 02, 2016</t>
  </si>
  <si>
    <t>Jun. 01, 2016</t>
  </si>
  <si>
    <t>May 05, 2016</t>
  </si>
  <si>
    <t>Oct. 19, 2016</t>
  </si>
  <si>
    <t>Real Estate Properties [Line Items]</t>
  </si>
  <si>
    <t>Hotel acquisition costs</t>
  </si>
  <si>
    <t>Operating Income from Disposal Group</t>
  </si>
  <si>
    <t>Revenue of Acquiree since Acquisition Date, Actual</t>
  </si>
  <si>
    <t>Hotel Operating Expenses Of Acquiree Since Acquisition Date, Actual</t>
  </si>
  <si>
    <t>Discontinued Operations, Disposed of by Sale [Member] | Revere Boston Common, Excess Land [Member]</t>
  </si>
  <si>
    <t>Consideration received for asset sold</t>
  </si>
  <si>
    <t>Discontinued Operations, Disposed of by Sale [Member] | Viceroy Miami [Member]</t>
  </si>
  <si>
    <t>Discontinued Operations, Disposed of by Sale [Member] | Redbury Hotel [Member]</t>
  </si>
  <si>
    <t>Discontinued Operations, Disposed of by Sale [Member] | Double Tree By Hilton Bethesda Washington Dc [Member]</t>
  </si>
  <si>
    <t>Discontinued Operations, Disposed of by Sale [Member] | Manhattan NYC [Member]</t>
  </si>
  <si>
    <t>Dumont NYC [Member]</t>
  </si>
  <si>
    <t>Fair value of land acquired</t>
  </si>
  <si>
    <t>Fair value of buildings and improvements acquired</t>
  </si>
  <si>
    <t>Fair value of equipment acquired</t>
  </si>
  <si>
    <t>Manhattan NYC [Member]</t>
  </si>
  <si>
    <t>Investment in Hotel Properties (Details) - USD ($) $ in Thousands</t>
  </si>
  <si>
    <t>Investment in hotel properties</t>
  </si>
  <si>
    <t>Land</t>
  </si>
  <si>
    <t>Buildings and improvements</t>
  </si>
  <si>
    <t>Furniture, fixtures and equipment</t>
  </si>
  <si>
    <t>Construction in progress</t>
  </si>
  <si>
    <t>Less: Accumulated depreciation</t>
  </si>
  <si>
    <t>Capital lease assets, gross</t>
  </si>
  <si>
    <t>Accumulated depreciation of capital lease assets</t>
  </si>
  <si>
    <t>Investment in Joint Venture (Details) - USD ($) $ in Thousands</t>
  </si>
  <si>
    <t>Equity in earnings (loss) in joint venture</t>
  </si>
  <si>
    <t>Manhattan Collection Joint Venture [Member]</t>
  </si>
  <si>
    <t>Revenues</t>
  </si>
  <si>
    <t>Total expenses</t>
  </si>
  <si>
    <t>Company's 49% interest of net income (loss)</t>
  </si>
  <si>
    <t>Basis adjustment</t>
  </si>
  <si>
    <t>Special loan interest income elimination</t>
  </si>
  <si>
    <t>Equity Method Investment, Other than Temporary Impairment</t>
  </si>
  <si>
    <t>Investment in Joint Venture (Details Textual)</t>
  </si>
  <si>
    <t>Dec. 20, 2016USD ($)</t>
  </si>
  <si>
    <t>Oct. 19, 2016USD ($)properties</t>
  </si>
  <si>
    <t>Dec. 27, 2012</t>
  </si>
  <si>
    <t>Dec. 31, 2016USD ($)properties</t>
  </si>
  <si>
    <t>Dec. 31, 2015USD ($)</t>
  </si>
  <si>
    <t>Dec. 31, 2014USD ($)</t>
  </si>
  <si>
    <t>Sep. 19, 2016</t>
  </si>
  <si>
    <t>Jul. 29, 2011USD ($)properties</t>
  </si>
  <si>
    <t>Investment in Joint Venture (Textual) [Abstract]</t>
  </si>
  <si>
    <t>Number of properties owned | properties</t>
  </si>
  <si>
    <t>Mortgage loans assumed</t>
  </si>
  <si>
    <t>Noncontrolling Interest, Ownership Percentage by Parent</t>
  </si>
  <si>
    <t>Equity interest issued in a joint venture</t>
  </si>
  <si>
    <t>49.00%</t>
  </si>
  <si>
    <t>Transaction value</t>
  </si>
  <si>
    <t>Unsecured special loan</t>
  </si>
  <si>
    <t>Unsecured special loan, interest rate</t>
  </si>
  <si>
    <t>9.75%</t>
  </si>
  <si>
    <t>Manhattan NYC &amp; Dumont NYC [Member] [Member]</t>
  </si>
  <si>
    <t>100.00%</t>
  </si>
  <si>
    <t>London Interbank Offered Rate (LIBOR) [Member] | Manhattan NYC [Member] | First Mortgage [Member] | Manhattan Collection Joint Venture [Member]</t>
  </si>
  <si>
    <t>Basis spread rate</t>
  </si>
  <si>
    <t>1.65%</t>
  </si>
  <si>
    <t>Manhattan NYC [Member] | First Mortgage [Member]</t>
  </si>
  <si>
    <t>Manhattan NYC [Member] | Discontinued Operations, Disposed of by Sale [Member]</t>
  </si>
  <si>
    <t>Debt (Details Textual) - USD ($)</t>
  </si>
  <si>
    <t>Dec. 01, 2016</t>
  </si>
  <si>
    <t>Nov. 10, 2016</t>
  </si>
  <si>
    <t>Apr. 05, 2016</t>
  </si>
  <si>
    <t>Nov. 12, 2015</t>
  </si>
  <si>
    <t>May 19, 2015</t>
  </si>
  <si>
    <t>Jun. 10, 2015</t>
  </si>
  <si>
    <t>Apr. 13, 2015</t>
  </si>
  <si>
    <t>Line of Credit Facility [Line Items]</t>
  </si>
  <si>
    <t>Outstanding borrowings under the credit facility</t>
  </si>
  <si>
    <t>Gain on ineffective portion of change in fair values of interest rate swaps</t>
  </si>
  <si>
    <t>Estimated fair value of debt</t>
  </si>
  <si>
    <t>Embassy Suites San Diego [Member]</t>
  </si>
  <si>
    <t>Hotel Modera [Member]</t>
  </si>
  <si>
    <t>Monaco Washington DC [Member]</t>
  </si>
  <si>
    <t>Argonaut Hotel [Member]</t>
  </si>
  <si>
    <t>Interest Rate Swap [Member]</t>
  </si>
  <si>
    <t>Derivative Asset</t>
  </si>
  <si>
    <t>Derivative Liability</t>
  </si>
  <si>
    <t>Reclassification from AOCI to interest expense</t>
  </si>
  <si>
    <t>Expected reclassifications in next 12 months</t>
  </si>
  <si>
    <t>First Term Loan [Member] | Interest Rate Swap [Member]</t>
  </si>
  <si>
    <t>Notional amount</t>
  </si>
  <si>
    <t>Second Term Loan [Member]</t>
  </si>
  <si>
    <t>Borrowing capacity</t>
  </si>
  <si>
    <t>Maximum borrowing capacity</t>
  </si>
  <si>
    <t>Second Term Loan [Member] | Interest Rate Swap [Member]</t>
  </si>
  <si>
    <t>Second Term Loan [Member] | Minimum [Member] | London Interbank Offered Rate (LIBOR) [Member]</t>
  </si>
  <si>
    <t>Credit facility borrowings LIBOR rate plus</t>
  </si>
  <si>
    <t>1.70%</t>
  </si>
  <si>
    <t>Second Term Loan [Member] | Maximum [Member] | London Interbank Offered Rate (LIBOR) [Member]</t>
  </si>
  <si>
    <t>2.55%</t>
  </si>
  <si>
    <t>Second Term Loan, Excluded from Interest Rate Swap [Member] | Minimum [Member] | London Interbank Offered Rate (LIBOR) [Member]</t>
  </si>
  <si>
    <t>Second Term Loan, Excluded from Interest Rate Swap [Member] | Maximum [Member] | London Interbank Offered Rate (LIBOR) [Member]</t>
  </si>
  <si>
    <t>Third Term Loan [Member]</t>
  </si>
  <si>
    <t>Third Term Loan [Member] | Interest Rate Swap [Member]</t>
  </si>
  <si>
    <t>Third Term Loan [Member] | Minimum [Member] | London Interbank Offered Rate (LIBOR) [Member]</t>
  </si>
  <si>
    <t>1.45%</t>
  </si>
  <si>
    <t>Third Term Loan [Member] | Maximum [Member] | London Interbank Offered Rate (LIBOR) [Member]</t>
  </si>
  <si>
    <t>2.20%</t>
  </si>
  <si>
    <t>Series A Notes [Member]</t>
  </si>
  <si>
    <t>Proceeds from issuance of senior long-term debt</t>
  </si>
  <si>
    <t>Stated interest rate</t>
  </si>
  <si>
    <t>4.70%</t>
  </si>
  <si>
    <t>Series B Notes [Member]</t>
  </si>
  <si>
    <t>4.93%</t>
  </si>
  <si>
    <t>Revolving Credit Facility [Member] | Senior Unsecured Revolving Credit Facility [Member] | Unsecured Debt [Member]</t>
  </si>
  <si>
    <t>Increase in borrowing capacity</t>
  </si>
  <si>
    <t>Line of credit facility, remaining borrowing capacity</t>
  </si>
  <si>
    <t>Unused commitment fees</t>
  </si>
  <si>
    <t>Revolving Credit Facility [Member] | Senior Unsecured Revolving Credit Facility [Member] | Unsecured Debt [Member] | Minimum [Member]</t>
  </si>
  <si>
    <t>Annual rate of unused commitment fee</t>
  </si>
  <si>
    <t>0.20%</t>
  </si>
  <si>
    <t>Revolving Credit Facility [Member] | Senior Unsecured Revolving Credit Facility [Member] | Unsecured Debt [Member] | Minimum [Member] | London Interbank Offered Rate (LIBOR) [Member]</t>
  </si>
  <si>
    <t>1.55%</t>
  </si>
  <si>
    <t>Revolving Credit Facility [Member] | Senior Unsecured Revolving Credit Facility [Member] | Unsecured Debt [Member] | Maximum [Member]</t>
  </si>
  <si>
    <t>Revolving Credit Facility [Member] | Senior Unsecured Revolving Credit Facility [Member] | Unsecured Debt [Member] | Maximum [Member] | London Interbank Offered Rate (LIBOR) [Member]</t>
  </si>
  <si>
    <t>2.30%</t>
  </si>
  <si>
    <t>Term Loan [Member]</t>
  </si>
  <si>
    <t>Term loans</t>
  </si>
  <si>
    <t>Term Loan [Member] | Senior Unsecured Revolving Credit Facility [Member] | Unsecured Debt [Member]</t>
  </si>
  <si>
    <t>Term Loan [Member] | First Term Loan [Member]</t>
  </si>
  <si>
    <t>[2]</t>
  </si>
  <si>
    <t>Term Loan [Member] | First Term Loan [Member] | Minimum [Member] | London Interbank Offered Rate (LIBOR) [Member]</t>
  </si>
  <si>
    <t>1.50%</t>
  </si>
  <si>
    <t>Term Loan [Member] | First Term Loan [Member] | Maximum [Member] | London Interbank Offered Rate (LIBOR) [Member]</t>
  </si>
  <si>
    <t>2.25%</t>
  </si>
  <si>
    <t>Term Loan [Member] | Second Term Loan [Member]</t>
  </si>
  <si>
    <t>Term Loan [Member] | Second Term Loan [Member] | Interest Rate Swap [Member]</t>
  </si>
  <si>
    <t>Weighted average interest rate</t>
  </si>
  <si>
    <t>3.46%</t>
  </si>
  <si>
    <t>Term Loan [Member] | Second Term Loan, Excluded from Interest Rate Swap [Member]</t>
  </si>
  <si>
    <t>Term Loan [Member] | Third Term Loan [Member]</t>
  </si>
  <si>
    <t>Term Loan [Member] | Third Term Loan [Member] | Interest Rate Swap [Member]</t>
  </si>
  <si>
    <t>3.21%</t>
  </si>
  <si>
    <t>Term Loan [Member] | Term Loan Through July 12, 2017 [Member] | Interest Rate Swap [Member]</t>
  </si>
  <si>
    <t>Effective interest rate</t>
  </si>
  <si>
    <t>2.93%</t>
  </si>
  <si>
    <t>Term Loan [Member] | Term Loan July 13, 2017 through January 15, 2020 [Member] | Interest Rate Swap [Member]</t>
  </si>
  <si>
    <t>3.51%</t>
  </si>
  <si>
    <t>Borrowings under the term loan facilities bear interest at floating rates equal to, at the Company's option, either (i) LIBOR plus an applicable margin or (ii) a Base Rate plus an applicable margin. The Company entered into interest rate swaps to effectively fix the interest rate for the First Term Loan, a portion of the Second Term Loan and the Third Term Loan. At December 31, 2016 and December 31, 2015, the Company had interest rate swaps on the full amounts outstanding, except for $75.0 million on the Second Term Loan. See "Derivative and Hedging Activities" above.</t>
  </si>
  <si>
    <t>Debt (Details) - USD ($) $ in Thousands</t>
  </si>
  <si>
    <t>Mortgage Loans on Real Estate [Line Items]</t>
  </si>
  <si>
    <t>Total term loans</t>
  </si>
  <si>
    <t>Total senior unsecured notes</t>
  </si>
  <si>
    <t>Mortgage debt</t>
  </si>
  <si>
    <t>Mortgage loans at stated value</t>
  </si>
  <si>
    <t>Mortgage loan premiums and deferred financing costs</t>
  </si>
  <si>
    <t>Total debt</t>
  </si>
  <si>
    <t>First Mortgage [Member]</t>
  </si>
  <si>
    <t>Embassy Suites San Diego [Member] | First Mortgage [Member]</t>
  </si>
  <si>
    <t>Interest Rate</t>
  </si>
  <si>
    <t>6.28%</t>
  </si>
  <si>
    <t>Hotel Modera [Member] | First Mortgage [Member]</t>
  </si>
  <si>
    <t>5.26%</t>
  </si>
  <si>
    <t>Monaco Washington DC [Member] | First Mortgage [Member]</t>
  </si>
  <si>
    <t>4.36%</t>
  </si>
  <si>
    <t>Argonaut Hotel [Member] | First Mortgage [Member]</t>
  </si>
  <si>
    <t>4.25%</t>
  </si>
  <si>
    <t>Sofitel Philadelphia [Member] | First Mortgage [Member]</t>
  </si>
  <si>
    <t>3.90%</t>
  </si>
  <si>
    <t>Hotel Zelos San Francisco [Member]</t>
  </si>
  <si>
    <t>Deferred financing costs, net</t>
  </si>
  <si>
    <t>Hotel Zelos San Francisco [Member] | First Mortgage [Member]</t>
  </si>
  <si>
    <t>5.94%</t>
  </si>
  <si>
    <t>Westin Gaslamp Quarter [Member]</t>
  </si>
  <si>
    <t>Westin Gaslamp Quarter [Member] | First Mortgage [Member]</t>
  </si>
  <si>
    <t>3.69%</t>
  </si>
  <si>
    <t>First Term Loan [Member] | Term Loan [Member]</t>
  </si>
  <si>
    <t>[3]</t>
  </si>
  <si>
    <t>Second Term Loan [Member] | Term Loan [Member]</t>
  </si>
  <si>
    <t>Third Term Loan [Member] | Term Loan [Member]</t>
  </si>
  <si>
    <t>Senior Unsecured Notes [Member]</t>
  </si>
  <si>
    <t>Senior unsecured notes</t>
  </si>
  <si>
    <t>As of December 31, 2016, loan premium on assumed mortgage recorded in purchase accounting for the Hotel Zelos San Francisco.</t>
  </si>
  <si>
    <t>Debt (Five Year Maturity Schedule) (Details) - USD ($) $ in Thousands</t>
  </si>
  <si>
    <t>Thereafter</t>
  </si>
  <si>
    <t>Total debt principal payments</t>
  </si>
  <si>
    <t>Equity (Details Textual) $ / shares in Units, $ in Millions</t>
  </si>
  <si>
    <t>Sep. 21, 2016$ / sharesshares</t>
  </si>
  <si>
    <t>Jun. 09, 2016USD ($)$ / sharesshares</t>
  </si>
  <si>
    <t>Mar. 11, 2016$ / sharesshares</t>
  </si>
  <si>
    <t>Dec. 31, 2016USD ($)shares$ / shares</t>
  </si>
  <si>
    <t>Dec. 31, 2015$ / sharesshares</t>
  </si>
  <si>
    <t>Mar. 05, 2014USD ($)</t>
  </si>
  <si>
    <t>Common Stock Disclosures [Abstract]</t>
  </si>
  <si>
    <t>Common shares of beneficial interest, par value (usd per share) | $ / shares</t>
  </si>
  <si>
    <t>Share repurchase program, authorized amount | $</t>
  </si>
  <si>
    <t>Preferred Stock Disclosures [Abstract]</t>
  </si>
  <si>
    <t>Preferred shares of beneficial interest, par value (usd per share) | $ / shares</t>
  </si>
  <si>
    <t>LTIP Units Disclosures [Abstract]</t>
  </si>
  <si>
    <t>Operating Partnership outstanding</t>
  </si>
  <si>
    <t>LTIP units, vested</t>
  </si>
  <si>
    <t>7.875% Series A</t>
  </si>
  <si>
    <t>Preferred Stock, Dividend Rate, Percentage</t>
  </si>
  <si>
    <t>7.875%</t>
  </si>
  <si>
    <t>Preferred shares of beneficial interest, redemption price per share (usd per share) | $ / shares</t>
  </si>
  <si>
    <t>Dividends Payable, Amount Per Share | $ / shares</t>
  </si>
  <si>
    <t>8.00% Series B [Member]</t>
  </si>
  <si>
    <t>8.00%</t>
  </si>
  <si>
    <t>6.50% Series C [Member]</t>
  </si>
  <si>
    <t>6.50%</t>
  </si>
  <si>
    <t>Share cap on each preferred shares</t>
  </si>
  <si>
    <t>6.375% Series D [Member]</t>
  </si>
  <si>
    <t>6.375%</t>
  </si>
  <si>
    <t>Shares Issued, Price Per Share | $ / shares</t>
  </si>
  <si>
    <t>ProceedsFromIssuanceOfPreferredStockNet | $</t>
  </si>
  <si>
    <t>ATMProgram [Member]</t>
  </si>
  <si>
    <t>March 2014 shelf registration statement maximum amount | $</t>
  </si>
  <si>
    <t>September 2012 shelf registration statement maximum amount | $</t>
  </si>
  <si>
    <t>Amount available under ATM program | $</t>
  </si>
  <si>
    <t>Equity (Details) - Common Shares [Member] - $ / shares</t>
  </si>
  <si>
    <t>3 Months Ended</t>
  </si>
  <si>
    <t>Sep. 30, 2016</t>
  </si>
  <si>
    <t>Mar. 31, 2016</t>
  </si>
  <si>
    <t>Dividend per Share/Unit (usd per share)</t>
  </si>
  <si>
    <t>Record Date</t>
  </si>
  <si>
    <t>Dec. 30,
		2016</t>
  </si>
  <si>
    <t>Sep. 30,
		2016</t>
  </si>
  <si>
    <t>Jun. 30,
		2016</t>
  </si>
  <si>
    <t>Mar. 31,
		2016</t>
  </si>
  <si>
    <t>Payable Date</t>
  </si>
  <si>
    <t>Jan. 17,
		2017</t>
  </si>
  <si>
    <t>Oct. 17,
		2016</t>
  </si>
  <si>
    <t>Jul. 15,
		2016</t>
  </si>
  <si>
    <t>Apr. 15,
		2016</t>
  </si>
  <si>
    <t>Equity (Details 1) - $ / shares</t>
  </si>
  <si>
    <t>Series A Preferred Stock [Member]</t>
  </si>
  <si>
    <t>Dividends on preferred shares/units</t>
  </si>
  <si>
    <t>Dividend per Share (usd per share)</t>
  </si>
  <si>
    <t>Share-Based Compensation Plan (Details Textual) - USD ($) $ / shares in Units, $ in Millions</t>
  </si>
  <si>
    <t>Jan. 03, 2017</t>
  </si>
  <si>
    <t>Feb. 10, 2016</t>
  </si>
  <si>
    <t>Jan. 06, 2016</t>
  </si>
  <si>
    <t>Jul. 27, 2015</t>
  </si>
  <si>
    <t>Feb. 11, 2015</t>
  </si>
  <si>
    <t>Feb. 04, 2014</t>
  </si>
  <si>
    <t>Dec. 13, 2013</t>
  </si>
  <si>
    <t>Jan. 30, 2013</t>
  </si>
  <si>
    <t>Feb. 08, 2012</t>
  </si>
  <si>
    <t>Dec. 14, 2009</t>
  </si>
  <si>
    <t>Share-Based Compensation Plan (Textual) [Abstract]</t>
  </si>
  <si>
    <t>Share-based award vesting period</t>
  </si>
  <si>
    <t>6 years</t>
  </si>
  <si>
    <t>Number of common shares available for issuance under the 2009 Equity Incentive Plan</t>
  </si>
  <si>
    <t>Restricted Stock [Member]</t>
  </si>
  <si>
    <t>Allocated Share-based Compensation Expense</t>
  </si>
  <si>
    <t>Total unrecognized compensation cost</t>
  </si>
  <si>
    <t>Weighted average remaining vesting period (in years)</t>
  </si>
  <si>
    <t>2 years</t>
  </si>
  <si>
    <t>Share-based equity award grant</t>
  </si>
  <si>
    <t>Share-based Compensation Arrangement by Share-based Payment Award, Equity Instruments Other than Options, Vested in Period</t>
  </si>
  <si>
    <t>Restricted Stock [Member] | Minimum [Member]</t>
  </si>
  <si>
    <t>3 years</t>
  </si>
  <si>
    <t>Restricted Stock [Member] | Maximum [Member]</t>
  </si>
  <si>
    <t>5 years</t>
  </si>
  <si>
    <t>Performance Shares [Member]</t>
  </si>
  <si>
    <t>1 year 7 months</t>
  </si>
  <si>
    <t>Performance Shares [Member] | February 2012 [Member]</t>
  </si>
  <si>
    <t>Performance Shares [Member] | February 2012 [Member] | Officer Awards [Member]</t>
  </si>
  <si>
    <t>Performance Shares [Member] | February 2012 [Member] | Nonexecutive management award [Member]</t>
  </si>
  <si>
    <t>Performance Shares [Member] | January 2013 [Member]</t>
  </si>
  <si>
    <t>Performance Shares [Member] | January 2013 [Member] | Officer Awards [Member]</t>
  </si>
  <si>
    <t>Performance Shares [Member] | January 2013 [Member] | Nonexecutive management award [Member]</t>
  </si>
  <si>
    <t>Performance Shares [Member] | December 2013 [Member]</t>
  </si>
  <si>
    <t>Performance Shares [Member] | December 2013 [Member] | Minimum [Member]</t>
  </si>
  <si>
    <t>Estimated shares expected to vest</t>
  </si>
  <si>
    <t>0.00%</t>
  </si>
  <si>
    <t>Performance Shares [Member] | December 2013 [Member] | Maximum [Member]</t>
  </si>
  <si>
    <t>200.00%</t>
  </si>
  <si>
    <t>Performance Shares [Member] | December 2013 - Tranche 1 [Member]</t>
  </si>
  <si>
    <t>Performance Shares [Member] | February 2014 [Member]</t>
  </si>
  <si>
    <t>Shares expected to vest, not subject to maximum</t>
  </si>
  <si>
    <t>Performance Shares [Member] | February 2014 [Member] | Minimum [Member]</t>
  </si>
  <si>
    <t>Performance Shares [Member] | February 2014 [Member] | Maximum [Member]</t>
  </si>
  <si>
    <t>Performance Shares [Member] | February 2015 [Member]</t>
  </si>
  <si>
    <t>Performance Shares [Member] | February 2015 [Member] | Minimum [Member]</t>
  </si>
  <si>
    <t>Performance Shares [Member] | February 2015 [Member] | Maximum [Member]</t>
  </si>
  <si>
    <t>Performance Shares [Member] | July 2015 [Member]</t>
  </si>
  <si>
    <t>Performance Shares [Member] | February 2016 [Member]</t>
  </si>
  <si>
    <t>Performance Shares [Member] | February 2016 [Member] | Minimum [Member]</t>
  </si>
  <si>
    <t>Performance Shares [Member] | February 2016 [Member] | Maximum [Member]</t>
  </si>
  <si>
    <t>Long Term Incentive Partnership Units Class A [Member]</t>
  </si>
  <si>
    <t>LTIP Units Granted</t>
  </si>
  <si>
    <t>Value of LTIP grants per share</t>
  </si>
  <si>
    <t>Long Term Incentive Partnership Units Class B [Member]</t>
  </si>
  <si>
    <t>Grant date fair value of performance-based equity awards</t>
  </si>
  <si>
    <t>Long Term Incentive Partnership Units [Member]</t>
  </si>
  <si>
    <t>1 year 6 months</t>
  </si>
  <si>
    <t>Subsequent Event [Member] | Restricted Stock [Member]</t>
  </si>
  <si>
    <t>Subsequent Event [Member] | Performance Shares [Member]</t>
  </si>
  <si>
    <t>Subsequent Event [Member] | Performance Shares [Member] | December 2013 - Tranche 2 [Member]</t>
  </si>
  <si>
    <t>25.00%</t>
  </si>
  <si>
    <t>Share-Based Compensation Plan (Details) - USD ($) $ / shares in Units, $ in Millions</t>
  </si>
  <si>
    <t>Summary of restricted share activity</t>
  </si>
  <si>
    <t>Unvested shares, Beginning balance</t>
  </si>
  <si>
    <t>Unvested shares, Granted</t>
  </si>
  <si>
    <t>Vested, shares</t>
  </si>
  <si>
    <t>Forfeited, shares</t>
  </si>
  <si>
    <t>Unvested shares, Ending balance</t>
  </si>
  <si>
    <t>Unvested weighted average grant date fair value, beginning balance (in usd per share)</t>
  </si>
  <si>
    <t>Granted, weighted average grant date fair value (in usd per share)</t>
  </si>
  <si>
    <t>Vested, weighted average grant date fair value (in usd per share)</t>
  </si>
  <si>
    <t>Forfeited, weighted average grant date fair value (in usd per share)</t>
  </si>
  <si>
    <t>Unvested weighted average grant date fair value, ending balance (in usd per share)</t>
  </si>
  <si>
    <t>Performance Shares [Member] | February 2012 [Member] | Relative TSR [Member]</t>
  </si>
  <si>
    <t>Share-based Compensation Arrangement by Share-based Payment Award, Fair Value Assumptions and Methodology [Abstract]</t>
  </si>
  <si>
    <t>Percentage of Total Award</t>
  </si>
  <si>
    <t>30.00%</t>
  </si>
  <si>
    <t>Grant Date Fair Value by Component ($ in millions)</t>
  </si>
  <si>
    <t>Volatility</t>
  </si>
  <si>
    <t>33.00%</t>
  </si>
  <si>
    <t>0.34%</t>
  </si>
  <si>
    <t>Dividend Yield</t>
  </si>
  <si>
    <t>Performance Shares [Member] | February 2012 [Member] | Absolute TSR [Member]</t>
  </si>
  <si>
    <t>Performance Shares [Member] | February 2012 [Member] | EBITDA Comparison [Member]</t>
  </si>
  <si>
    <t>40.00%</t>
  </si>
  <si>
    <t>Performance Shares [Member] | January 2013 [Member] | Relative TSR [Member]</t>
  </si>
  <si>
    <t>31.00%</t>
  </si>
  <si>
    <t>0.41%</t>
  </si>
  <si>
    <t>Performance Shares [Member] | January 2013 [Member] | Absolute TSR [Member]</t>
  </si>
  <si>
    <t>Performance Shares [Member] | January 2013 [Member] | EBITDA Comparison [Member]</t>
  </si>
  <si>
    <t>Performance Shares [Member] | December 2013 [Member] | Relative TSR [Member]</t>
  </si>
  <si>
    <t>50.00%</t>
  </si>
  <si>
    <t>29.00%</t>
  </si>
  <si>
    <t>2.40%</t>
  </si>
  <si>
    <t>Performance Shares [Member] | December 2013 [Member] | Relative TSR [Member] | Minimum [Member]</t>
  </si>
  <si>
    <t>Performance Shares [Member] | December 2013 [Member] | Relative TSR [Member] | Maximum [Member]</t>
  </si>
  <si>
    <t>Performance Shares [Member] | December 2013 [Member] | Absolute TSR [Member]</t>
  </si>
  <si>
    <t>Performance Shares [Member] | December 2013 [Member] | Absolute TSR [Member] | Minimum [Member]</t>
  </si>
  <si>
    <t>Performance Shares [Member] | December 2013 [Member] | Absolute TSR [Member] | Maximum [Member]</t>
  </si>
  <si>
    <t>Performance Shares [Member] | February 2014 [Member] | Relative TSR [Member]</t>
  </si>
  <si>
    <t>0.62%</t>
  </si>
  <si>
    <t>Performance Shares [Member] | February 2014 [Member] | Absolute TSR [Member]</t>
  </si>
  <si>
    <t>Performance Shares [Member] | February 2014 [Member] | EBITDA Comparison [Member]</t>
  </si>
  <si>
    <t>Performance Shares [Member] | February 2015 [Member] | Relative TSR [Member]</t>
  </si>
  <si>
    <t>22.00%</t>
  </si>
  <si>
    <t>1.02%</t>
  </si>
  <si>
    <t>2.50%</t>
  </si>
  <si>
    <t>Performance Shares [Member] | February 2015 [Member] | Absolute TSR [Member]</t>
  </si>
  <si>
    <t>Performance Shares [Member] | February 2015 [Member] | EBITDA Comparison [Member]</t>
  </si>
  <si>
    <t>Performance Shares [Member] | July 2015 [Member] | Relative TSR [Member]</t>
  </si>
  <si>
    <t>0.68%</t>
  </si>
  <si>
    <t>Performance Shares [Member] | July 2015 [Member] | Absolute TSR [Member]</t>
  </si>
  <si>
    <t>Performance Shares [Member] | July 2015 [Member] | EBITDA Comparison [Member]</t>
  </si>
  <si>
    <t>Performance Shares [Member] | February 2016 [Member] | Relative TSR [Member]</t>
  </si>
  <si>
    <t>70.00%</t>
  </si>
  <si>
    <t>0.71%</t>
  </si>
  <si>
    <t>3.00%</t>
  </si>
  <si>
    <t>Performance Shares [Member] | February 2016 [Member] | Absolute TSR [Member]</t>
  </si>
  <si>
    <t>15.00%</t>
  </si>
  <si>
    <t>Performance Shares [Member] | February 2016 [Member] | EBITDA Comparison [Member]</t>
  </si>
  <si>
    <t>Amounts round to zero.</t>
  </si>
  <si>
    <t>Income Taxes (Details Textual) - USD ($) $ / shares in Units, $ in Thousands</t>
  </si>
  <si>
    <t>Dec. 31, 2013</t>
  </si>
  <si>
    <t>Class of Stock [Line Items]</t>
  </si>
  <si>
    <t>Income Tax Expense (Benefit)</t>
  </si>
  <si>
    <t>Prior Year Distributions Carryforward as Current Year Distribution</t>
  </si>
  <si>
    <t>Operating Partnership [Member]</t>
  </si>
  <si>
    <t>Income Taxes (Distributions Paid) (Details) - $ / shares</t>
  </si>
  <si>
    <t>Ordinary Non-Qualified Income Per Share</t>
  </si>
  <si>
    <t>Qualified Dividend per Share</t>
  </si>
  <si>
    <t>Capital Gain Per Share</t>
  </si>
  <si>
    <t>Return of Capital Per Share</t>
  </si>
  <si>
    <t>Distributions Paid Per Share on a Tax Basis</t>
  </si>
  <si>
    <t>Percentage of Ordinary Non-Qualified Income</t>
  </si>
  <si>
    <t>95.14%</t>
  </si>
  <si>
    <t>98.21%</t>
  </si>
  <si>
    <t>Percentage of Qualified Dividend</t>
  </si>
  <si>
    <t>4.86%</t>
  </si>
  <si>
    <t>1.79%</t>
  </si>
  <si>
    <t>Percentage of Capital Gain</t>
  </si>
  <si>
    <t>Percentage of Return of Capital</t>
  </si>
  <si>
    <t>Percentage of Distributions Paid Per Share on a Tax Basis</t>
  </si>
  <si>
    <t>98.22%</t>
  </si>
  <si>
    <t>1.78%</t>
  </si>
  <si>
    <t>95.15%</t>
  </si>
  <si>
    <t>4.85%</t>
  </si>
  <si>
    <t>Income Taxes (Components of Income Tax Expense) (Details) - USD ($) $ in Thousands</t>
  </si>
  <si>
    <t>PHL [Member]</t>
  </si>
  <si>
    <t>Current Federal Tax Expense (Benefit)</t>
  </si>
  <si>
    <t>Deferred Federal Income Tax Expense (Benefit)</t>
  </si>
  <si>
    <t>Current State and Local Tax Expense (Benefit)</t>
  </si>
  <si>
    <t>Deferred State and Local Income Tax Expense (Benefit)</t>
  </si>
  <si>
    <t>Income Taxes (Reconciliation of the Statutory Federal Tax Expense) (Details) - USD ($) $ in Thousands</t>
  </si>
  <si>
    <t>Statutory federal expense (benefit)</t>
  </si>
  <si>
    <t>State income tax expense (benefit), net of federal tax (benefit) expense</t>
  </si>
  <si>
    <t>Earnings Per Share (Details) - USD ($) $ / shares in Units, $ in Thousands</t>
  </si>
  <si>
    <t>Sep. 30, 2015</t>
  </si>
  <si>
    <t>Jun. 30, 2015</t>
  </si>
  <si>
    <t>Mar. 31, 2015</t>
  </si>
  <si>
    <t>Numerator:</t>
  </si>
  <si>
    <t>Less: dividends paid on unvested share-based compensation</t>
  </si>
  <si>
    <t>Net income (loss) available to common shareholders</t>
  </si>
  <si>
    <t>Denominator:</t>
  </si>
  <si>
    <t>Weighted-average number of common shares-basic</t>
  </si>
  <si>
    <t>Effect of dilutive share-based compensation</t>
  </si>
  <si>
    <t>Weighted-average number of common shares-diluted</t>
  </si>
  <si>
    <t>Antidilutive securities excluded from computation of earnings per share, amount (in shares)</t>
  </si>
  <si>
    <t>Commitments and Contingencies (Details Textual) $ in Thousands</t>
  </si>
  <si>
    <t>Dec. 31, 2016USD ($)GuestRoomsextension_option</t>
  </si>
  <si>
    <t>Management Agreements [Line Items]</t>
  </si>
  <si>
    <t>Combined base and incentive management fees</t>
  </si>
  <si>
    <t>Commitments and Contingencies (Textual) [Abstract]</t>
  </si>
  <si>
    <t>Reserve funds allowed for hotel maintenance from hotel revenue</t>
  </si>
  <si>
    <t>4.00%</t>
  </si>
  <si>
    <t>Ground rent expense</t>
  </si>
  <si>
    <t>Hotel Zeppelin San Francisco [Member]</t>
  </si>
  <si>
    <t>Number of guest rooms, leasehold interest | GuestRooms</t>
  </si>
  <si>
    <t>Ground lease expiry period</t>
  </si>
  <si>
    <t>Base rent</t>
  </si>
  <si>
    <t>Hotel Zephyr Fisherman's Wharf [Member]</t>
  </si>
  <si>
    <t>Hotel Zephyr Fisherman's Wharf [Member] | Primary lease [Member]</t>
  </si>
  <si>
    <t>Ground lease percentage rent on hotel revenues</t>
  </si>
  <si>
    <t>5.00%</t>
  </si>
  <si>
    <t>Ground lease percentage rent on retail revenues</t>
  </si>
  <si>
    <t>7.50%</t>
  </si>
  <si>
    <t>Ground lease percentage rent on hotel revenues b</t>
  </si>
  <si>
    <t>6.00%</t>
  </si>
  <si>
    <t>Ground lease percentage rent on retail and parking revenues</t>
  </si>
  <si>
    <t>Hotel Zephyr Fisherman's Wharf [Member] | Secondary lease [Member]</t>
  </si>
  <si>
    <t>Ground lease extension option</t>
  </si>
  <si>
    <t>30 years</t>
  </si>
  <si>
    <t>Hotel Palomar Los Angeles - Beverly Hills [Member]</t>
  </si>
  <si>
    <t>Number of extension options | extension_option</t>
  </si>
  <si>
    <t>Union Station Hotel Nashville [Member]</t>
  </si>
  <si>
    <t>Minimum [Member]</t>
  </si>
  <si>
    <t>Terms of management agreements not including renewals</t>
  </si>
  <si>
    <t>Terms of management agreements including renewals</t>
  </si>
  <si>
    <t>Termination fees range</t>
  </si>
  <si>
    <t>Base management fee from hotel revenues</t>
  </si>
  <si>
    <t>2.00%</t>
  </si>
  <si>
    <t>Maximum [Member]</t>
  </si>
  <si>
    <t>20 years</t>
  </si>
  <si>
    <t>52 years</t>
  </si>
  <si>
    <t>Commitments and Contingencies (Schedule of Future Minimum Rental Payments for Capital and Operating Leases) (Details) $ in Thousands</t>
  </si>
  <si>
    <t>Dec. 31, 2016USD ($)</t>
  </si>
  <si>
    <t>Supplemental Information to Statements of Cash Flows (Details) - USD ($) $ in Thousands</t>
  </si>
  <si>
    <t>Non Cash Investing and Financing Information [Line Items]</t>
  </si>
  <si>
    <t>Interest paid, net of capitalized interest</t>
  </si>
  <si>
    <t>Interest capitalized</t>
  </si>
  <si>
    <t>Income taxes paid</t>
  </si>
  <si>
    <t>Distributions payable on shares/units</t>
  </si>
  <si>
    <t>Issuance of common shares for Board of Trustees compensation</t>
  </si>
  <si>
    <t>Below (above) market rate contracts assumed in connection with acquisition</t>
  </si>
  <si>
    <t>Capital lease obligation assumed in connection with acquisition</t>
  </si>
  <si>
    <t>Accrued additions and improvements to hotel properties</t>
  </si>
  <si>
    <t>Write-off of fully depreciated furniture, fixtures and equipment</t>
  </si>
  <si>
    <t>Write-off of deferred financing costs</t>
  </si>
  <si>
    <t>Long Term Incentive Partnership Units Converted to Common Units</t>
  </si>
  <si>
    <t>Subsequent Events (Details) - shares</t>
  </si>
  <si>
    <t>Subsequent Event [Line Items]</t>
  </si>
  <si>
    <t>Share-based Compensation Arrangement by Share-based Payment Award, Award Vesting Period</t>
  </si>
  <si>
    <t>Restricted Stock [Member] | Subsequent Event [Member]</t>
  </si>
  <si>
    <t>Performance Shares [Member] | Subsequent Event [Member]</t>
  </si>
  <si>
    <t>Quarterly Operating Results (Unaudited) (Details) - USD ($) $ / shares in Units, $ in Thousands</t>
  </si>
  <si>
    <t>Schedule III - Real Estate and Accumulated Depreciation (Details) - USD ($) $ in Thousands</t>
  </si>
  <si>
    <t>SEC Schedule III, Real Estate and Accumulated Depreciation [Line Items]</t>
  </si>
  <si>
    <t>Encumbrances</t>
  </si>
  <si>
    <t>Initial Cost of Land</t>
  </si>
  <si>
    <t>Initial Cost of Buildings and Improvements</t>
  </si>
  <si>
    <t>Initial Cost of Furniture Fixtures and Equipment</t>
  </si>
  <si>
    <t>Costs Capitalized Subsequent to Acquisition</t>
  </si>
  <si>
    <t>Gross Amount at Year End, Land</t>
  </si>
  <si>
    <t>Gross Amount at Year End, Buildings and Improvements</t>
  </si>
  <si>
    <t>Gross Amount at Year End, Furniture Fixtures and Equipment</t>
  </si>
  <si>
    <t>Real Estate Gross</t>
  </si>
  <si>
    <t>Real Estate Accumulated Depreciation</t>
  </si>
  <si>
    <t>Real Estate, Net Book Value</t>
  </si>
  <si>
    <t>Sir Francis Drake Hotel [Member]</t>
  </si>
  <si>
    <t>Year of Original Construction</t>
  </si>
  <si>
    <t>Date of Acquisition</t>
  </si>
  <si>
    <t>Jun. 22,
		2010</t>
  </si>
  <si>
    <t>Inter Continental Buckhead Hotel [Member]</t>
  </si>
  <si>
    <t>Jul. 1,
		2010</t>
  </si>
  <si>
    <t>Sep. 9,
		2010</t>
  </si>
  <si>
    <t>The Grand Hotel Minneapolis [Member]</t>
  </si>
  <si>
    <t>Sep. 29,
		2010</t>
  </si>
  <si>
    <t>Skamania Lodge [Member]</t>
  </si>
  <si>
    <t>Nov. 3,
		2010</t>
  </si>
  <si>
    <t>Le Meridien Delfina Santa Monica Hotel [Member]</t>
  </si>
  <si>
    <t>Nov. 19,
		2010</t>
  </si>
  <si>
    <t>Sofitel Philadelphia [Member]</t>
  </si>
  <si>
    <t>Dec. 3,
		2010</t>
  </si>
  <si>
    <t>Feb. 16,
		2011</t>
  </si>
  <si>
    <t>Apr. 6,
		2011</t>
  </si>
  <si>
    <t>Deferred financing costs</t>
  </si>
  <si>
    <t>Monaco Seattle [Member]</t>
  </si>
  <si>
    <t>Apr. 7,
		2011</t>
  </si>
  <si>
    <t>Mondrian Los Angeles [Member]</t>
  </si>
  <si>
    <t>May 3,
		2011</t>
  </si>
  <si>
    <t>W Boston [Member]</t>
  </si>
  <si>
    <t>Jun. 8,
		2011</t>
  </si>
  <si>
    <t>Hotel Zetta [Member]</t>
  </si>
  <si>
    <t>Apr. 4,
		2012</t>
  </si>
  <si>
    <t>Hotel Vintage Seattle [Member]</t>
  </si>
  <si>
    <t>Jul. 9,
		2012</t>
  </si>
  <si>
    <t>Hotel Vintage Portland [Member]</t>
  </si>
  <si>
    <t>W Los Angeles - West Beverly HIlls [Member]</t>
  </si>
  <si>
    <t>Aug. 23,
		2012</t>
  </si>
  <si>
    <t>[4]</t>
  </si>
  <si>
    <t>Oct. 25,
		2012</t>
  </si>
  <si>
    <t>Unamortized loan premium</t>
  </si>
  <si>
    <t>Jan. 29,
		2013</t>
  </si>
  <si>
    <t>Aug. 28,
		2013</t>
  </si>
  <si>
    <t>Dec. 9,
		2013</t>
  </si>
  <si>
    <t>May 22,
		2014</t>
  </si>
  <si>
    <t>The Nines Hotel Portland [Member]</t>
  </si>
  <si>
    <t>Jul. 17,
		2014</t>
  </si>
  <si>
    <t>Hotel Colonnade Coral Gables [Member]</t>
  </si>
  <si>
    <t>Nov. 12,
		2014</t>
  </si>
  <si>
    <t>Hotel Palomar LA-Beverly Hills [Member]</t>
  </si>
  <si>
    <t>Nov. 20,
		2014</t>
  </si>
  <si>
    <t>Dec. 10,
		2014</t>
  </si>
  <si>
    <t>Revere Hotel Boston [Member]</t>
  </si>
  <si>
    <t>Dec. 18,
		2014</t>
  </si>
  <si>
    <t>LaPlaya Beach Resort [Member]</t>
  </si>
  <si>
    <t>May 21,
		2015</t>
  </si>
  <si>
    <t>The Tuscan Fisherman's Wharf [Member]</t>
  </si>
  <si>
    <t>Jun. 11,
		2015</t>
  </si>
  <si>
    <t>Oct. 19,
		2016</t>
  </si>
  <si>
    <t>Minimum [Member] | Sir Francis Drake Hotel [Member]</t>
  </si>
  <si>
    <t>Life Used for Depreciation</t>
  </si>
  <si>
    <t>Minimum [Member] | Inter Continental Buckhead Hotel [Member]</t>
  </si>
  <si>
    <t>Minimum [Member] | Monaco Washington DC [Member]</t>
  </si>
  <si>
    <t>Minimum [Member] | The Grand Hotel Minneapolis [Member]</t>
  </si>
  <si>
    <t>Minimum [Member] | Skamania Lodge [Member]</t>
  </si>
  <si>
    <t>Minimum [Member] | Le Meridien Delfina Santa Monica Hotel [Member]</t>
  </si>
  <si>
    <t>Minimum [Member] | Sofitel Philadelphia [Member]</t>
  </si>
  <si>
    <t>Minimum [Member] | Argonaut Hotel [Member]</t>
  </si>
  <si>
    <t>Minimum [Member] | Westin Gaslamp Quarter [Member]</t>
  </si>
  <si>
    <t>Minimum [Member] | Monaco Seattle [Member]</t>
  </si>
  <si>
    <t>Minimum [Member] | Mondrian Los Angeles [Member]</t>
  </si>
  <si>
    <t>Minimum [Member] | W Boston [Member]</t>
  </si>
  <si>
    <t>Minimum [Member] | Hotel Zetta [Member]</t>
  </si>
  <si>
    <t>Minimum [Member] | Hotel Vintage Seattle [Member]</t>
  </si>
  <si>
    <t>Minimum [Member] | Hotel Vintage Portland [Member]</t>
  </si>
  <si>
    <t>Minimum [Member] | W Los Angeles - West Beverly HIlls [Member]</t>
  </si>
  <si>
    <t>Minimum [Member] | Hotel Zelos San Francisco [Member]</t>
  </si>
  <si>
    <t>Minimum [Member] | Embassy Suites San Diego [Member]</t>
  </si>
  <si>
    <t>Minimum [Member] | Hotel Modera [Member]</t>
  </si>
  <si>
    <t>Minimum [Member] | Hotel Zephyr Fisherman's Wharf [Member]</t>
  </si>
  <si>
    <t>Minimum [Member] | Hotel Zeppelin San Francisco [Member]</t>
  </si>
  <si>
    <t>Minimum [Member] | The Nines Hotel Portland [Member]</t>
  </si>
  <si>
    <t>Minimum [Member] | Hotel Colonnade Coral Gables [Member]</t>
  </si>
  <si>
    <t>Minimum [Member] | Hotel Palomar LA-Beverly Hills [Member]</t>
  </si>
  <si>
    <t>Minimum [Member] | Union Station Hotel Nashville [Member]</t>
  </si>
  <si>
    <t>Minimum [Member] | Revere Hotel Boston [Member]</t>
  </si>
  <si>
    <t>Minimum [Member] | LaPlaya Beach Resort [Member]</t>
  </si>
  <si>
    <t>Minimum [Member] | The Tuscan Fisherman's Wharf [Member]</t>
  </si>
  <si>
    <t>Minimum [Member] | Dumont NYC [Member]</t>
  </si>
  <si>
    <t>Maximum [Member] | Sir Francis Drake Hotel [Member]</t>
  </si>
  <si>
    <t>Maximum [Member] | Inter Continental Buckhead Hotel [Member]</t>
  </si>
  <si>
    <t>Maximum [Member] | Monaco Washington DC [Member]</t>
  </si>
  <si>
    <t>Maximum [Member] | The Grand Hotel Minneapolis [Member]</t>
  </si>
  <si>
    <t>Maximum [Member] | Skamania Lodge [Member]</t>
  </si>
  <si>
    <t>Maximum [Member] | Le Meridien Delfina Santa Monica Hotel [Member]</t>
  </si>
  <si>
    <t>Maximum [Member] | Sofitel Philadelphia [Member]</t>
  </si>
  <si>
    <t>Maximum [Member] | Argonaut Hotel [Member]</t>
  </si>
  <si>
    <t>Maximum [Member] | Westin Gaslamp Quarter [Member]</t>
  </si>
  <si>
    <t>Maximum [Member] | Monaco Seattle [Member]</t>
  </si>
  <si>
    <t>Maximum [Member] | Mondrian Los Angeles [Member]</t>
  </si>
  <si>
    <t>Maximum [Member] | W Boston [Member]</t>
  </si>
  <si>
    <t>Maximum [Member] | Hotel Zetta [Member]</t>
  </si>
  <si>
    <t>Maximum [Member] | Hotel Vintage Seattle [Member]</t>
  </si>
  <si>
    <t>Maximum [Member] | Hotel Vintage Portland [Member]</t>
  </si>
  <si>
    <t>Maximum [Member] | W Los Angeles - West Beverly HIlls [Member]</t>
  </si>
  <si>
    <t>Maximum [Member] | Hotel Zelos San Francisco [Member]</t>
  </si>
  <si>
    <t>Maximum [Member] | Embassy Suites San Diego [Member]</t>
  </si>
  <si>
    <t>Maximum [Member] | Hotel Modera [Member]</t>
  </si>
  <si>
    <t>Maximum [Member] | Hotel Zephyr Fisherman's Wharf [Member]</t>
  </si>
  <si>
    <t>Maximum [Member] | Hotel Zeppelin San Francisco [Member]</t>
  </si>
  <si>
    <t>45 years</t>
  </si>
  <si>
    <t>Maximum [Member] | The Nines Hotel Portland [Member]</t>
  </si>
  <si>
    <t>Maximum [Member] | Hotel Colonnade Coral Gables [Member]</t>
  </si>
  <si>
    <t>Maximum [Member] | Hotel Palomar LA-Beverly Hills [Member]</t>
  </si>
  <si>
    <t>Maximum [Member] | Union Station Hotel Nashville [Member]</t>
  </si>
  <si>
    <t>Maximum [Member] | Revere Hotel Boston [Member]</t>
  </si>
  <si>
    <t>Maximum [Member] | LaPlaya Beach Resort [Member]</t>
  </si>
  <si>
    <t>Maximum [Member] | The Tuscan Fisherman's Wharf [Member]</t>
  </si>
  <si>
    <t>Maximum [Member] | Dumont NYC [Member]</t>
  </si>
  <si>
    <t>Disposals are reflected as reductions to cost capitalized subsequent to acquisition.</t>
  </si>
  <si>
    <t>Encumbrance on the Sofitel Philadelphia is presented at face value, which excludes deferred financing costs which were immaterial at December 31, 2016.</t>
  </si>
  <si>
    <t>Encumbrance on the The Westin San Diego Gaslamp Quarter is presented at face value, which excludes deferred financing costs of $0.2 million at December 31, 2016.</t>
  </si>
  <si>
    <t>Encumbrance on the Hotel Zelos San Francisco is presented at face value, which excludes loan premium and deferred financing costs of $0.4 million and $0.1 million, respectively, at December 31, 2016</t>
  </si>
  <si>
    <t>Schedule III - Real Estate and Accumulated Depreciation (Reconciliation of Real Estate) (Details) - USD ($) $ in Thousands</t>
  </si>
  <si>
    <t>Real Estate, Beginning Balance</t>
  </si>
  <si>
    <t>Capital Expenditures</t>
  </si>
  <si>
    <t>Real Estate Write Off</t>
  </si>
  <si>
    <t>Disposal of Assets</t>
  </si>
  <si>
    <t>Real Estate, Ending Balance</t>
  </si>
  <si>
    <t>Real Estate Accumulated Depreciation Beginning Balance</t>
  </si>
  <si>
    <t>Accumulated Depreciation, Depreciation Expense</t>
  </si>
  <si>
    <t>Accumulated Depreciation, Real Estate Write Off</t>
  </si>
  <si>
    <t>Accumulated Depreciation, Disposal of Assets</t>
  </si>
  <si>
    <t>Real Estate Accumulated Depreciation Ending Balance</t>
  </si>
  <si>
    <t>Real Estate, Federal Income Tax Basi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_(&quot;$ &quot;#,##0.0000_);_(&quot;$ &quot;(#,##0.0000)" numFmtId="168"/>
    <numFmt formatCode="_(&quot;April &quot;#,##0_);_(&quot;Apri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40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72117476</v>
      </c>
    </row>
    <row r="14" spans="1:4">
      <c r="A14" s="4" t="s">
        <v>23</v>
      </c>
      <c r="B14" s="4" t="s">
        <v>24</v>
      </c>
    </row>
    <row r="15" spans="1:4">
      <c r="A15" s="4" t="s">
        <v>25</v>
      </c>
      <c r="B15" s="4" t="s">
        <v>26</v>
      </c>
    </row>
    <row r="16" spans="1:4">
      <c r="A16" s="4" t="s">
        <v>27</v>
      </c>
      <c r="B16" s="4" t="s">
        <v>24</v>
      </c>
    </row>
    <row r="17" spans="1:4">
      <c r="A17" s="4" t="s">
        <v>28</v>
      </c>
      <c r="D17" s="6" t="n">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2672654</v>
      </c>
      <c r="D3" s="7" t="n">
        <v>2673584</v>
      </c>
    </row>
    <row r="4" spans="1:4">
      <c r="A4" s="4" t="s">
        <v>33</v>
      </c>
      <c r="C4" s="5" t="n">
        <v>0</v>
      </c>
      <c r="D4" s="5" t="n">
        <v>248794</v>
      </c>
    </row>
    <row r="5" spans="1:4">
      <c r="A5" s="4" t="s">
        <v>34</v>
      </c>
      <c r="C5" s="5" t="n">
        <v>29627</v>
      </c>
      <c r="D5" s="5" t="n">
        <v>30218</v>
      </c>
    </row>
    <row r="6" spans="1:4">
      <c r="A6" s="4" t="s">
        <v>35</v>
      </c>
      <c r="C6" s="5" t="n">
        <v>33410</v>
      </c>
      <c r="D6" s="5" t="n">
        <v>26345</v>
      </c>
    </row>
    <row r="7" spans="1:4">
      <c r="A7" s="4" t="s">
        <v>36</v>
      </c>
      <c r="C7" s="5" t="n">
        <v>7419</v>
      </c>
      <c r="D7" s="5" t="n">
        <v>9453</v>
      </c>
    </row>
    <row r="8" spans="1:4">
      <c r="A8" s="4" t="s">
        <v>37</v>
      </c>
      <c r="C8" s="5" t="n">
        <v>27687</v>
      </c>
      <c r="D8" s="5" t="n">
        <v>25062</v>
      </c>
    </row>
    <row r="9" spans="1:4">
      <c r="A9" s="4" t="s">
        <v>38</v>
      </c>
      <c r="C9" s="5" t="n">
        <v>38462</v>
      </c>
      <c r="D9" s="5" t="n">
        <v>45015</v>
      </c>
    </row>
    <row r="10" spans="1:4">
      <c r="A10" s="4" t="s">
        <v>39</v>
      </c>
      <c r="C10" s="5" t="n">
        <v>2809259</v>
      </c>
      <c r="D10" s="5" t="n">
        <v>3058471</v>
      </c>
    </row>
    <row r="11" spans="1:4">
      <c r="A11" s="3" t="s">
        <v>40</v>
      </c>
    </row>
    <row r="12" spans="1:4">
      <c r="A12" s="4" t="s">
        <v>41</v>
      </c>
      <c r="B12" s="4" t="s">
        <v>42</v>
      </c>
      <c r="C12" s="5" t="n">
        <v>82000</v>
      </c>
      <c r="D12" s="5" t="n">
        <v>165000</v>
      </c>
    </row>
    <row r="13" spans="1:4">
      <c r="A13" s="4" t="s">
        <v>43</v>
      </c>
      <c r="C13" s="5" t="n">
        <v>671793</v>
      </c>
      <c r="D13" s="5" t="n">
        <v>521883</v>
      </c>
    </row>
    <row r="14" spans="1:4">
      <c r="A14" s="4" t="s">
        <v>44</v>
      </c>
      <c r="C14" s="5" t="n">
        <v>99460</v>
      </c>
      <c r="D14" s="5" t="n">
        <v>99392</v>
      </c>
    </row>
    <row r="15" spans="1:4">
      <c r="A15" s="4" t="s">
        <v>45</v>
      </c>
      <c r="C15" s="5" t="n">
        <v>142998</v>
      </c>
      <c r="D15" s="5" t="n">
        <v>319320</v>
      </c>
    </row>
    <row r="16" spans="1:4">
      <c r="A16" s="4" t="s">
        <v>46</v>
      </c>
      <c r="C16" s="5" t="n">
        <v>149283</v>
      </c>
      <c r="D16" s="5" t="n">
        <v>141897</v>
      </c>
    </row>
    <row r="17" spans="1:4">
      <c r="A17" s="4" t="s">
        <v>47</v>
      </c>
      <c r="C17" s="5" t="n">
        <v>19110</v>
      </c>
      <c r="D17" s="5" t="n">
        <v>17726</v>
      </c>
    </row>
    <row r="18" spans="1:4">
      <c r="A18" s="4" t="s">
        <v>48</v>
      </c>
      <c r="C18" s="5" t="n">
        <v>2284</v>
      </c>
      <c r="D18" s="5" t="n">
        <v>2550</v>
      </c>
    </row>
    <row r="19" spans="1:4">
      <c r="A19" s="4" t="s">
        <v>49</v>
      </c>
      <c r="C19" s="5" t="n">
        <v>33215</v>
      </c>
      <c r="D19" s="5" t="n">
        <v>29869</v>
      </c>
    </row>
    <row r="20" spans="1:4">
      <c r="A20" s="4" t="s">
        <v>50</v>
      </c>
      <c r="C20" s="5" t="n">
        <v>1200143</v>
      </c>
      <c r="D20" s="5" t="n">
        <v>1297637</v>
      </c>
    </row>
    <row r="21" spans="1:4">
      <c r="A21" s="4" t="s">
        <v>51</v>
      </c>
      <c r="C21" s="4" t="s">
        <v>52</v>
      </c>
      <c r="D21" s="4" t="s">
        <v>52</v>
      </c>
    </row>
    <row r="22" spans="1:4">
      <c r="A22" s="3" t="s">
        <v>53</v>
      </c>
    </row>
    <row r="23" spans="1:4">
      <c r="A23" s="4" t="s">
        <v>54</v>
      </c>
      <c r="C23" s="5" t="n">
        <v>100</v>
      </c>
      <c r="D23" s="5" t="n">
        <v>140</v>
      </c>
    </row>
    <row r="24" spans="1:4">
      <c r="A24" s="4" t="s">
        <v>55</v>
      </c>
      <c r="C24" s="5" t="n">
        <v>719</v>
      </c>
      <c r="D24" s="5" t="n">
        <v>717</v>
      </c>
    </row>
    <row r="25" spans="1:4">
      <c r="A25" s="4" t="s">
        <v>56</v>
      </c>
      <c r="C25" s="5" t="n">
        <v>1776404</v>
      </c>
      <c r="D25" s="5" t="n">
        <v>1868047</v>
      </c>
    </row>
    <row r="26" spans="1:4">
      <c r="A26" s="4" t="s">
        <v>57</v>
      </c>
      <c r="C26" s="5" t="n">
        <v>-2312</v>
      </c>
      <c r="D26" s="5" t="n">
        <v>-4750</v>
      </c>
    </row>
    <row r="27" spans="1:4">
      <c r="A27" s="4" t="s">
        <v>58</v>
      </c>
      <c r="C27" s="5" t="n">
        <v>-169227</v>
      </c>
      <c r="D27" s="5" t="n">
        <v>-105765</v>
      </c>
    </row>
    <row r="28" spans="1:4">
      <c r="A28" s="4" t="s">
        <v>59</v>
      </c>
      <c r="C28" s="5" t="n">
        <v>1605684</v>
      </c>
      <c r="D28" s="5" t="n">
        <v>1758389</v>
      </c>
    </row>
    <row r="29" spans="1:4">
      <c r="A29" s="4" t="s">
        <v>60</v>
      </c>
      <c r="C29" s="5" t="n">
        <v>3432</v>
      </c>
      <c r="D29" s="5" t="n">
        <v>2445</v>
      </c>
    </row>
    <row r="30" spans="1:4">
      <c r="A30" s="4" t="s">
        <v>61</v>
      </c>
      <c r="C30" s="5" t="n">
        <v>1609116</v>
      </c>
      <c r="D30" s="5" t="n">
        <v>1760834</v>
      </c>
    </row>
    <row r="31" spans="1:4">
      <c r="A31" s="4" t="s">
        <v>62</v>
      </c>
      <c r="C31" s="7" t="n">
        <v>2809259</v>
      </c>
      <c r="D31" s="7" t="n">
        <v>3058471</v>
      </c>
    </row>
    <row r="32" spans="1:4"/>
    <row r="33" spans="1:4">
      <c r="A33" s="4" t="s">
        <v>42</v>
      </c>
      <c r="B33" s="4" t="s">
        <v>63</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row r="6" spans="1:2">
      <c r="A6" s="4" t="s">
        <v>250</v>
      </c>
      <c r="B6" s="4" t="s">
        <v>251</v>
      </c>
    </row>
    <row r="7" spans="1:2">
      <c r="A7" s="4" t="s">
        <v>252</v>
      </c>
      <c r="B7" s="4" t="s">
        <v>253</v>
      </c>
    </row>
    <row r="8" spans="1:2">
      <c r="A8" s="4" t="s">
        <v>208</v>
      </c>
      <c r="B8" s="4" t="s">
        <v>254</v>
      </c>
    </row>
    <row r="9" spans="1:2">
      <c r="A9" s="4" t="s">
        <v>211</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23</v>
      </c>
      <c r="B16" s="4" t="s">
        <v>268</v>
      </c>
    </row>
    <row r="17" spans="1:2">
      <c r="A17" s="4" t="s">
        <v>269</v>
      </c>
      <c r="B17" s="4" t="s">
        <v>270</v>
      </c>
    </row>
    <row r="18" spans="1:2">
      <c r="A18" s="4" t="s">
        <v>226</v>
      </c>
      <c r="B18" s="4" t="s">
        <v>271</v>
      </c>
    </row>
    <row r="19" spans="1:2">
      <c r="A19" s="4" t="s">
        <v>272</v>
      </c>
      <c r="B19" s="4" t="s">
        <v>273</v>
      </c>
    </row>
    <row r="20" spans="1:2">
      <c r="A20" s="4" t="s">
        <v>274</v>
      </c>
      <c r="B20"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03</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0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1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1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2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30</v>
      </c>
    </row>
    <row r="2" spans="1:3">
      <c r="A2" s="3" t="s">
        <v>65</v>
      </c>
    </row>
    <row r="3" spans="1:3">
      <c r="A3" s="4" t="s">
        <v>66</v>
      </c>
      <c r="B3" s="7" t="n">
        <v>494</v>
      </c>
      <c r="C3" s="7" t="n">
        <v>243</v>
      </c>
    </row>
    <row r="4" spans="1:3">
      <c r="A4" s="4" t="s">
        <v>67</v>
      </c>
      <c r="B4" s="7" t="n">
        <v>250000</v>
      </c>
      <c r="C4" s="7" t="n">
        <v>350000</v>
      </c>
    </row>
    <row r="5" spans="1:3">
      <c r="A5" s="4" t="s">
        <v>68</v>
      </c>
      <c r="B5" s="8" t="n">
        <v>0.01</v>
      </c>
      <c r="C5" s="8" t="n">
        <v>0.01</v>
      </c>
    </row>
    <row r="6" spans="1:3">
      <c r="A6" s="4" t="s">
        <v>69</v>
      </c>
      <c r="B6" s="5" t="n">
        <v>100000000</v>
      </c>
      <c r="C6" s="5" t="n">
        <v>100000000</v>
      </c>
    </row>
    <row r="7" spans="1:3">
      <c r="A7" s="4" t="s">
        <v>70</v>
      </c>
      <c r="B7" s="5" t="n">
        <v>10000000</v>
      </c>
      <c r="C7" s="5" t="n">
        <v>14000000</v>
      </c>
    </row>
    <row r="8" spans="1:3">
      <c r="A8" s="4" t="s">
        <v>71</v>
      </c>
      <c r="B8" s="5" t="n">
        <v>10000000</v>
      </c>
      <c r="C8" s="5" t="n">
        <v>14000000</v>
      </c>
    </row>
    <row r="9" spans="1:3">
      <c r="A9" s="4" t="s">
        <v>72</v>
      </c>
      <c r="B9" s="8" t="n">
        <v>0.01</v>
      </c>
      <c r="C9" s="8" t="n">
        <v>0.01</v>
      </c>
    </row>
    <row r="10" spans="1:3">
      <c r="A10" s="4" t="s">
        <v>73</v>
      </c>
      <c r="B10" s="5" t="n">
        <v>500000000</v>
      </c>
      <c r="C10" s="5" t="n">
        <v>500000000</v>
      </c>
    </row>
    <row r="11" spans="1:3">
      <c r="A11" s="4" t="s">
        <v>74</v>
      </c>
      <c r="B11" s="5" t="n">
        <v>71922904</v>
      </c>
      <c r="C11" s="5" t="n">
        <v>71735129</v>
      </c>
    </row>
    <row r="12" spans="1:3">
      <c r="A12" s="4" t="s">
        <v>75</v>
      </c>
      <c r="B12" s="5" t="n">
        <v>71922904</v>
      </c>
      <c r="C12" s="5" t="n">
        <v>717351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227</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0</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33</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39</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4"/>
  </cols>
  <sheetData>
    <row r="1" spans="1:2">
      <c r="A1" s="1" t="s">
        <v>319</v>
      </c>
      <c r="B1" s="2" t="s">
        <v>320</v>
      </c>
    </row>
    <row r="2" spans="1:2">
      <c r="A2" s="3" t="s">
        <v>197</v>
      </c>
    </row>
    <row r="3" spans="1:2">
      <c r="A3" s="4" t="s">
        <v>321</v>
      </c>
      <c r="B3" s="5" t="n">
        <v>29</v>
      </c>
    </row>
    <row r="4" spans="1:2">
      <c r="A4" s="4" t="s">
        <v>322</v>
      </c>
      <c r="B4" s="5" t="n">
        <v>7219</v>
      </c>
    </row>
    <row r="5" spans="1:2">
      <c r="A5" s="4" t="s">
        <v>323</v>
      </c>
      <c r="B5" s="4" t="s">
        <v>324</v>
      </c>
    </row>
    <row r="6" spans="1:2">
      <c r="A6" s="4" t="s">
        <v>325</v>
      </c>
      <c r="B6" s="4" t="s">
        <v>3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27</v>
      </c>
      <c r="B1" s="2" t="s">
        <v>1</v>
      </c>
    </row>
    <row r="2" spans="1:2">
      <c r="B2" s="2" t="s">
        <v>2</v>
      </c>
    </row>
    <row r="3" spans="1:2">
      <c r="A3" s="3" t="s">
        <v>328</v>
      </c>
    </row>
    <row r="4" spans="1:2">
      <c r="A4" s="4" t="s">
        <v>329</v>
      </c>
      <c r="B4" s="4" t="s">
        <v>330</v>
      </c>
    </row>
    <row r="5" spans="1:2">
      <c r="A5" s="4" t="s">
        <v>331</v>
      </c>
    </row>
    <row r="6" spans="1:2">
      <c r="A6" s="3" t="s">
        <v>332</v>
      </c>
    </row>
    <row r="7" spans="1:2">
      <c r="A7" s="4" t="s">
        <v>333</v>
      </c>
      <c r="B7" s="4" t="s">
        <v>334</v>
      </c>
    </row>
    <row r="8" spans="1:2">
      <c r="A8" s="4" t="s">
        <v>335</v>
      </c>
    </row>
    <row r="9" spans="1:2">
      <c r="A9" s="3" t="s">
        <v>332</v>
      </c>
    </row>
    <row r="10" spans="1:2">
      <c r="A10" s="4" t="s">
        <v>333</v>
      </c>
      <c r="B10" s="4" t="s">
        <v>336</v>
      </c>
    </row>
    <row r="11" spans="1:2">
      <c r="A11" s="4" t="s">
        <v>337</v>
      </c>
    </row>
    <row r="12" spans="1:2">
      <c r="A12" s="3" t="s">
        <v>332</v>
      </c>
    </row>
    <row r="13" spans="1:2">
      <c r="A13" s="4" t="s">
        <v>333</v>
      </c>
      <c r="B13" s="4" t="s">
        <v>338</v>
      </c>
    </row>
    <row r="14" spans="1:2">
      <c r="A14" s="4" t="s">
        <v>339</v>
      </c>
    </row>
    <row r="15" spans="1:2">
      <c r="A15" s="3" t="s">
        <v>332</v>
      </c>
    </row>
    <row r="16" spans="1:2">
      <c r="A16" s="4" t="s">
        <v>333</v>
      </c>
      <c r="B16"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0</v>
      </c>
    </row>
    <row r="3" spans="1:3">
      <c r="A3" s="3" t="s">
        <v>277</v>
      </c>
    </row>
    <row r="4" spans="1:3">
      <c r="A4" s="4" t="s">
        <v>82</v>
      </c>
      <c r="B4" s="7" t="n">
        <v>816421</v>
      </c>
      <c r="C4" s="7" t="n">
        <v>801578</v>
      </c>
    </row>
    <row r="5" spans="1:3">
      <c r="A5" s="4" t="s">
        <v>91</v>
      </c>
      <c r="B5" s="5" t="n">
        <v>139317</v>
      </c>
      <c r="C5" s="5" t="n">
        <v>141487</v>
      </c>
    </row>
    <row r="6" spans="1:3">
      <c r="A6" s="4" t="s">
        <v>104</v>
      </c>
      <c r="B6" s="7" t="n">
        <v>46952</v>
      </c>
      <c r="C6" s="7" t="n">
        <v>79576</v>
      </c>
    </row>
    <row r="7" spans="1:3">
      <c r="A7" s="4" t="s">
        <v>341</v>
      </c>
      <c r="B7" s="8" t="n">
        <v>0.65</v>
      </c>
      <c r="C7" s="8" t="n">
        <v>1.1</v>
      </c>
    </row>
    <row r="8" spans="1:3">
      <c r="A8" s="4" t="s">
        <v>342</v>
      </c>
      <c r="B8" s="8" t="n">
        <v>0.64</v>
      </c>
      <c r="C8" s="8" t="n">
        <v>1.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343</v>
      </c>
      <c r="B1" s="2" t="s">
        <v>344</v>
      </c>
      <c r="C1" s="2" t="s">
        <v>345</v>
      </c>
      <c r="D1" s="2" t="s">
        <v>346</v>
      </c>
      <c r="E1" s="2" t="s">
        <v>347</v>
      </c>
      <c r="F1" s="2" t="s">
        <v>2</v>
      </c>
      <c r="G1" s="2" t="s">
        <v>30</v>
      </c>
      <c r="H1" s="2" t="s">
        <v>77</v>
      </c>
      <c r="I1" s="2" t="s">
        <v>348</v>
      </c>
    </row>
    <row r="2" spans="1:9">
      <c r="A2" s="3" t="s">
        <v>349</v>
      </c>
    </row>
    <row r="3" spans="1:9">
      <c r="A3" s="4" t="s">
        <v>350</v>
      </c>
      <c r="F3" s="7" t="n">
        <v>0</v>
      </c>
      <c r="G3" s="7" t="n">
        <v>4700</v>
      </c>
    </row>
    <row r="4" spans="1:9">
      <c r="A4" s="4" t="s">
        <v>89</v>
      </c>
      <c r="F4" s="5" t="n">
        <v>12148</v>
      </c>
      <c r="G4" s="5" t="n">
        <v>0</v>
      </c>
      <c r="H4" s="7" t="n">
        <v>0</v>
      </c>
    </row>
    <row r="5" spans="1:9">
      <c r="A5" s="4" t="s">
        <v>95</v>
      </c>
      <c r="F5" s="5" t="n">
        <v>40690</v>
      </c>
      <c r="G5" s="5" t="n">
        <v>0</v>
      </c>
      <c r="H5" s="5" t="n">
        <v>0</v>
      </c>
    </row>
    <row r="6" spans="1:9">
      <c r="A6" s="4" t="s">
        <v>184</v>
      </c>
      <c r="F6" s="5" t="n">
        <v>365583</v>
      </c>
      <c r="G6" s="5" t="n">
        <v>171488</v>
      </c>
      <c r="H6" s="5" t="n">
        <v>9123</v>
      </c>
    </row>
    <row r="7" spans="1:9">
      <c r="A7" s="4" t="s">
        <v>351</v>
      </c>
      <c r="F7" s="5" t="n">
        <v>12700</v>
      </c>
      <c r="G7" s="7" t="n">
        <v>12800</v>
      </c>
      <c r="H7" s="7" t="n">
        <v>13400</v>
      </c>
    </row>
    <row r="8" spans="1:9">
      <c r="A8" s="4" t="s">
        <v>352</v>
      </c>
      <c r="F8" s="5" t="n">
        <v>15400</v>
      </c>
    </row>
    <row r="9" spans="1:9">
      <c r="A9" s="4" t="s">
        <v>353</v>
      </c>
      <c r="F9" s="5" t="n">
        <v>9000</v>
      </c>
    </row>
    <row r="10" spans="1:9">
      <c r="A10" s="4" t="s">
        <v>354</v>
      </c>
    </row>
    <row r="11" spans="1:9">
      <c r="A11" s="3" t="s">
        <v>349</v>
      </c>
    </row>
    <row r="12" spans="1:9">
      <c r="A12" s="4" t="s">
        <v>355</v>
      </c>
      <c r="E12" s="7" t="n">
        <v>6000</v>
      </c>
    </row>
    <row r="13" spans="1:9">
      <c r="A13" s="4" t="s">
        <v>95</v>
      </c>
      <c r="E13" s="7" t="n">
        <v>3300</v>
      </c>
    </row>
    <row r="14" spans="1:9">
      <c r="A14" s="4" t="s">
        <v>356</v>
      </c>
    </row>
    <row r="15" spans="1:9">
      <c r="A15" s="3" t="s">
        <v>349</v>
      </c>
    </row>
    <row r="16" spans="1:9">
      <c r="A16" s="4" t="s">
        <v>355</v>
      </c>
      <c r="D16" s="7" t="n">
        <v>64500</v>
      </c>
    </row>
    <row r="17" spans="1:9">
      <c r="A17" s="4" t="s">
        <v>95</v>
      </c>
      <c r="D17" s="5" t="n">
        <v>30500</v>
      </c>
    </row>
    <row r="18" spans="1:9">
      <c r="A18" s="4" t="s">
        <v>357</v>
      </c>
    </row>
    <row r="19" spans="1:9">
      <c r="A19" s="3" t="s">
        <v>349</v>
      </c>
    </row>
    <row r="20" spans="1:9">
      <c r="A20" s="4" t="s">
        <v>355</v>
      </c>
      <c r="D20" s="5" t="n">
        <v>40900</v>
      </c>
    </row>
    <row r="21" spans="1:9">
      <c r="A21" s="4" t="s">
        <v>95</v>
      </c>
      <c r="D21" s="7" t="n">
        <v>6500</v>
      </c>
    </row>
    <row r="22" spans="1:9">
      <c r="A22" s="4" t="s">
        <v>358</v>
      </c>
    </row>
    <row r="23" spans="1:9">
      <c r="A23" s="3" t="s">
        <v>349</v>
      </c>
    </row>
    <row r="24" spans="1:9">
      <c r="A24" s="4" t="s">
        <v>355</v>
      </c>
      <c r="C24" s="7" t="n">
        <v>50100</v>
      </c>
    </row>
    <row r="25" spans="1:9">
      <c r="A25" s="4" t="s">
        <v>89</v>
      </c>
      <c r="F25" s="7" t="n">
        <v>12100</v>
      </c>
    </row>
    <row r="26" spans="1:9">
      <c r="A26" s="4" t="s">
        <v>95</v>
      </c>
      <c r="C26" s="7" t="n">
        <v>400</v>
      </c>
    </row>
    <row r="27" spans="1:9">
      <c r="A27" s="4" t="s">
        <v>359</v>
      </c>
    </row>
    <row r="28" spans="1:9">
      <c r="A28" s="3" t="s">
        <v>349</v>
      </c>
    </row>
    <row r="29" spans="1:9">
      <c r="A29" s="4" t="s">
        <v>355</v>
      </c>
      <c r="B29" s="7" t="n">
        <v>217500</v>
      </c>
    </row>
    <row r="30" spans="1:9">
      <c r="A30" s="4" t="s">
        <v>95</v>
      </c>
      <c r="B30" s="7" t="n">
        <v>0</v>
      </c>
    </row>
    <row r="31" spans="1:9">
      <c r="A31" s="4" t="s">
        <v>360</v>
      </c>
    </row>
    <row r="32" spans="1:9">
      <c r="A32" s="3" t="s">
        <v>349</v>
      </c>
    </row>
    <row r="33" spans="1:9">
      <c r="A33" s="4" t="s">
        <v>361</v>
      </c>
      <c r="I33" s="7" t="n">
        <v>33300</v>
      </c>
    </row>
    <row r="34" spans="1:9">
      <c r="A34" s="4" t="s">
        <v>362</v>
      </c>
      <c r="I34" s="5" t="n">
        <v>77300</v>
      </c>
    </row>
    <row r="35" spans="1:9">
      <c r="A35" s="4" t="s">
        <v>363</v>
      </c>
      <c r="I35" s="5" t="n">
        <v>300</v>
      </c>
    </row>
    <row r="36" spans="1:9">
      <c r="A36" s="4" t="s">
        <v>364</v>
      </c>
    </row>
    <row r="37" spans="1:9">
      <c r="A37" s="3" t="s">
        <v>349</v>
      </c>
    </row>
    <row r="38" spans="1:9">
      <c r="A38" s="4" t="s">
        <v>361</v>
      </c>
      <c r="I38" s="5" t="n">
        <v>86000</v>
      </c>
    </row>
    <row r="39" spans="1:9">
      <c r="A39" s="4" t="s">
        <v>362</v>
      </c>
      <c r="I39" s="5" t="n">
        <v>116300</v>
      </c>
    </row>
    <row r="40" spans="1:9">
      <c r="A40" s="4" t="s">
        <v>363</v>
      </c>
      <c r="I40" s="7" t="n">
        <v>6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5</v>
      </c>
      <c r="B1" s="2" t="s">
        <v>2</v>
      </c>
      <c r="C1" s="2" t="s">
        <v>30</v>
      </c>
    </row>
    <row r="2" spans="1:3">
      <c r="A2" s="3" t="s">
        <v>366</v>
      </c>
    </row>
    <row r="3" spans="1:3">
      <c r="A3" s="4" t="s">
        <v>367</v>
      </c>
      <c r="B3" s="7" t="n">
        <v>503571</v>
      </c>
      <c r="C3" s="7" t="n">
        <v>499381</v>
      </c>
    </row>
    <row r="4" spans="1:3">
      <c r="A4" s="4" t="s">
        <v>368</v>
      </c>
      <c r="B4" s="5" t="n">
        <v>2287104</v>
      </c>
      <c r="C4" s="5" t="n">
        <v>2225168</v>
      </c>
    </row>
    <row r="5" spans="1:3">
      <c r="A5" s="4" t="s">
        <v>369</v>
      </c>
      <c r="B5" s="5" t="n">
        <v>231211</v>
      </c>
      <c r="C5" s="5" t="n">
        <v>205890</v>
      </c>
    </row>
    <row r="6" spans="1:3">
      <c r="A6" s="4" t="s">
        <v>370</v>
      </c>
      <c r="B6" s="5" t="n">
        <v>9253</v>
      </c>
      <c r="C6" s="5" t="n">
        <v>26322</v>
      </c>
    </row>
    <row r="7" spans="1:3">
      <c r="A7" s="4" t="s">
        <v>366</v>
      </c>
      <c r="B7" s="5" t="n">
        <v>3031139</v>
      </c>
      <c r="C7" s="5" t="n">
        <v>2956761</v>
      </c>
    </row>
    <row r="8" spans="1:3">
      <c r="A8" s="4" t="s">
        <v>371</v>
      </c>
      <c r="B8" s="5" t="n">
        <v>-358485</v>
      </c>
      <c r="C8" s="5" t="n">
        <v>-283177</v>
      </c>
    </row>
    <row r="9" spans="1:3">
      <c r="A9" s="4" t="s">
        <v>32</v>
      </c>
      <c r="B9" s="5" t="n">
        <v>2672654</v>
      </c>
      <c r="C9" s="5" t="n">
        <v>2673584</v>
      </c>
    </row>
    <row r="10" spans="1:3">
      <c r="A10" s="4" t="s">
        <v>372</v>
      </c>
      <c r="B10" s="5" t="n">
        <v>12200</v>
      </c>
      <c r="C10" s="5" t="n">
        <v>12200</v>
      </c>
    </row>
    <row r="11" spans="1:3">
      <c r="A11" s="4" t="s">
        <v>373</v>
      </c>
      <c r="B11" s="7" t="n">
        <v>700</v>
      </c>
      <c r="C11" s="7" t="n">
        <v>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0</v>
      </c>
      <c r="D2" s="2" t="s">
        <v>77</v>
      </c>
    </row>
    <row r="3" spans="1:4">
      <c r="A3" s="3" t="s">
        <v>283</v>
      </c>
    </row>
    <row r="4" spans="1:4">
      <c r="A4" s="4" t="s">
        <v>375</v>
      </c>
      <c r="B4" s="7" t="n">
        <v>-64842</v>
      </c>
      <c r="C4" s="7" t="n">
        <v>6213</v>
      </c>
      <c r="D4" s="7" t="n">
        <v>10065</v>
      </c>
    </row>
    <row r="5" spans="1:4">
      <c r="A5" s="4" t="s">
        <v>376</v>
      </c>
    </row>
    <row r="6" spans="1:4">
      <c r="A6" s="3" t="s">
        <v>283</v>
      </c>
    </row>
    <row r="7" spans="1:4">
      <c r="A7" s="4" t="s">
        <v>377</v>
      </c>
      <c r="B7" s="5" t="n">
        <v>131836</v>
      </c>
      <c r="C7" s="5" t="n">
        <v>177775</v>
      </c>
      <c r="D7" s="5" t="n">
        <v>185609</v>
      </c>
    </row>
    <row r="8" spans="1:4">
      <c r="A8" s="4" t="s">
        <v>378</v>
      </c>
      <c r="B8" s="5" t="n">
        <v>140116</v>
      </c>
      <c r="C8" s="5" t="n">
        <v>171109</v>
      </c>
      <c r="D8" s="5" t="n">
        <v>169683</v>
      </c>
    </row>
    <row r="9" spans="1:4">
      <c r="A9" s="4" t="s">
        <v>99</v>
      </c>
      <c r="B9" s="5" t="n">
        <v>-8280</v>
      </c>
      <c r="C9" s="5" t="n">
        <v>6666</v>
      </c>
      <c r="D9" s="5" t="n">
        <v>15926</v>
      </c>
    </row>
    <row r="10" spans="1:4">
      <c r="A10" s="4" t="s">
        <v>379</v>
      </c>
      <c r="B10" s="5" t="n">
        <v>-4057</v>
      </c>
      <c r="C10" s="5" t="n">
        <v>3266</v>
      </c>
      <c r="D10" s="5" t="n">
        <v>7804</v>
      </c>
    </row>
    <row r="11" spans="1:4">
      <c r="A11" s="4" t="s">
        <v>380</v>
      </c>
      <c r="B11" s="5" t="n">
        <v>44</v>
      </c>
      <c r="C11" s="5" t="n">
        <v>558</v>
      </c>
      <c r="D11" s="5" t="n">
        <v>-128</v>
      </c>
    </row>
    <row r="12" spans="1:4">
      <c r="A12" s="4" t="s">
        <v>381</v>
      </c>
      <c r="B12" s="5" t="n">
        <v>1793</v>
      </c>
      <c r="C12" s="5" t="n">
        <v>2389</v>
      </c>
      <c r="D12" s="5" t="n">
        <v>2389</v>
      </c>
    </row>
    <row r="13" spans="1:4">
      <c r="A13" s="4" t="s">
        <v>382</v>
      </c>
      <c r="B13" s="5" t="n">
        <v>-62622</v>
      </c>
      <c r="C13" s="5" t="n">
        <v>0</v>
      </c>
      <c r="D13" s="5" t="n">
        <v>0</v>
      </c>
    </row>
    <row r="14" spans="1:4">
      <c r="A14" s="4" t="s">
        <v>375</v>
      </c>
      <c r="B14" s="7" t="n">
        <v>-64842</v>
      </c>
      <c r="C14" s="7" t="n">
        <v>6213</v>
      </c>
      <c r="D14" s="7" t="n">
        <v>1006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568867</v>
      </c>
      <c r="C4" s="7" t="n">
        <v>526573</v>
      </c>
      <c r="D4" s="7" t="n">
        <v>410600</v>
      </c>
    </row>
    <row r="5" spans="1:4">
      <c r="A5" s="4" t="s">
        <v>80</v>
      </c>
      <c r="B5" s="5" t="n">
        <v>191857</v>
      </c>
      <c r="C5" s="5" t="n">
        <v>190852</v>
      </c>
      <c r="D5" s="5" t="n">
        <v>148114</v>
      </c>
    </row>
    <row r="6" spans="1:4">
      <c r="A6" s="4" t="s">
        <v>81</v>
      </c>
      <c r="B6" s="5" t="n">
        <v>55697</v>
      </c>
      <c r="C6" s="5" t="n">
        <v>53439</v>
      </c>
      <c r="D6" s="5" t="n">
        <v>40062</v>
      </c>
    </row>
    <row r="7" spans="1:4">
      <c r="A7" s="4" t="s">
        <v>82</v>
      </c>
      <c r="B7" s="5" t="n">
        <v>816421</v>
      </c>
      <c r="C7" s="5" t="n">
        <v>770864</v>
      </c>
      <c r="D7" s="5" t="n">
        <v>598776</v>
      </c>
    </row>
    <row r="8" spans="1:4">
      <c r="A8" s="3" t="s">
        <v>83</v>
      </c>
    </row>
    <row r="9" spans="1:4">
      <c r="A9" s="4" t="s">
        <v>79</v>
      </c>
      <c r="B9" s="5" t="n">
        <v>137312</v>
      </c>
      <c r="C9" s="5" t="n">
        <v>124090</v>
      </c>
      <c r="D9" s="5" t="n">
        <v>102709</v>
      </c>
    </row>
    <row r="10" spans="1:4">
      <c r="A10" s="4" t="s">
        <v>80</v>
      </c>
      <c r="B10" s="5" t="n">
        <v>126957</v>
      </c>
      <c r="C10" s="5" t="n">
        <v>128816</v>
      </c>
      <c r="D10" s="5" t="n">
        <v>104843</v>
      </c>
    </row>
    <row r="11" spans="1:4">
      <c r="A11" s="4" t="s">
        <v>84</v>
      </c>
      <c r="B11" s="5" t="n">
        <v>219655</v>
      </c>
      <c r="C11" s="5" t="n">
        <v>215169</v>
      </c>
      <c r="D11" s="5" t="n">
        <v>166435</v>
      </c>
    </row>
    <row r="12" spans="1:4">
      <c r="A12" s="4" t="s">
        <v>85</v>
      </c>
      <c r="B12" s="5" t="n">
        <v>483924</v>
      </c>
      <c r="C12" s="5" t="n">
        <v>468075</v>
      </c>
      <c r="D12" s="5" t="n">
        <v>373987</v>
      </c>
    </row>
    <row r="13" spans="1:4">
      <c r="A13" s="4" t="s">
        <v>86</v>
      </c>
      <c r="B13" s="5" t="n">
        <v>102439</v>
      </c>
      <c r="C13" s="5" t="n">
        <v>95872</v>
      </c>
      <c r="D13" s="5" t="n">
        <v>68324</v>
      </c>
    </row>
    <row r="14" spans="1:4">
      <c r="A14" s="4" t="s">
        <v>87</v>
      </c>
      <c r="B14" s="5" t="n">
        <v>50488</v>
      </c>
      <c r="C14" s="5" t="n">
        <v>46947</v>
      </c>
      <c r="D14" s="5" t="n">
        <v>36878</v>
      </c>
    </row>
    <row r="15" spans="1:4">
      <c r="A15" s="4" t="s">
        <v>88</v>
      </c>
      <c r="B15" s="5" t="n">
        <v>28105</v>
      </c>
      <c r="C15" s="5" t="n">
        <v>32335</v>
      </c>
      <c r="D15" s="5" t="n">
        <v>28322</v>
      </c>
    </row>
    <row r="16" spans="1:4">
      <c r="A16" s="4" t="s">
        <v>89</v>
      </c>
      <c r="B16" s="5" t="n">
        <v>12148</v>
      </c>
      <c r="C16" s="5" t="n">
        <v>0</v>
      </c>
      <c r="D16" s="5" t="n">
        <v>0</v>
      </c>
    </row>
    <row r="17" spans="1:4">
      <c r="A17" s="4" t="s">
        <v>90</v>
      </c>
      <c r="B17" s="5" t="n">
        <v>677104</v>
      </c>
      <c r="C17" s="5" t="n">
        <v>643229</v>
      </c>
      <c r="D17" s="5" t="n">
        <v>507511</v>
      </c>
    </row>
    <row r="18" spans="1:4">
      <c r="A18" s="4" t="s">
        <v>91</v>
      </c>
      <c r="B18" s="5" t="n">
        <v>139317</v>
      </c>
      <c r="C18" s="5" t="n">
        <v>127635</v>
      </c>
      <c r="D18" s="5" t="n">
        <v>91265</v>
      </c>
    </row>
    <row r="19" spans="1:4">
      <c r="A19" s="4" t="s">
        <v>92</v>
      </c>
      <c r="B19" s="5" t="n">
        <v>1995</v>
      </c>
      <c r="C19" s="5" t="n">
        <v>2511</v>
      </c>
      <c r="D19" s="5" t="n">
        <v>2529</v>
      </c>
    </row>
    <row r="20" spans="1:4">
      <c r="A20" s="4" t="s">
        <v>93</v>
      </c>
      <c r="B20" s="5" t="n">
        <v>-43615</v>
      </c>
      <c r="C20" s="5" t="n">
        <v>-38774</v>
      </c>
      <c r="D20" s="5" t="n">
        <v>-27065</v>
      </c>
    </row>
    <row r="21" spans="1:4">
      <c r="A21" s="4" t="s">
        <v>94</v>
      </c>
      <c r="B21" s="5" t="n">
        <v>283</v>
      </c>
      <c r="C21" s="5" t="n">
        <v>0</v>
      </c>
      <c r="D21" s="5" t="n">
        <v>0</v>
      </c>
    </row>
    <row r="22" spans="1:4">
      <c r="A22" s="4" t="s">
        <v>95</v>
      </c>
      <c r="B22" s="5" t="n">
        <v>40690</v>
      </c>
      <c r="C22" s="5" t="n">
        <v>0</v>
      </c>
      <c r="D22" s="5" t="n">
        <v>0</v>
      </c>
    </row>
    <row r="23" spans="1:4">
      <c r="A23" s="4" t="s">
        <v>96</v>
      </c>
      <c r="B23" s="5" t="n">
        <v>-64842</v>
      </c>
      <c r="C23" s="5" t="n">
        <v>6213</v>
      </c>
      <c r="D23" s="5" t="n">
        <v>10065</v>
      </c>
    </row>
    <row r="24" spans="1:4">
      <c r="A24" s="4" t="s">
        <v>97</v>
      </c>
      <c r="B24" s="5" t="n">
        <v>73828</v>
      </c>
      <c r="C24" s="5" t="n">
        <v>97585</v>
      </c>
      <c r="D24" s="5" t="n">
        <v>76794</v>
      </c>
    </row>
    <row r="25" spans="1:4">
      <c r="A25" s="4" t="s">
        <v>98</v>
      </c>
      <c r="B25" s="5" t="n">
        <v>134</v>
      </c>
      <c r="C25" s="5" t="n">
        <v>-2590</v>
      </c>
      <c r="D25" s="5" t="n">
        <v>-3251</v>
      </c>
    </row>
    <row r="26" spans="1:4">
      <c r="A26" s="4" t="s">
        <v>99</v>
      </c>
      <c r="B26" s="5" t="n">
        <v>73962</v>
      </c>
      <c r="C26" s="5" t="n">
        <v>94995</v>
      </c>
      <c r="D26" s="5" t="n">
        <v>73543</v>
      </c>
    </row>
    <row r="27" spans="1:4">
      <c r="A27" s="4" t="s">
        <v>100</v>
      </c>
      <c r="B27" s="5" t="n">
        <v>258</v>
      </c>
      <c r="C27" s="5" t="n">
        <v>327</v>
      </c>
      <c r="D27" s="5" t="n">
        <v>677</v>
      </c>
    </row>
    <row r="28" spans="1:4">
      <c r="A28" s="4" t="s">
        <v>101</v>
      </c>
      <c r="B28" s="5" t="n">
        <v>73704</v>
      </c>
      <c r="C28" s="5" t="n">
        <v>94668</v>
      </c>
      <c r="D28" s="5" t="n">
        <v>72866</v>
      </c>
    </row>
    <row r="29" spans="1:4">
      <c r="A29" s="4" t="s">
        <v>102</v>
      </c>
      <c r="B29" s="5" t="n">
        <v>-19662</v>
      </c>
      <c r="C29" s="5" t="n">
        <v>-25950</v>
      </c>
      <c r="D29" s="5" t="n">
        <v>-25079</v>
      </c>
    </row>
    <row r="30" spans="1:4">
      <c r="A30" s="4" t="s">
        <v>103</v>
      </c>
      <c r="B30" s="5" t="n">
        <v>-7090</v>
      </c>
      <c r="C30" s="5" t="n">
        <v>0</v>
      </c>
      <c r="D30" s="5" t="n">
        <v>0</v>
      </c>
    </row>
    <row r="31" spans="1:4">
      <c r="A31" s="4" t="s">
        <v>104</v>
      </c>
      <c r="B31" s="7" t="n">
        <v>46952</v>
      </c>
      <c r="C31" s="7" t="n">
        <v>68718</v>
      </c>
      <c r="D31" s="7" t="n">
        <v>47787</v>
      </c>
    </row>
    <row r="32" spans="1:4">
      <c r="A32" s="4" t="s">
        <v>105</v>
      </c>
      <c r="B32" s="8" t="n">
        <v>0.65</v>
      </c>
      <c r="C32" s="8" t="n">
        <v>0.95</v>
      </c>
      <c r="D32" s="8" t="n">
        <v>0.72</v>
      </c>
    </row>
    <row r="33" spans="1:4">
      <c r="A33" s="4" t="s">
        <v>106</v>
      </c>
      <c r="B33" s="8" t="n">
        <v>0.64</v>
      </c>
      <c r="C33" s="8" t="n">
        <v>0.9399999999999999</v>
      </c>
      <c r="D33" s="8" t="n">
        <v>0.71</v>
      </c>
    </row>
    <row r="34" spans="1:4">
      <c r="A34" s="4" t="s">
        <v>107</v>
      </c>
      <c r="B34" s="5" t="n">
        <v>71901499</v>
      </c>
      <c r="C34" s="5" t="n">
        <v>71715870</v>
      </c>
      <c r="D34" s="5" t="n">
        <v>65646712</v>
      </c>
    </row>
    <row r="35" spans="1:4">
      <c r="A35" s="4" t="s">
        <v>108</v>
      </c>
      <c r="B35" s="5" t="n">
        <v>72373242</v>
      </c>
      <c r="C35" s="5" t="n">
        <v>72384289</v>
      </c>
      <c r="D35" s="5" t="n">
        <v>66264118</v>
      </c>
    </row>
    <row r="36" spans="1:4">
      <c r="A36" s="3" t="s">
        <v>109</v>
      </c>
    </row>
    <row r="37" spans="1:4">
      <c r="A37" s="4" t="s">
        <v>99</v>
      </c>
      <c r="B37" s="7" t="n">
        <v>73962</v>
      </c>
      <c r="C37" s="7" t="n">
        <v>94995</v>
      </c>
      <c r="D37" s="7" t="n">
        <v>73543</v>
      </c>
    </row>
    <row r="38" spans="1:4">
      <c r="A38" s="3" t="s">
        <v>110</v>
      </c>
    </row>
    <row r="39" spans="1:4">
      <c r="A39" s="4" t="s">
        <v>111</v>
      </c>
      <c r="B39" s="5" t="n">
        <v>2438</v>
      </c>
      <c r="C39" s="5" t="n">
        <v>-4409</v>
      </c>
      <c r="D39" s="5" t="n">
        <v>-1427</v>
      </c>
    </row>
    <row r="40" spans="1:4">
      <c r="A40" s="4" t="s">
        <v>112</v>
      </c>
      <c r="B40" s="5" t="n">
        <v>76400</v>
      </c>
      <c r="C40" s="5" t="n">
        <v>90586</v>
      </c>
      <c r="D40" s="5" t="n">
        <v>72116</v>
      </c>
    </row>
    <row r="41" spans="1:4">
      <c r="A41" s="4" t="s">
        <v>113</v>
      </c>
      <c r="B41" s="5" t="n">
        <v>266</v>
      </c>
      <c r="C41" s="5" t="n">
        <v>313</v>
      </c>
      <c r="D41" s="5" t="n">
        <v>665</v>
      </c>
    </row>
    <row r="42" spans="1:4">
      <c r="A42" s="4" t="s">
        <v>114</v>
      </c>
      <c r="B42" s="7" t="n">
        <v>76134</v>
      </c>
      <c r="C42" s="7" t="n">
        <v>90273</v>
      </c>
      <c r="D42" s="7" t="n">
        <v>714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14"/>
    <col customWidth="1" max="5" min="5" width="31"/>
    <col customWidth="1" max="6" min="6" width="21"/>
    <col customWidth="1" max="7" min="7" width="21"/>
    <col customWidth="1" max="8" min="8" width="14"/>
    <col customWidth="1" max="9" min="9" width="31"/>
  </cols>
  <sheetData>
    <row r="1" spans="1:9">
      <c r="A1" s="1" t="s">
        <v>383</v>
      </c>
      <c r="B1" s="2" t="s">
        <v>384</v>
      </c>
      <c r="C1" s="2" t="s">
        <v>385</v>
      </c>
      <c r="D1" s="2" t="s">
        <v>386</v>
      </c>
      <c r="E1" s="2" t="s">
        <v>387</v>
      </c>
      <c r="F1" s="2" t="s">
        <v>388</v>
      </c>
      <c r="G1" s="2" t="s">
        <v>389</v>
      </c>
      <c r="H1" s="2" t="s">
        <v>390</v>
      </c>
      <c r="I1" s="2" t="s">
        <v>391</v>
      </c>
    </row>
    <row r="2" spans="1:9">
      <c r="A2" s="3" t="s">
        <v>392</v>
      </c>
    </row>
    <row r="3" spans="1:9">
      <c r="A3" s="4" t="s">
        <v>393</v>
      </c>
      <c r="E3" s="5" t="n">
        <v>29</v>
      </c>
    </row>
    <row r="4" spans="1:9">
      <c r="A4" s="4" t="s">
        <v>394</v>
      </c>
      <c r="E4" s="7" t="n">
        <v>0</v>
      </c>
      <c r="F4" s="7" t="n">
        <v>0</v>
      </c>
      <c r="G4" s="7" t="n">
        <v>50725000</v>
      </c>
    </row>
    <row r="5" spans="1:9">
      <c r="A5" s="4" t="s">
        <v>395</v>
      </c>
      <c r="E5" s="4" t="s">
        <v>324</v>
      </c>
    </row>
    <row r="6" spans="1:9">
      <c r="A6" s="4" t="s">
        <v>184</v>
      </c>
      <c r="E6" s="7" t="n">
        <v>365583000</v>
      </c>
      <c r="F6" s="5" t="n">
        <v>171488000</v>
      </c>
      <c r="G6" s="5" t="n">
        <v>9123000</v>
      </c>
    </row>
    <row r="7" spans="1:9">
      <c r="A7" s="4" t="s">
        <v>376</v>
      </c>
    </row>
    <row r="8" spans="1:9">
      <c r="A8" s="3" t="s">
        <v>392</v>
      </c>
    </row>
    <row r="9" spans="1:9">
      <c r="A9" s="4" t="s">
        <v>396</v>
      </c>
      <c r="H9" s="4" t="s">
        <v>397</v>
      </c>
      <c r="I9" s="4" t="s">
        <v>397</v>
      </c>
    </row>
    <row r="10" spans="1:9">
      <c r="A10" s="4" t="s">
        <v>393</v>
      </c>
      <c r="I10" s="5" t="n">
        <v>6</v>
      </c>
    </row>
    <row r="11" spans="1:9">
      <c r="A11" s="4" t="s">
        <v>394</v>
      </c>
      <c r="E11" s="5" t="n">
        <v>190000000</v>
      </c>
      <c r="F11" s="5" t="n">
        <v>0</v>
      </c>
      <c r="G11" s="5" t="n">
        <v>0</v>
      </c>
    </row>
    <row r="12" spans="1:9">
      <c r="A12" s="4" t="s">
        <v>398</v>
      </c>
      <c r="I12" s="7" t="n">
        <v>908000000</v>
      </c>
    </row>
    <row r="13" spans="1:9">
      <c r="A13" s="4" t="s">
        <v>399</v>
      </c>
      <c r="C13" s="7" t="n">
        <v>50000000</v>
      </c>
    </row>
    <row r="14" spans="1:9">
      <c r="A14" s="4" t="s">
        <v>400</v>
      </c>
      <c r="D14" s="4" t="s">
        <v>401</v>
      </c>
    </row>
    <row r="15" spans="1:9">
      <c r="A15" s="4" t="s">
        <v>89</v>
      </c>
      <c r="E15" s="7" t="n">
        <v>62622000</v>
      </c>
      <c r="F15" s="7" t="n">
        <v>0</v>
      </c>
      <c r="G15" s="7" t="n">
        <v>0</v>
      </c>
    </row>
    <row r="16" spans="1:9">
      <c r="A16" s="4" t="s">
        <v>184</v>
      </c>
      <c r="C16" s="7" t="n">
        <v>50000000</v>
      </c>
    </row>
    <row r="17" spans="1:9">
      <c r="A17" s="4" t="s">
        <v>402</v>
      </c>
    </row>
    <row r="18" spans="1:9">
      <c r="A18" s="3" t="s">
        <v>392</v>
      </c>
    </row>
    <row r="19" spans="1:9">
      <c r="A19" s="4" t="s">
        <v>393</v>
      </c>
      <c r="C19" s="5" t="n">
        <v>2</v>
      </c>
    </row>
    <row r="20" spans="1:9">
      <c r="A20" s="4" t="s">
        <v>395</v>
      </c>
      <c r="C20" s="4" t="s">
        <v>403</v>
      </c>
    </row>
    <row r="21" spans="1:9">
      <c r="A21" s="4" t="s">
        <v>364</v>
      </c>
    </row>
    <row r="22" spans="1:9">
      <c r="A22" s="3" t="s">
        <v>392</v>
      </c>
    </row>
    <row r="23" spans="1:9">
      <c r="A23" s="4" t="s">
        <v>394</v>
      </c>
      <c r="C23" s="7" t="n">
        <v>140000000</v>
      </c>
    </row>
    <row r="24" spans="1:9">
      <c r="A24" s="4" t="s">
        <v>360</v>
      </c>
    </row>
    <row r="25" spans="1:9">
      <c r="A25" s="3" t="s">
        <v>392</v>
      </c>
    </row>
    <row r="26" spans="1:9">
      <c r="A26" s="4" t="s">
        <v>394</v>
      </c>
      <c r="C26" s="7" t="n">
        <v>50000000</v>
      </c>
    </row>
    <row r="27" spans="1:9">
      <c r="A27" s="4" t="s">
        <v>404</v>
      </c>
    </row>
    <row r="28" spans="1:9">
      <c r="A28" s="3" t="s">
        <v>392</v>
      </c>
    </row>
    <row r="29" spans="1:9">
      <c r="A29" s="4" t="s">
        <v>405</v>
      </c>
      <c r="C29" s="4" t="s">
        <v>406</v>
      </c>
    </row>
    <row r="30" spans="1:9">
      <c r="A30" s="4" t="s">
        <v>407</v>
      </c>
    </row>
    <row r="31" spans="1:9">
      <c r="A31" s="3" t="s">
        <v>392</v>
      </c>
    </row>
    <row r="32" spans="1:9">
      <c r="A32" s="4" t="s">
        <v>184</v>
      </c>
      <c r="B32" s="7" t="n">
        <v>140000000</v>
      </c>
    </row>
    <row r="33" spans="1:9">
      <c r="A33" s="4" t="s">
        <v>408</v>
      </c>
    </row>
    <row r="34" spans="1:9">
      <c r="A34" s="3" t="s">
        <v>392</v>
      </c>
    </row>
    <row r="35" spans="1:9">
      <c r="A35" s="4" t="s">
        <v>355</v>
      </c>
      <c r="B35" s="7" t="n">
        <v>217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09</v>
      </c>
      <c r="C1" s="2" t="s">
        <v>410</v>
      </c>
      <c r="D1" s="2" t="s">
        <v>411</v>
      </c>
      <c r="E1" s="2" t="s">
        <v>347</v>
      </c>
      <c r="F1" s="2" t="s">
        <v>412</v>
      </c>
      <c r="G1" s="2" t="s">
        <v>413</v>
      </c>
      <c r="H1" s="2" t="s">
        <v>414</v>
      </c>
      <c r="I1" s="2" t="s">
        <v>2</v>
      </c>
      <c r="J1" s="2" t="s">
        <v>30</v>
      </c>
      <c r="K1" s="2" t="s">
        <v>77</v>
      </c>
      <c r="L1" s="2" t="s">
        <v>415</v>
      </c>
      <c r="M1" s="2" t="s">
        <v>416</v>
      </c>
    </row>
    <row r="2" spans="1:13">
      <c r="A2" s="3" t="s">
        <v>417</v>
      </c>
    </row>
    <row r="3" spans="1:13">
      <c r="A3" s="4" t="s">
        <v>418</v>
      </c>
      <c r="B3" s="4" t="s">
        <v>42</v>
      </c>
      <c r="I3" s="7" t="n">
        <v>82000000</v>
      </c>
      <c r="J3" s="7" t="n">
        <v>165000000</v>
      </c>
    </row>
    <row r="4" spans="1:13">
      <c r="A4" s="4" t="s">
        <v>111</v>
      </c>
      <c r="I4" s="5" t="n">
        <v>2438000</v>
      </c>
      <c r="J4" s="5" t="n">
        <v>-4409000</v>
      </c>
      <c r="K4" s="7" t="n">
        <v>-1427000</v>
      </c>
    </row>
    <row r="5" spans="1:13">
      <c r="A5" s="4" t="s">
        <v>419</v>
      </c>
      <c r="I5" s="5" t="n">
        <v>283000</v>
      </c>
      <c r="J5" s="5" t="n">
        <v>0</v>
      </c>
      <c r="K5" s="5" t="n">
        <v>0</v>
      </c>
    </row>
    <row r="6" spans="1:13">
      <c r="A6" s="4" t="s">
        <v>184</v>
      </c>
      <c r="I6" s="5" t="n">
        <v>365583000</v>
      </c>
      <c r="J6" s="5" t="n">
        <v>171488000</v>
      </c>
      <c r="K6" s="5" t="n">
        <v>9123000</v>
      </c>
    </row>
    <row r="7" spans="1:13">
      <c r="A7" s="4" t="s">
        <v>420</v>
      </c>
      <c r="I7" s="5" t="n">
        <v>242900000</v>
      </c>
      <c r="J7" s="5" t="n">
        <v>465400000</v>
      </c>
    </row>
    <row r="8" spans="1:13">
      <c r="A8" s="4" t="s">
        <v>421</v>
      </c>
    </row>
    <row r="9" spans="1:13">
      <c r="A9" s="3" t="s">
        <v>417</v>
      </c>
    </row>
    <row r="10" spans="1:13">
      <c r="A10" s="4" t="s">
        <v>184</v>
      </c>
      <c r="F10" s="7" t="n">
        <v>62800000</v>
      </c>
    </row>
    <row r="11" spans="1:13">
      <c r="A11" s="4" t="s">
        <v>422</v>
      </c>
    </row>
    <row r="12" spans="1:13">
      <c r="A12" s="3" t="s">
        <v>417</v>
      </c>
    </row>
    <row r="13" spans="1:13">
      <c r="A13" s="4" t="s">
        <v>184</v>
      </c>
      <c r="E13" s="7" t="n">
        <v>22700000</v>
      </c>
    </row>
    <row r="14" spans="1:13">
      <c r="A14" s="4" t="s">
        <v>423</v>
      </c>
    </row>
    <row r="15" spans="1:13">
      <c r="A15" s="3" t="s">
        <v>417</v>
      </c>
    </row>
    <row r="16" spans="1:13">
      <c r="A16" s="4" t="s">
        <v>184</v>
      </c>
      <c r="D16" s="7" t="n">
        <v>42100000</v>
      </c>
    </row>
    <row r="17" spans="1:13">
      <c r="A17" s="4" t="s">
        <v>424</v>
      </c>
    </row>
    <row r="18" spans="1:13">
      <c r="A18" s="3" t="s">
        <v>417</v>
      </c>
    </row>
    <row r="19" spans="1:13">
      <c r="A19" s="4" t="s">
        <v>184</v>
      </c>
      <c r="C19" s="7" t="n">
        <v>41700000</v>
      </c>
    </row>
    <row r="20" spans="1:13">
      <c r="A20" s="4" t="s">
        <v>425</v>
      </c>
    </row>
    <row r="21" spans="1:13">
      <c r="A21" s="3" t="s">
        <v>417</v>
      </c>
    </row>
    <row r="22" spans="1:13">
      <c r="A22" s="4" t="s">
        <v>426</v>
      </c>
      <c r="I22" s="5" t="n">
        <v>1300000</v>
      </c>
    </row>
    <row r="23" spans="1:13">
      <c r="A23" s="4" t="s">
        <v>427</v>
      </c>
      <c r="I23" s="5" t="n">
        <v>3400000</v>
      </c>
    </row>
    <row r="24" spans="1:13">
      <c r="A24" s="4" t="s">
        <v>428</v>
      </c>
      <c r="I24" s="5" t="n">
        <v>6200000</v>
      </c>
      <c r="J24" s="5" t="n">
        <v>5400000</v>
      </c>
      <c r="K24" s="5" t="n">
        <v>600000</v>
      </c>
    </row>
    <row r="25" spans="1:13">
      <c r="A25" s="4" t="s">
        <v>429</v>
      </c>
      <c r="I25" s="5" t="n">
        <v>4000000</v>
      </c>
    </row>
    <row r="26" spans="1:13">
      <c r="A26" s="4" t="s">
        <v>430</v>
      </c>
    </row>
    <row r="27" spans="1:13">
      <c r="A27" s="3" t="s">
        <v>417</v>
      </c>
    </row>
    <row r="28" spans="1:13">
      <c r="A28" s="4" t="s">
        <v>431</v>
      </c>
      <c r="I28" s="5" t="n">
        <v>300000000</v>
      </c>
    </row>
    <row r="29" spans="1:13">
      <c r="A29" s="4" t="s">
        <v>432</v>
      </c>
    </row>
    <row r="30" spans="1:13">
      <c r="A30" s="3" t="s">
        <v>417</v>
      </c>
    </row>
    <row r="31" spans="1:13">
      <c r="A31" s="4" t="s">
        <v>433</v>
      </c>
      <c r="I31" s="5" t="n">
        <v>175000000</v>
      </c>
      <c r="M31" s="7" t="n">
        <v>100000000</v>
      </c>
    </row>
    <row r="32" spans="1:13">
      <c r="A32" s="4" t="s">
        <v>434</v>
      </c>
      <c r="M32" s="7" t="n">
        <v>200000000</v>
      </c>
    </row>
    <row r="33" spans="1:13">
      <c r="A33" s="4" t="s">
        <v>435</v>
      </c>
    </row>
    <row r="34" spans="1:13">
      <c r="A34" s="3" t="s">
        <v>417</v>
      </c>
    </row>
    <row r="35" spans="1:13">
      <c r="A35" s="4" t="s">
        <v>431</v>
      </c>
      <c r="I35" s="7" t="n">
        <v>100000000</v>
      </c>
    </row>
    <row r="36" spans="1:13">
      <c r="A36" s="4" t="s">
        <v>436</v>
      </c>
    </row>
    <row r="37" spans="1:13">
      <c r="A37" s="3" t="s">
        <v>417</v>
      </c>
    </row>
    <row r="38" spans="1:13">
      <c r="A38" s="4" t="s">
        <v>437</v>
      </c>
      <c r="I38" s="4" t="s">
        <v>438</v>
      </c>
    </row>
    <row r="39" spans="1:13">
      <c r="A39" s="4" t="s">
        <v>439</v>
      </c>
    </row>
    <row r="40" spans="1:13">
      <c r="A40" s="3" t="s">
        <v>417</v>
      </c>
    </row>
    <row r="41" spans="1:13">
      <c r="A41" s="4" t="s">
        <v>437</v>
      </c>
      <c r="I41" s="4" t="s">
        <v>440</v>
      </c>
    </row>
    <row r="42" spans="1:13">
      <c r="A42" s="4" t="s">
        <v>441</v>
      </c>
    </row>
    <row r="43" spans="1:13">
      <c r="A43" s="3" t="s">
        <v>417</v>
      </c>
    </row>
    <row r="44" spans="1:13">
      <c r="A44" s="4" t="s">
        <v>437</v>
      </c>
      <c r="I44" s="4" t="s">
        <v>438</v>
      </c>
    </row>
    <row r="45" spans="1:13">
      <c r="A45" s="4" t="s">
        <v>442</v>
      </c>
    </row>
    <row r="46" spans="1:13">
      <c r="A46" s="3" t="s">
        <v>417</v>
      </c>
    </row>
    <row r="47" spans="1:13">
      <c r="A47" s="4" t="s">
        <v>437</v>
      </c>
      <c r="I47" s="4" t="s">
        <v>440</v>
      </c>
    </row>
    <row r="48" spans="1:13">
      <c r="A48" s="4" t="s">
        <v>443</v>
      </c>
    </row>
    <row r="49" spans="1:13">
      <c r="A49" s="3" t="s">
        <v>417</v>
      </c>
    </row>
    <row r="50" spans="1:13">
      <c r="A50" s="4" t="s">
        <v>433</v>
      </c>
      <c r="I50" s="7" t="n">
        <v>200000000</v>
      </c>
      <c r="L50" s="7" t="n">
        <v>125000000</v>
      </c>
    </row>
    <row r="51" spans="1:13">
      <c r="A51" s="4" t="s">
        <v>434</v>
      </c>
      <c r="L51" s="7" t="n">
        <v>250000000</v>
      </c>
    </row>
    <row r="52" spans="1:13">
      <c r="A52" s="4" t="s">
        <v>444</v>
      </c>
    </row>
    <row r="53" spans="1:13">
      <c r="A53" s="3" t="s">
        <v>417</v>
      </c>
    </row>
    <row r="54" spans="1:13">
      <c r="A54" s="4" t="s">
        <v>431</v>
      </c>
      <c r="I54" s="7" t="n">
        <v>200000000</v>
      </c>
    </row>
    <row r="55" spans="1:13">
      <c r="A55" s="4" t="s">
        <v>445</v>
      </c>
    </row>
    <row r="56" spans="1:13">
      <c r="A56" s="3" t="s">
        <v>417</v>
      </c>
    </row>
    <row r="57" spans="1:13">
      <c r="A57" s="4" t="s">
        <v>437</v>
      </c>
      <c r="I57" s="4" t="s">
        <v>446</v>
      </c>
    </row>
    <row r="58" spans="1:13">
      <c r="A58" s="4" t="s">
        <v>447</v>
      </c>
    </row>
    <row r="59" spans="1:13">
      <c r="A59" s="3" t="s">
        <v>417</v>
      </c>
    </row>
    <row r="60" spans="1:13">
      <c r="A60" s="4" t="s">
        <v>437</v>
      </c>
      <c r="I60" s="4" t="s">
        <v>448</v>
      </c>
    </row>
    <row r="61" spans="1:13">
      <c r="A61" s="4" t="s">
        <v>449</v>
      </c>
    </row>
    <row r="62" spans="1:13">
      <c r="A62" s="3" t="s">
        <v>417</v>
      </c>
    </row>
    <row r="63" spans="1:13">
      <c r="A63" s="4" t="s">
        <v>450</v>
      </c>
      <c r="G63" s="7" t="n">
        <v>60000000</v>
      </c>
    </row>
    <row r="64" spans="1:13">
      <c r="A64" s="4" t="s">
        <v>451</v>
      </c>
      <c r="I64" s="4" t="s">
        <v>452</v>
      </c>
    </row>
    <row r="65" spans="1:13">
      <c r="A65" s="4" t="s">
        <v>453</v>
      </c>
    </row>
    <row r="66" spans="1:13">
      <c r="A66" s="3" t="s">
        <v>417</v>
      </c>
    </row>
    <row r="67" spans="1:13">
      <c r="A67" s="4" t="s">
        <v>450</v>
      </c>
      <c r="G67" s="7" t="n">
        <v>40000000</v>
      </c>
    </row>
    <row r="68" spans="1:13">
      <c r="A68" s="4" t="s">
        <v>451</v>
      </c>
      <c r="I68" s="4" t="s">
        <v>454</v>
      </c>
    </row>
    <row r="69" spans="1:13">
      <c r="A69" s="4" t="s">
        <v>455</v>
      </c>
    </row>
    <row r="70" spans="1:13">
      <c r="A70" s="3" t="s">
        <v>417</v>
      </c>
    </row>
    <row r="71" spans="1:13">
      <c r="A71" s="4" t="s">
        <v>456</v>
      </c>
      <c r="H71" s="7" t="n">
        <v>150000000</v>
      </c>
    </row>
    <row r="72" spans="1:13">
      <c r="A72" s="4" t="s">
        <v>433</v>
      </c>
      <c r="H72" s="7" t="n">
        <v>750000000</v>
      </c>
      <c r="I72" s="7" t="n">
        <v>450000000</v>
      </c>
    </row>
    <row r="73" spans="1:13">
      <c r="A73" s="4" t="s">
        <v>434</v>
      </c>
      <c r="I73" s="5" t="n">
        <v>1000000000</v>
      </c>
    </row>
    <row r="74" spans="1:13">
      <c r="A74" s="4" t="s">
        <v>418</v>
      </c>
      <c r="I74" s="5" t="n">
        <v>82000000</v>
      </c>
      <c r="J74" s="5" t="n">
        <v>165000000</v>
      </c>
    </row>
    <row r="75" spans="1:13">
      <c r="A75" s="4" t="s">
        <v>457</v>
      </c>
      <c r="I75" s="5" t="n">
        <v>368000000</v>
      </c>
    </row>
    <row r="76" spans="1:13">
      <c r="A76" s="4" t="s">
        <v>458</v>
      </c>
      <c r="I76" s="7" t="n">
        <v>1000000</v>
      </c>
      <c r="J76" s="5" t="n">
        <v>600000</v>
      </c>
      <c r="K76" s="7" t="n">
        <v>700000</v>
      </c>
    </row>
    <row r="77" spans="1:13">
      <c r="A77" s="4" t="s">
        <v>459</v>
      </c>
    </row>
    <row r="78" spans="1:13">
      <c r="A78" s="3" t="s">
        <v>417</v>
      </c>
    </row>
    <row r="79" spans="1:13">
      <c r="A79" s="4" t="s">
        <v>460</v>
      </c>
      <c r="I79" s="4" t="s">
        <v>461</v>
      </c>
    </row>
    <row r="80" spans="1:13">
      <c r="A80" s="4" t="s">
        <v>462</v>
      </c>
    </row>
    <row r="81" spans="1:13">
      <c r="A81" s="3" t="s">
        <v>417</v>
      </c>
    </row>
    <row r="82" spans="1:13">
      <c r="A82" s="4" t="s">
        <v>437</v>
      </c>
      <c r="I82" s="4" t="s">
        <v>463</v>
      </c>
    </row>
    <row r="83" spans="1:13">
      <c r="A83" s="4" t="s">
        <v>464</v>
      </c>
    </row>
    <row r="84" spans="1:13">
      <c r="A84" s="3" t="s">
        <v>417</v>
      </c>
    </row>
    <row r="85" spans="1:13">
      <c r="A85" s="4" t="s">
        <v>460</v>
      </c>
      <c r="I85" s="4" t="s">
        <v>326</v>
      </c>
    </row>
    <row r="86" spans="1:13">
      <c r="A86" s="4" t="s">
        <v>465</v>
      </c>
    </row>
    <row r="87" spans="1:13">
      <c r="A87" s="3" t="s">
        <v>417</v>
      </c>
    </row>
    <row r="88" spans="1:13">
      <c r="A88" s="4" t="s">
        <v>437</v>
      </c>
      <c r="I88" s="4" t="s">
        <v>466</v>
      </c>
    </row>
    <row r="89" spans="1:13">
      <c r="A89" s="4" t="s">
        <v>467</v>
      </c>
    </row>
    <row r="90" spans="1:13">
      <c r="A90" s="3" t="s">
        <v>417</v>
      </c>
    </row>
    <row r="91" spans="1:13">
      <c r="A91" s="4" t="s">
        <v>468</v>
      </c>
      <c r="I91" s="7" t="n">
        <v>675000000</v>
      </c>
      <c r="J91" s="5" t="n">
        <v>525000000</v>
      </c>
    </row>
    <row r="92" spans="1:13">
      <c r="A92" s="4" t="s">
        <v>469</v>
      </c>
    </row>
    <row r="93" spans="1:13">
      <c r="A93" s="3" t="s">
        <v>417</v>
      </c>
    </row>
    <row r="94" spans="1:13">
      <c r="A94" s="4" t="s">
        <v>433</v>
      </c>
      <c r="I94" s="5" t="n">
        <v>300000000</v>
      </c>
    </row>
    <row r="95" spans="1:13">
      <c r="A95" s="4" t="s">
        <v>470</v>
      </c>
    </row>
    <row r="96" spans="1:13">
      <c r="A96" s="3" t="s">
        <v>417</v>
      </c>
    </row>
    <row r="97" spans="1:13">
      <c r="A97" s="4" t="s">
        <v>468</v>
      </c>
      <c r="B97" s="4" t="s">
        <v>471</v>
      </c>
      <c r="I97" s="7" t="n">
        <v>300000000</v>
      </c>
      <c r="J97" s="5" t="n">
        <v>300000000</v>
      </c>
    </row>
    <row r="98" spans="1:13">
      <c r="A98" s="4" t="s">
        <v>472</v>
      </c>
    </row>
    <row r="99" spans="1:13">
      <c r="A99" s="3" t="s">
        <v>417</v>
      </c>
    </row>
    <row r="100" spans="1:13">
      <c r="A100" s="4" t="s">
        <v>437</v>
      </c>
      <c r="I100" s="4" t="s">
        <v>473</v>
      </c>
    </row>
    <row r="101" spans="1:13">
      <c r="A101" s="4" t="s">
        <v>474</v>
      </c>
    </row>
    <row r="102" spans="1:13">
      <c r="A102" s="3" t="s">
        <v>417</v>
      </c>
    </row>
    <row r="103" spans="1:13">
      <c r="A103" s="4" t="s">
        <v>437</v>
      </c>
      <c r="I103" s="4" t="s">
        <v>475</v>
      </c>
    </row>
    <row r="104" spans="1:13">
      <c r="A104" s="4" t="s">
        <v>476</v>
      </c>
    </row>
    <row r="105" spans="1:13">
      <c r="A105" s="3" t="s">
        <v>417</v>
      </c>
    </row>
    <row r="106" spans="1:13">
      <c r="A106" s="4" t="s">
        <v>468</v>
      </c>
      <c r="B106" s="4" t="s">
        <v>471</v>
      </c>
      <c r="I106" s="7" t="n">
        <v>175000000</v>
      </c>
      <c r="J106" s="5" t="n">
        <v>100000000</v>
      </c>
    </row>
    <row r="107" spans="1:13">
      <c r="A107" s="4" t="s">
        <v>477</v>
      </c>
    </row>
    <row r="108" spans="1:13">
      <c r="A108" s="3" t="s">
        <v>417</v>
      </c>
    </row>
    <row r="109" spans="1:13">
      <c r="A109" s="4" t="s">
        <v>478</v>
      </c>
      <c r="I109" s="4" t="s">
        <v>479</v>
      </c>
    </row>
    <row r="110" spans="1:13">
      <c r="A110" s="4" t="s">
        <v>480</v>
      </c>
    </row>
    <row r="111" spans="1:13">
      <c r="A111" s="3" t="s">
        <v>417</v>
      </c>
    </row>
    <row r="112" spans="1:13">
      <c r="A112" s="4" t="s">
        <v>468</v>
      </c>
      <c r="B112" s="4" t="s">
        <v>471</v>
      </c>
      <c r="I112" s="7" t="n">
        <v>75000000</v>
      </c>
      <c r="J112" s="5" t="n">
        <v>75000000</v>
      </c>
    </row>
    <row r="113" spans="1:13">
      <c r="A113" s="4" t="s">
        <v>481</v>
      </c>
    </row>
    <row r="114" spans="1:13">
      <c r="A114" s="3" t="s">
        <v>417</v>
      </c>
    </row>
    <row r="115" spans="1:13">
      <c r="A115" s="4" t="s">
        <v>468</v>
      </c>
      <c r="B115" s="4" t="s">
        <v>471</v>
      </c>
      <c r="I115" s="7" t="n">
        <v>200000000</v>
      </c>
      <c r="J115" s="7" t="n">
        <v>125000000</v>
      </c>
    </row>
    <row r="116" spans="1:13">
      <c r="A116" s="4" t="s">
        <v>482</v>
      </c>
    </row>
    <row r="117" spans="1:13">
      <c r="A117" s="3" t="s">
        <v>417</v>
      </c>
    </row>
    <row r="118" spans="1:13">
      <c r="A118" s="4" t="s">
        <v>478</v>
      </c>
      <c r="I118" s="4" t="s">
        <v>483</v>
      </c>
    </row>
    <row r="119" spans="1:13">
      <c r="A119" s="4" t="s">
        <v>484</v>
      </c>
    </row>
    <row r="120" spans="1:13">
      <c r="A120" s="3" t="s">
        <v>417</v>
      </c>
    </row>
    <row r="121" spans="1:13">
      <c r="A121" s="4" t="s">
        <v>485</v>
      </c>
      <c r="I121" s="4" t="s">
        <v>486</v>
      </c>
    </row>
    <row r="122" spans="1:13">
      <c r="A122" s="4" t="s">
        <v>487</v>
      </c>
    </row>
    <row r="123" spans="1:13">
      <c r="A123" s="3" t="s">
        <v>417</v>
      </c>
    </row>
    <row r="124" spans="1:13">
      <c r="A124" s="4" t="s">
        <v>478</v>
      </c>
      <c r="I124" s="4" t="s">
        <v>488</v>
      </c>
    </row>
    <row r="125" spans="1:13"/>
    <row r="126" spans="1:13">
      <c r="A126" s="4" t="s">
        <v>42</v>
      </c>
      <c r="B126" s="4" t="s">
        <v>63</v>
      </c>
    </row>
    <row r="127" spans="1:13">
      <c r="A127" s="4" t="s">
        <v>471</v>
      </c>
      <c r="B127" s="4" t="s">
        <v>489</v>
      </c>
    </row>
  </sheetData>
  <mergeCells count="4">
    <mergeCell ref="A1:B1"/>
    <mergeCell ref="A125:L125"/>
    <mergeCell ref="B126:L126"/>
    <mergeCell ref="B127:L12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90</v>
      </c>
      <c r="C1" s="2" t="s">
        <v>2</v>
      </c>
      <c r="D1" s="2" t="s">
        <v>30</v>
      </c>
    </row>
    <row r="2" spans="1:4">
      <c r="A2" s="3" t="s">
        <v>491</v>
      </c>
    </row>
    <row r="3" spans="1:4">
      <c r="A3" s="4" t="s">
        <v>41</v>
      </c>
      <c r="B3" s="4" t="s">
        <v>42</v>
      </c>
      <c r="C3" s="7" t="n">
        <v>82000</v>
      </c>
      <c r="D3" s="7" t="n">
        <v>165000</v>
      </c>
    </row>
    <row r="4" spans="1:4">
      <c r="A4" s="4" t="s">
        <v>492</v>
      </c>
      <c r="C4" s="5" t="n">
        <v>671793</v>
      </c>
      <c r="D4" s="5" t="n">
        <v>521883</v>
      </c>
    </row>
    <row r="5" spans="1:4">
      <c r="A5" s="4" t="s">
        <v>493</v>
      </c>
      <c r="C5" s="5" t="n">
        <v>99460</v>
      </c>
      <c r="D5" s="5" t="n">
        <v>99392</v>
      </c>
    </row>
    <row r="6" spans="1:4">
      <c r="A6" s="4" t="s">
        <v>494</v>
      </c>
      <c r="C6" s="5" t="n">
        <v>142998</v>
      </c>
      <c r="D6" s="5" t="n">
        <v>319320</v>
      </c>
    </row>
    <row r="7" spans="1:4">
      <c r="A7" s="4" t="s">
        <v>495</v>
      </c>
      <c r="C7" s="5" t="n">
        <v>142890</v>
      </c>
      <c r="D7" s="5" t="n">
        <v>318473</v>
      </c>
    </row>
    <row r="8" spans="1:4">
      <c r="A8" s="4" t="s">
        <v>496</v>
      </c>
      <c r="C8" s="5" t="n">
        <v>3639</v>
      </c>
    </row>
    <row r="9" spans="1:4">
      <c r="A9" s="4" t="s">
        <v>497</v>
      </c>
      <c r="C9" s="5" t="n">
        <v>996251</v>
      </c>
      <c r="D9" s="5" t="n">
        <v>1105595</v>
      </c>
    </row>
    <row r="10" spans="1:4">
      <c r="A10" s="4" t="s">
        <v>498</v>
      </c>
    </row>
    <row r="11" spans="1:4">
      <c r="A11" s="3" t="s">
        <v>491</v>
      </c>
    </row>
    <row r="12" spans="1:4">
      <c r="A12" s="4" t="s">
        <v>496</v>
      </c>
      <c r="B12" s="4" t="s">
        <v>471</v>
      </c>
      <c r="C12" s="7" t="n">
        <v>108</v>
      </c>
      <c r="D12" s="5" t="n">
        <v>847</v>
      </c>
    </row>
    <row r="13" spans="1:4">
      <c r="A13" s="4" t="s">
        <v>499</v>
      </c>
    </row>
    <row r="14" spans="1:4">
      <c r="A14" s="3" t="s">
        <v>491</v>
      </c>
    </row>
    <row r="15" spans="1:4">
      <c r="A15" s="4" t="s">
        <v>500</v>
      </c>
      <c r="C15" s="4" t="s">
        <v>501</v>
      </c>
    </row>
    <row r="16" spans="1:4">
      <c r="A16" s="4" t="s">
        <v>494</v>
      </c>
      <c r="C16" s="7" t="n">
        <v>0</v>
      </c>
      <c r="D16" s="5" t="n">
        <v>63116</v>
      </c>
    </row>
    <row r="17" spans="1:4">
      <c r="A17" s="4" t="s">
        <v>502</v>
      </c>
    </row>
    <row r="18" spans="1:4">
      <c r="A18" s="3" t="s">
        <v>491</v>
      </c>
    </row>
    <row r="19" spans="1:4">
      <c r="A19" s="4" t="s">
        <v>500</v>
      </c>
      <c r="C19" s="4" t="s">
        <v>503</v>
      </c>
    </row>
    <row r="20" spans="1:4">
      <c r="A20" s="4" t="s">
        <v>494</v>
      </c>
      <c r="C20" s="7" t="n">
        <v>0</v>
      </c>
      <c r="D20" s="5" t="n">
        <v>22833</v>
      </c>
    </row>
    <row r="21" spans="1:4">
      <c r="A21" s="4" t="s">
        <v>504</v>
      </c>
    </row>
    <row r="22" spans="1:4">
      <c r="A22" s="3" t="s">
        <v>491</v>
      </c>
    </row>
    <row r="23" spans="1:4">
      <c r="A23" s="4" t="s">
        <v>500</v>
      </c>
      <c r="C23" s="4" t="s">
        <v>505</v>
      </c>
    </row>
    <row r="24" spans="1:4">
      <c r="A24" s="4" t="s">
        <v>494</v>
      </c>
      <c r="C24" s="7" t="n">
        <v>0</v>
      </c>
      <c r="D24" s="5" t="n">
        <v>42895</v>
      </c>
    </row>
    <row r="25" spans="1:4">
      <c r="A25" s="4" t="s">
        <v>506</v>
      </c>
    </row>
    <row r="26" spans="1:4">
      <c r="A26" s="3" t="s">
        <v>491</v>
      </c>
    </row>
    <row r="27" spans="1:4">
      <c r="A27" s="4" t="s">
        <v>500</v>
      </c>
      <c r="C27" s="4" t="s">
        <v>507</v>
      </c>
    </row>
    <row r="28" spans="1:4">
      <c r="A28" s="4" t="s">
        <v>494</v>
      </c>
      <c r="C28" s="7" t="n">
        <v>0</v>
      </c>
      <c r="D28" s="5" t="n">
        <v>42823</v>
      </c>
    </row>
    <row r="29" spans="1:4">
      <c r="A29" s="4" t="s">
        <v>508</v>
      </c>
    </row>
    <row r="30" spans="1:4">
      <c r="A30" s="3" t="s">
        <v>491</v>
      </c>
    </row>
    <row r="31" spans="1:4">
      <c r="A31" s="4" t="s">
        <v>500</v>
      </c>
      <c r="C31" s="4" t="s">
        <v>509</v>
      </c>
    </row>
    <row r="32" spans="1:4">
      <c r="A32" s="4" t="s">
        <v>494</v>
      </c>
      <c r="C32" s="7" t="n">
        <v>44320</v>
      </c>
      <c r="D32" s="5" t="n">
        <v>45668</v>
      </c>
    </row>
    <row r="33" spans="1:4">
      <c r="A33" s="4" t="s">
        <v>510</v>
      </c>
    </row>
    <row r="34" spans="1:4">
      <c r="A34" s="3" t="s">
        <v>491</v>
      </c>
    </row>
    <row r="35" spans="1:4">
      <c r="A35" s="4" t="s">
        <v>511</v>
      </c>
      <c r="C35" s="7" t="n">
        <v>-100</v>
      </c>
    </row>
    <row r="36" spans="1:4">
      <c r="A36" s="4" t="s">
        <v>512</v>
      </c>
    </row>
    <row r="37" spans="1:4">
      <c r="A37" s="3" t="s">
        <v>491</v>
      </c>
    </row>
    <row r="38" spans="1:4">
      <c r="A38" s="4" t="s">
        <v>500</v>
      </c>
      <c r="C38" s="4" t="s">
        <v>513</v>
      </c>
    </row>
    <row r="39" spans="1:4">
      <c r="A39" s="4" t="s">
        <v>494</v>
      </c>
      <c r="C39" s="7" t="n">
        <v>25718</v>
      </c>
      <c r="D39" s="5" t="n">
        <v>26098</v>
      </c>
    </row>
    <row r="40" spans="1:4">
      <c r="A40" s="4" t="s">
        <v>514</v>
      </c>
    </row>
    <row r="41" spans="1:4">
      <c r="A41" s="3" t="s">
        <v>491</v>
      </c>
    </row>
    <row r="42" spans="1:4">
      <c r="A42" s="4" t="s">
        <v>511</v>
      </c>
      <c r="C42" s="7" t="n">
        <v>-200</v>
      </c>
    </row>
    <row r="43" spans="1:4">
      <c r="A43" s="4" t="s">
        <v>515</v>
      </c>
    </row>
    <row r="44" spans="1:4">
      <c r="A44" s="3" t="s">
        <v>491</v>
      </c>
    </row>
    <row r="45" spans="1:4">
      <c r="A45" s="4" t="s">
        <v>500</v>
      </c>
      <c r="C45" s="4" t="s">
        <v>516</v>
      </c>
    </row>
    <row r="46" spans="1:4">
      <c r="A46" s="4" t="s">
        <v>494</v>
      </c>
      <c r="C46" s="7" t="n">
        <v>72852</v>
      </c>
      <c r="D46" s="5" t="n">
        <v>75040</v>
      </c>
    </row>
    <row r="47" spans="1:4">
      <c r="A47" s="4" t="s">
        <v>467</v>
      </c>
    </row>
    <row r="48" spans="1:4">
      <c r="A48" s="3" t="s">
        <v>491</v>
      </c>
    </row>
    <row r="49" spans="1:4">
      <c r="A49" s="4" t="s">
        <v>468</v>
      </c>
      <c r="C49" s="5" t="n">
        <v>675000</v>
      </c>
      <c r="D49" s="5" t="n">
        <v>525000</v>
      </c>
    </row>
    <row r="50" spans="1:4">
      <c r="A50" s="4" t="s">
        <v>467</v>
      </c>
    </row>
    <row r="51" spans="1:4">
      <c r="A51" s="3" t="s">
        <v>491</v>
      </c>
    </row>
    <row r="52" spans="1:4">
      <c r="A52" s="4" t="s">
        <v>511</v>
      </c>
      <c r="C52" s="5" t="n">
        <v>-3207</v>
      </c>
      <c r="D52" s="5" t="n">
        <v>-3117</v>
      </c>
    </row>
    <row r="53" spans="1:4">
      <c r="A53" s="4" t="s">
        <v>492</v>
      </c>
      <c r="C53" s="5" t="n">
        <v>671793</v>
      </c>
      <c r="D53" s="5" t="n">
        <v>521883</v>
      </c>
    </row>
    <row r="54" spans="1:4">
      <c r="A54" s="4" t="s">
        <v>517</v>
      </c>
    </row>
    <row r="55" spans="1:4">
      <c r="A55" s="3" t="s">
        <v>491</v>
      </c>
    </row>
    <row r="56" spans="1:4">
      <c r="A56" s="4" t="s">
        <v>468</v>
      </c>
      <c r="B56" s="4" t="s">
        <v>518</v>
      </c>
      <c r="C56" s="5" t="n">
        <v>300000</v>
      </c>
      <c r="D56" s="5" t="n">
        <v>300000</v>
      </c>
    </row>
    <row r="57" spans="1:4">
      <c r="A57" s="4" t="s">
        <v>519</v>
      </c>
    </row>
    <row r="58" spans="1:4">
      <c r="A58" s="3" t="s">
        <v>491</v>
      </c>
    </row>
    <row r="59" spans="1:4">
      <c r="A59" s="4" t="s">
        <v>468</v>
      </c>
      <c r="B59" s="4" t="s">
        <v>518</v>
      </c>
      <c r="C59" s="5" t="n">
        <v>175000</v>
      </c>
      <c r="D59" s="5" t="n">
        <v>100000</v>
      </c>
    </row>
    <row r="60" spans="1:4">
      <c r="A60" s="4" t="s">
        <v>520</v>
      </c>
    </row>
    <row r="61" spans="1:4">
      <c r="A61" s="3" t="s">
        <v>491</v>
      </c>
    </row>
    <row r="62" spans="1:4">
      <c r="A62" s="4" t="s">
        <v>468</v>
      </c>
      <c r="B62" s="4" t="s">
        <v>518</v>
      </c>
      <c r="C62" s="5" t="n">
        <v>200000</v>
      </c>
      <c r="D62" s="5" t="n">
        <v>125000</v>
      </c>
    </row>
    <row r="63" spans="1:4">
      <c r="A63" s="4" t="s">
        <v>521</v>
      </c>
    </row>
    <row r="64" spans="1:4">
      <c r="A64" s="3" t="s">
        <v>491</v>
      </c>
    </row>
    <row r="65" spans="1:4">
      <c r="A65" s="4" t="s">
        <v>511</v>
      </c>
      <c r="C65" s="5" t="n">
        <v>-540</v>
      </c>
      <c r="D65" s="5" t="n">
        <v>-608</v>
      </c>
    </row>
    <row r="66" spans="1:4">
      <c r="A66" s="4" t="s">
        <v>522</v>
      </c>
      <c r="C66" s="5" t="n">
        <v>100000</v>
      </c>
      <c r="D66" s="5" t="n">
        <v>100000</v>
      </c>
    </row>
    <row r="67" spans="1:4">
      <c r="A67" s="4" t="s">
        <v>493</v>
      </c>
      <c r="C67" s="7" t="n">
        <v>99460</v>
      </c>
      <c r="D67" s="5" t="n">
        <v>99392</v>
      </c>
    </row>
    <row r="68" spans="1:4">
      <c r="A68" s="4" t="s">
        <v>449</v>
      </c>
    </row>
    <row r="69" spans="1:4">
      <c r="A69" s="3" t="s">
        <v>491</v>
      </c>
    </row>
    <row r="70" spans="1:4">
      <c r="A70" s="4" t="s">
        <v>500</v>
      </c>
      <c r="C70" s="4" t="s">
        <v>452</v>
      </c>
    </row>
    <row r="71" spans="1:4">
      <c r="A71" s="4" t="s">
        <v>522</v>
      </c>
      <c r="C71" s="7" t="n">
        <v>60000</v>
      </c>
      <c r="D71" s="5" t="n">
        <v>60000</v>
      </c>
    </row>
    <row r="72" spans="1:4">
      <c r="A72" s="4" t="s">
        <v>453</v>
      </c>
    </row>
    <row r="73" spans="1:4">
      <c r="A73" s="3" t="s">
        <v>491</v>
      </c>
    </row>
    <row r="74" spans="1:4">
      <c r="A74" s="4" t="s">
        <v>500</v>
      </c>
      <c r="C74" s="4" t="s">
        <v>454</v>
      </c>
    </row>
    <row r="75" spans="1:4">
      <c r="A75" s="4" t="s">
        <v>522</v>
      </c>
      <c r="C75" s="7" t="n">
        <v>40000</v>
      </c>
      <c r="D75" s="7" t="n">
        <v>40000</v>
      </c>
    </row>
    <row r="76" spans="1:4"/>
    <row r="77" spans="1:4">
      <c r="A77" s="4" t="s">
        <v>42</v>
      </c>
      <c r="B77" s="4" t="s">
        <v>63</v>
      </c>
    </row>
    <row r="78" spans="1:4">
      <c r="A78" s="4" t="s">
        <v>471</v>
      </c>
      <c r="B78" s="4" t="s">
        <v>523</v>
      </c>
    </row>
    <row r="79" spans="1:4">
      <c r="A79" s="4" t="s">
        <v>518</v>
      </c>
      <c r="B79" s="4" t="s">
        <v>489</v>
      </c>
    </row>
  </sheetData>
  <mergeCells count="5">
    <mergeCell ref="A1:B1"/>
    <mergeCell ref="A76:C76"/>
    <mergeCell ref="B77:C77"/>
    <mergeCell ref="B78:C78"/>
    <mergeCell ref="B79:C7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4</v>
      </c>
      <c r="B1" s="2" t="s">
        <v>2</v>
      </c>
      <c r="C1" s="2" t="s">
        <v>30</v>
      </c>
    </row>
    <row r="2" spans="1:3">
      <c r="A2" s="3" t="s">
        <v>215</v>
      </c>
    </row>
    <row r="3" spans="1:3">
      <c r="A3" s="5" t="n">
        <v>2017</v>
      </c>
      <c r="B3" s="7" t="n">
        <v>72316</v>
      </c>
    </row>
    <row r="4" spans="1:3">
      <c r="A4" s="5" t="n">
        <v>2018</v>
      </c>
      <c r="B4" s="5" t="n">
        <v>2366</v>
      </c>
    </row>
    <row r="5" spans="1:3">
      <c r="A5" s="5" t="n">
        <v>2019</v>
      </c>
      <c r="B5" s="5" t="n">
        <v>84456</v>
      </c>
    </row>
    <row r="6" spans="1:3">
      <c r="A6" s="5" t="n">
        <v>2020</v>
      </c>
      <c r="B6" s="5" t="n">
        <v>365752</v>
      </c>
    </row>
    <row r="7" spans="1:3">
      <c r="A7" s="5" t="n">
        <v>2021</v>
      </c>
      <c r="B7" s="5" t="n">
        <v>200000</v>
      </c>
    </row>
    <row r="8" spans="1:3">
      <c r="A8" s="4" t="s">
        <v>525</v>
      </c>
      <c r="B8" s="5" t="n">
        <v>275000</v>
      </c>
    </row>
    <row r="9" spans="1:3">
      <c r="A9" s="4" t="s">
        <v>526</v>
      </c>
      <c r="B9" s="5" t="n">
        <v>999890</v>
      </c>
    </row>
    <row r="10" spans="1:3">
      <c r="A10" s="4" t="s">
        <v>496</v>
      </c>
      <c r="B10" s="5" t="n">
        <v>-3639</v>
      </c>
    </row>
    <row r="11" spans="1:3">
      <c r="A11" s="4" t="s">
        <v>497</v>
      </c>
      <c r="B11" s="7" t="n">
        <v>996251</v>
      </c>
      <c r="C11" s="7" t="n">
        <v>11055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0"/>
    <col customWidth="1" max="5" min="5" width="37"/>
    <col customWidth="1" max="6" min="6" width="30"/>
    <col customWidth="1" max="7" min="7" width="21"/>
  </cols>
  <sheetData>
    <row r="1" spans="1:7">
      <c r="A1" s="1" t="s">
        <v>527</v>
      </c>
      <c r="B1" s="2" t="s">
        <v>528</v>
      </c>
      <c r="C1" s="2" t="s">
        <v>529</v>
      </c>
      <c r="D1" s="2" t="s">
        <v>530</v>
      </c>
      <c r="E1" s="2" t="s">
        <v>531</v>
      </c>
      <c r="F1" s="2" t="s">
        <v>532</v>
      </c>
      <c r="G1" s="2" t="s">
        <v>533</v>
      </c>
    </row>
    <row r="2" spans="1:7">
      <c r="A2" s="3" t="s">
        <v>534</v>
      </c>
    </row>
    <row r="3" spans="1:7">
      <c r="A3" s="4" t="s">
        <v>73</v>
      </c>
      <c r="E3" s="5" t="n">
        <v>500000000</v>
      </c>
      <c r="F3" s="5" t="n">
        <v>500000000</v>
      </c>
    </row>
    <row r="4" spans="1:7">
      <c r="A4" s="4" t="s">
        <v>535</v>
      </c>
      <c r="E4" s="8" t="n">
        <v>0.01</v>
      </c>
      <c r="F4" s="8" t="n">
        <v>0.01</v>
      </c>
    </row>
    <row r="5" spans="1:7">
      <c r="A5" s="4" t="s">
        <v>536</v>
      </c>
      <c r="E5" s="7" t="n">
        <v>150</v>
      </c>
    </row>
    <row r="6" spans="1:7">
      <c r="A6" s="3" t="s">
        <v>537</v>
      </c>
    </row>
    <row r="7" spans="1:7">
      <c r="A7" s="4" t="s">
        <v>69</v>
      </c>
      <c r="E7" s="5" t="n">
        <v>100000000</v>
      </c>
      <c r="F7" s="5" t="n">
        <v>100000000</v>
      </c>
    </row>
    <row r="8" spans="1:7">
      <c r="A8" s="4" t="s">
        <v>538</v>
      </c>
      <c r="E8" s="8" t="n">
        <v>0.01</v>
      </c>
      <c r="F8" s="8" t="n">
        <v>0.01</v>
      </c>
    </row>
    <row r="9" spans="1:7">
      <c r="A9" s="4" t="s">
        <v>71</v>
      </c>
      <c r="E9" s="5" t="n">
        <v>10000000</v>
      </c>
      <c r="F9" s="5" t="n">
        <v>14000000</v>
      </c>
    </row>
    <row r="10" spans="1:7">
      <c r="A10" s="3" t="s">
        <v>539</v>
      </c>
    </row>
    <row r="11" spans="1:7">
      <c r="A11" s="4" t="s">
        <v>540</v>
      </c>
      <c r="E11" s="5" t="n">
        <v>236351</v>
      </c>
      <c r="F11" s="5" t="n">
        <v>236351</v>
      </c>
    </row>
    <row r="12" spans="1:7">
      <c r="A12" s="4" t="s">
        <v>541</v>
      </c>
      <c r="E12" s="5" t="n">
        <v>54845</v>
      </c>
    </row>
    <row r="13" spans="1:7">
      <c r="A13" s="4" t="s">
        <v>542</v>
      </c>
    </row>
    <row r="14" spans="1:7">
      <c r="A14" s="3" t="s">
        <v>537</v>
      </c>
    </row>
    <row r="15" spans="1:7">
      <c r="A15" s="4" t="s">
        <v>147</v>
      </c>
      <c r="D15" s="5" t="n">
        <v>5600000</v>
      </c>
    </row>
    <row r="16" spans="1:7">
      <c r="A16" s="4" t="s">
        <v>543</v>
      </c>
      <c r="D16" s="4" t="s">
        <v>544</v>
      </c>
    </row>
    <row r="17" spans="1:7">
      <c r="A17" s="4" t="s">
        <v>545</v>
      </c>
      <c r="D17" s="7" t="n">
        <v>25</v>
      </c>
    </row>
    <row r="18" spans="1:7">
      <c r="A18" s="4" t="s">
        <v>546</v>
      </c>
      <c r="D18" s="8" t="n">
        <v>0.31</v>
      </c>
    </row>
    <row r="19" spans="1:7">
      <c r="A19" s="4" t="s">
        <v>71</v>
      </c>
      <c r="E19" s="5" t="n">
        <v>0</v>
      </c>
      <c r="F19" s="5" t="n">
        <v>5600000</v>
      </c>
    </row>
    <row r="20" spans="1:7">
      <c r="A20" s="4" t="s">
        <v>547</v>
      </c>
    </row>
    <row r="21" spans="1:7">
      <c r="A21" s="3" t="s">
        <v>537</v>
      </c>
    </row>
    <row r="22" spans="1:7">
      <c r="A22" s="4" t="s">
        <v>147</v>
      </c>
      <c r="B22" s="5" t="n">
        <v>3400000</v>
      </c>
    </row>
    <row r="23" spans="1:7">
      <c r="A23" s="4" t="s">
        <v>543</v>
      </c>
      <c r="B23" s="4" t="s">
        <v>548</v>
      </c>
    </row>
    <row r="24" spans="1:7">
      <c r="A24" s="4" t="s">
        <v>545</v>
      </c>
      <c r="B24" s="7" t="n">
        <v>25</v>
      </c>
    </row>
    <row r="25" spans="1:7">
      <c r="A25" s="4" t="s">
        <v>546</v>
      </c>
      <c r="B25" s="8" t="n">
        <v>0.38</v>
      </c>
    </row>
    <row r="26" spans="1:7">
      <c r="A26" s="4" t="s">
        <v>71</v>
      </c>
      <c r="E26" s="5" t="n">
        <v>0</v>
      </c>
      <c r="F26" s="5" t="n">
        <v>3400000</v>
      </c>
    </row>
    <row r="27" spans="1:7">
      <c r="A27" s="4" t="s">
        <v>549</v>
      </c>
    </row>
    <row r="28" spans="1:7">
      <c r="A28" s="3" t="s">
        <v>537</v>
      </c>
    </row>
    <row r="29" spans="1:7">
      <c r="A29" s="4" t="s">
        <v>543</v>
      </c>
      <c r="E29" s="4" t="s">
        <v>550</v>
      </c>
    </row>
    <row r="30" spans="1:7">
      <c r="A30" s="4" t="s">
        <v>71</v>
      </c>
      <c r="E30" s="5" t="n">
        <v>5000000</v>
      </c>
      <c r="F30" s="5" t="n">
        <v>5000000</v>
      </c>
    </row>
    <row r="31" spans="1:7">
      <c r="A31" s="4" t="s">
        <v>551</v>
      </c>
      <c r="E31" s="9" t="n">
        <v>2.0325</v>
      </c>
    </row>
    <row r="32" spans="1:7">
      <c r="A32" s="4" t="s">
        <v>552</v>
      </c>
    </row>
    <row r="33" spans="1:7">
      <c r="A33" s="3" t="s">
        <v>537</v>
      </c>
    </row>
    <row r="34" spans="1:7">
      <c r="A34" s="4" t="s">
        <v>543</v>
      </c>
      <c r="C34" s="4" t="s">
        <v>553</v>
      </c>
      <c r="E34" s="4" t="s">
        <v>553</v>
      </c>
    </row>
    <row r="35" spans="1:7">
      <c r="A35" s="4" t="s">
        <v>128</v>
      </c>
      <c r="C35" s="5" t="n">
        <v>5000000</v>
      </c>
    </row>
    <row r="36" spans="1:7">
      <c r="A36" s="4" t="s">
        <v>554</v>
      </c>
      <c r="C36" s="7" t="n">
        <v>25</v>
      </c>
    </row>
    <row r="37" spans="1:7">
      <c r="A37" s="4" t="s">
        <v>555</v>
      </c>
      <c r="C37" s="6" t="n">
        <v>121.1</v>
      </c>
    </row>
    <row r="38" spans="1:7">
      <c r="A38" s="4" t="s">
        <v>71</v>
      </c>
      <c r="E38" s="5" t="n">
        <v>5000000</v>
      </c>
    </row>
    <row r="39" spans="1:7">
      <c r="A39" s="4" t="s">
        <v>551</v>
      </c>
      <c r="E39" s="9" t="n">
        <v>1.9794</v>
      </c>
    </row>
    <row r="40" spans="1:7">
      <c r="A40" s="4" t="s">
        <v>556</v>
      </c>
    </row>
    <row r="41" spans="1:7">
      <c r="A41" s="3" t="s">
        <v>534</v>
      </c>
    </row>
    <row r="42" spans="1:7">
      <c r="A42" s="4" t="s">
        <v>557</v>
      </c>
      <c r="E42" s="7" t="n">
        <v>175</v>
      </c>
    </row>
    <row r="43" spans="1:7">
      <c r="A43" s="4" t="s">
        <v>558</v>
      </c>
      <c r="G43" s="7" t="n">
        <v>170</v>
      </c>
    </row>
    <row r="44" spans="1:7">
      <c r="A44" s="4" t="s">
        <v>559</v>
      </c>
      <c r="E44" s="6" t="n">
        <v>15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6"/>
    <col customWidth="1" max="5" min="5" width="16"/>
  </cols>
  <sheetData>
    <row r="1" spans="1:5">
      <c r="A1" s="1" t="s">
        <v>560</v>
      </c>
      <c r="B1" s="2" t="s">
        <v>561</v>
      </c>
    </row>
    <row r="2" spans="1:5">
      <c r="B2" s="2" t="s">
        <v>2</v>
      </c>
      <c r="C2" s="2" t="s">
        <v>562</v>
      </c>
      <c r="D2" s="2" t="s">
        <v>4</v>
      </c>
      <c r="E2" s="2" t="s">
        <v>563</v>
      </c>
    </row>
    <row r="3" spans="1:5">
      <c r="A3" s="3" t="s">
        <v>291</v>
      </c>
    </row>
    <row r="4" spans="1:5">
      <c r="A4" s="4" t="s">
        <v>564</v>
      </c>
      <c r="B4" s="8" t="n">
        <v>0.38</v>
      </c>
      <c r="C4" s="8" t="n">
        <v>0.38</v>
      </c>
      <c r="D4" s="8" t="n">
        <v>0.38</v>
      </c>
      <c r="E4" s="8" t="n">
        <v>0.38</v>
      </c>
    </row>
    <row r="5" spans="1:5">
      <c r="A5" s="4" t="s">
        <v>565</v>
      </c>
      <c r="B5" s="4" t="s">
        <v>566</v>
      </c>
      <c r="C5" s="4" t="s">
        <v>567</v>
      </c>
      <c r="D5" s="4" t="s">
        <v>568</v>
      </c>
      <c r="E5" s="4" t="s">
        <v>569</v>
      </c>
    </row>
    <row r="6" spans="1:5">
      <c r="A6" s="4" t="s">
        <v>570</v>
      </c>
      <c r="B6" s="4" t="s">
        <v>571</v>
      </c>
      <c r="C6" s="4" t="s">
        <v>572</v>
      </c>
      <c r="D6" s="4" t="s">
        <v>573</v>
      </c>
      <c r="E6" s="4" t="s">
        <v>574</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36"/>
    <col customWidth="1" max="2" min="2" width="16"/>
    <col customWidth="1" max="3" min="3" width="16"/>
    <col customWidth="1" max="4" min="4" width="16"/>
    <col customWidth="1" max="5" min="5" width="16"/>
  </cols>
  <sheetData>
    <row r="1" spans="1:5">
      <c r="A1" s="1" t="s">
        <v>575</v>
      </c>
      <c r="B1" s="2" t="s">
        <v>561</v>
      </c>
    </row>
    <row r="2" spans="1:5">
      <c r="B2" s="2" t="s">
        <v>2</v>
      </c>
      <c r="C2" s="2" t="s">
        <v>562</v>
      </c>
      <c r="D2" s="2" t="s">
        <v>4</v>
      </c>
      <c r="E2" s="2" t="s">
        <v>563</v>
      </c>
    </row>
    <row r="3" spans="1:5">
      <c r="A3" s="4" t="s">
        <v>576</v>
      </c>
    </row>
    <row r="4" spans="1:5">
      <c r="A4" s="3" t="s">
        <v>577</v>
      </c>
    </row>
    <row r="5" spans="1:5">
      <c r="A5" s="4" t="s">
        <v>578</v>
      </c>
      <c r="E5" s="8" t="n">
        <v>0.31</v>
      </c>
    </row>
    <row r="6" spans="1:5">
      <c r="A6" s="4" t="s">
        <v>565</v>
      </c>
      <c r="E6" s="4" t="s">
        <v>569</v>
      </c>
    </row>
    <row r="7" spans="1:5">
      <c r="A7" s="4" t="s">
        <v>570</v>
      </c>
      <c r="E7" s="4" t="s">
        <v>574</v>
      </c>
    </row>
    <row r="8" spans="1:5">
      <c r="A8" s="4" t="s">
        <v>547</v>
      </c>
    </row>
    <row r="9" spans="1:5">
      <c r="A9" s="3" t="s">
        <v>577</v>
      </c>
    </row>
    <row r="10" spans="1:5">
      <c r="A10" s="4" t="s">
        <v>578</v>
      </c>
      <c r="C10" s="8" t="n">
        <v>0.38</v>
      </c>
      <c r="D10" s="8" t="n">
        <v>0.5</v>
      </c>
      <c r="E10" s="8" t="n">
        <v>0.5</v>
      </c>
    </row>
    <row r="11" spans="1:5">
      <c r="A11" s="4" t="s">
        <v>565</v>
      </c>
      <c r="C11" s="4" t="s">
        <v>567</v>
      </c>
      <c r="D11" s="4" t="s">
        <v>568</v>
      </c>
      <c r="E11" s="4" t="s">
        <v>569</v>
      </c>
    </row>
    <row r="12" spans="1:5">
      <c r="A12" s="4" t="s">
        <v>570</v>
      </c>
      <c r="C12" s="4" t="s">
        <v>572</v>
      </c>
      <c r="D12" s="4" t="s">
        <v>573</v>
      </c>
      <c r="E12" s="4" t="s">
        <v>574</v>
      </c>
    </row>
    <row r="13" spans="1:5">
      <c r="A13" s="4" t="s">
        <v>549</v>
      </c>
    </row>
    <row r="14" spans="1:5">
      <c r="A14" s="3" t="s">
        <v>577</v>
      </c>
    </row>
    <row r="15" spans="1:5">
      <c r="A15" s="4" t="s">
        <v>578</v>
      </c>
      <c r="B15" s="8" t="n">
        <v>0.41</v>
      </c>
      <c r="C15" s="8" t="n">
        <v>0.41</v>
      </c>
      <c r="D15" s="8" t="n">
        <v>0.41</v>
      </c>
      <c r="E15" s="8" t="n">
        <v>0.41</v>
      </c>
    </row>
    <row r="16" spans="1:5">
      <c r="A16" s="4" t="s">
        <v>565</v>
      </c>
      <c r="B16" s="4" t="s">
        <v>566</v>
      </c>
      <c r="C16" s="4" t="s">
        <v>567</v>
      </c>
      <c r="D16" s="4" t="s">
        <v>568</v>
      </c>
      <c r="E16" s="4" t="s">
        <v>569</v>
      </c>
    </row>
    <row r="17" spans="1:5">
      <c r="A17" s="4" t="s">
        <v>570</v>
      </c>
      <c r="B17" s="4" t="s">
        <v>571</v>
      </c>
      <c r="C17" s="4" t="s">
        <v>572</v>
      </c>
      <c r="D17" s="4" t="s">
        <v>573</v>
      </c>
      <c r="E17" s="4" t="s">
        <v>574</v>
      </c>
    </row>
    <row r="18" spans="1:5">
      <c r="A18" s="4" t="s">
        <v>552</v>
      </c>
    </row>
    <row r="19" spans="1:5">
      <c r="A19" s="3" t="s">
        <v>577</v>
      </c>
    </row>
    <row r="20" spans="1:5">
      <c r="A20" s="4" t="s">
        <v>578</v>
      </c>
      <c r="B20" s="8" t="n">
        <v>0.4</v>
      </c>
      <c r="C20" s="8" t="n">
        <v>0.4</v>
      </c>
      <c r="D20" s="8" t="n">
        <v>0.16</v>
      </c>
    </row>
    <row r="21" spans="1:5">
      <c r="A21" s="4" t="s">
        <v>565</v>
      </c>
      <c r="B21" s="4" t="s">
        <v>566</v>
      </c>
      <c r="C21" s="4" t="s">
        <v>567</v>
      </c>
      <c r="D21" s="4" t="s">
        <v>568</v>
      </c>
    </row>
    <row r="22" spans="1:5">
      <c r="A22" s="4" t="s">
        <v>570</v>
      </c>
      <c r="B22" s="4" t="s">
        <v>571</v>
      </c>
      <c r="C22" s="4" t="s">
        <v>572</v>
      </c>
      <c r="D22" s="4" t="s">
        <v>573</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579</v>
      </c>
      <c r="B1" s="2" t="s">
        <v>3</v>
      </c>
      <c r="C1" s="2" t="s">
        <v>580</v>
      </c>
      <c r="D1" s="2" t="s">
        <v>581</v>
      </c>
      <c r="E1" s="2" t="s">
        <v>582</v>
      </c>
      <c r="F1" s="2" t="s">
        <v>583</v>
      </c>
      <c r="G1" s="2" t="s">
        <v>584</v>
      </c>
      <c r="H1" s="2" t="s">
        <v>585</v>
      </c>
      <c r="I1" s="2" t="s">
        <v>586</v>
      </c>
      <c r="J1" s="2" t="s">
        <v>587</v>
      </c>
      <c r="K1" s="2" t="s">
        <v>588</v>
      </c>
      <c r="L1" s="2" t="s">
        <v>589</v>
      </c>
      <c r="M1" s="2" t="s">
        <v>2</v>
      </c>
      <c r="N1" s="2" t="s">
        <v>30</v>
      </c>
      <c r="O1" s="2" t="s">
        <v>77</v>
      </c>
    </row>
    <row r="2" spans="1:15">
      <c r="A2" s="3" t="s">
        <v>590</v>
      </c>
    </row>
    <row r="3" spans="1:15">
      <c r="A3" s="4" t="s">
        <v>591</v>
      </c>
      <c r="M3" s="4" t="s">
        <v>592</v>
      </c>
    </row>
    <row r="4" spans="1:15">
      <c r="A4" s="4" t="s">
        <v>593</v>
      </c>
      <c r="M4" s="5" t="n">
        <v>1409031</v>
      </c>
    </row>
    <row r="5" spans="1:15">
      <c r="A5" s="4" t="s">
        <v>540</v>
      </c>
      <c r="M5" s="5" t="n">
        <v>236351</v>
      </c>
      <c r="N5" s="5" t="n">
        <v>236351</v>
      </c>
    </row>
    <row r="6" spans="1:15">
      <c r="A6" s="4" t="s">
        <v>541</v>
      </c>
      <c r="M6" s="5" t="n">
        <v>54845</v>
      </c>
    </row>
    <row r="7" spans="1:15">
      <c r="A7" s="4" t="s">
        <v>594</v>
      </c>
    </row>
    <row r="8" spans="1:15">
      <c r="A8" s="3" t="s">
        <v>590</v>
      </c>
    </row>
    <row r="9" spans="1:15">
      <c r="A9" s="4" t="s">
        <v>595</v>
      </c>
      <c r="M9" s="6" t="n">
        <v>1.8</v>
      </c>
      <c r="N9" s="6" t="n">
        <v>1.6</v>
      </c>
      <c r="O9" s="6" t="n">
        <v>1.4</v>
      </c>
    </row>
    <row r="10" spans="1:15">
      <c r="A10" s="4" t="s">
        <v>596</v>
      </c>
      <c r="M10" s="6" t="n">
        <v>2.4</v>
      </c>
    </row>
    <row r="11" spans="1:15">
      <c r="A11" s="4" t="s">
        <v>597</v>
      </c>
      <c r="M11" s="4" t="s">
        <v>598</v>
      </c>
    </row>
    <row r="12" spans="1:15">
      <c r="A12" s="4" t="s">
        <v>599</v>
      </c>
      <c r="M12" s="5" t="n">
        <v>68535</v>
      </c>
      <c r="N12" s="5" t="n">
        <v>46446</v>
      </c>
      <c r="O12" s="5" t="n">
        <v>44322</v>
      </c>
    </row>
    <row r="13" spans="1:15">
      <c r="A13" s="4" t="s">
        <v>600</v>
      </c>
      <c r="M13" s="5" t="n">
        <v>52452</v>
      </c>
      <c r="N13" s="5" t="n">
        <v>50827</v>
      </c>
      <c r="O13" s="5" t="n">
        <v>62047</v>
      </c>
    </row>
    <row r="14" spans="1:15">
      <c r="A14" s="4" t="s">
        <v>601</v>
      </c>
    </row>
    <row r="15" spans="1:15">
      <c r="A15" s="3" t="s">
        <v>590</v>
      </c>
    </row>
    <row r="16" spans="1:15">
      <c r="A16" s="4" t="s">
        <v>591</v>
      </c>
      <c r="M16" s="4" t="s">
        <v>602</v>
      </c>
    </row>
    <row r="17" spans="1:15">
      <c r="A17" s="4" t="s">
        <v>603</v>
      </c>
    </row>
    <row r="18" spans="1:15">
      <c r="A18" s="3" t="s">
        <v>590</v>
      </c>
    </row>
    <row r="19" spans="1:15">
      <c r="A19" s="4" t="s">
        <v>591</v>
      </c>
      <c r="M19" s="4" t="s">
        <v>604</v>
      </c>
    </row>
    <row r="20" spans="1:15">
      <c r="A20" s="4" t="s">
        <v>605</v>
      </c>
    </row>
    <row r="21" spans="1:15">
      <c r="A21" s="3" t="s">
        <v>590</v>
      </c>
    </row>
    <row r="22" spans="1:15">
      <c r="A22" s="4" t="s">
        <v>595</v>
      </c>
      <c r="M22" s="6" t="n">
        <v>5.6</v>
      </c>
      <c r="N22" s="6" t="n">
        <v>5.6</v>
      </c>
      <c r="O22" s="6" t="n">
        <v>7.7</v>
      </c>
    </row>
    <row r="23" spans="1:15">
      <c r="A23" s="4" t="s">
        <v>596</v>
      </c>
      <c r="M23" s="6" t="n">
        <v>8.9</v>
      </c>
    </row>
    <row r="24" spans="1:15">
      <c r="A24" s="4" t="s">
        <v>597</v>
      </c>
      <c r="M24" s="4" t="s">
        <v>606</v>
      </c>
    </row>
    <row r="25" spans="1:15">
      <c r="A25" s="4" t="s">
        <v>607</v>
      </c>
    </row>
    <row r="26" spans="1:15">
      <c r="A26" s="3" t="s">
        <v>590</v>
      </c>
    </row>
    <row r="27" spans="1:15">
      <c r="A27" s="4" t="s">
        <v>599</v>
      </c>
      <c r="K27" s="5" t="n">
        <v>72056</v>
      </c>
    </row>
    <row r="28" spans="1:15">
      <c r="A28" s="4" t="s">
        <v>608</v>
      </c>
    </row>
    <row r="29" spans="1:15">
      <c r="A29" s="3" t="s">
        <v>590</v>
      </c>
    </row>
    <row r="30" spans="1:15">
      <c r="A30" s="4" t="s">
        <v>600</v>
      </c>
      <c r="G30" s="5" t="n">
        <v>120016</v>
      </c>
    </row>
    <row r="31" spans="1:15">
      <c r="A31" s="4" t="s">
        <v>609</v>
      </c>
    </row>
    <row r="32" spans="1:15">
      <c r="A32" s="3" t="s">
        <v>590</v>
      </c>
    </row>
    <row r="33" spans="1:15">
      <c r="A33" s="4" t="s">
        <v>600</v>
      </c>
      <c r="G33" s="5" t="n">
        <v>87556</v>
      </c>
    </row>
    <row r="34" spans="1:15">
      <c r="A34" s="4" t="s">
        <v>610</v>
      </c>
    </row>
    <row r="35" spans="1:15">
      <c r="A35" s="3" t="s">
        <v>590</v>
      </c>
    </row>
    <row r="36" spans="1:15">
      <c r="A36" s="4" t="s">
        <v>599</v>
      </c>
      <c r="J36" s="5" t="n">
        <v>72118</v>
      </c>
    </row>
    <row r="37" spans="1:15">
      <c r="A37" s="4" t="s">
        <v>611</v>
      </c>
    </row>
    <row r="38" spans="1:15">
      <c r="A38" s="3" t="s">
        <v>590</v>
      </c>
    </row>
    <row r="39" spans="1:15">
      <c r="A39" s="4" t="s">
        <v>600</v>
      </c>
      <c r="E39" s="5" t="n">
        <v>120730</v>
      </c>
    </row>
    <row r="40" spans="1:15">
      <c r="A40" s="4" t="s">
        <v>612</v>
      </c>
    </row>
    <row r="41" spans="1:15">
      <c r="A41" s="3" t="s">
        <v>590</v>
      </c>
    </row>
    <row r="42" spans="1:15">
      <c r="A42" s="4" t="s">
        <v>600</v>
      </c>
      <c r="E42" s="5" t="n">
        <v>56562</v>
      </c>
    </row>
    <row r="43" spans="1:15">
      <c r="A43" s="4" t="s">
        <v>613</v>
      </c>
    </row>
    <row r="44" spans="1:15">
      <c r="A44" s="3" t="s">
        <v>590</v>
      </c>
    </row>
    <row r="45" spans="1:15">
      <c r="A45" s="4" t="s">
        <v>599</v>
      </c>
      <c r="I45" s="5" t="n">
        <v>252088</v>
      </c>
    </row>
    <row r="46" spans="1:15">
      <c r="A46" s="4" t="s">
        <v>614</v>
      </c>
    </row>
    <row r="47" spans="1:15">
      <c r="A47" s="3" t="s">
        <v>590</v>
      </c>
    </row>
    <row r="48" spans="1:15">
      <c r="A48" s="4" t="s">
        <v>615</v>
      </c>
      <c r="I48" s="4" t="s">
        <v>616</v>
      </c>
    </row>
    <row r="49" spans="1:15">
      <c r="A49" s="4" t="s">
        <v>617</v>
      </c>
    </row>
    <row r="50" spans="1:15">
      <c r="A50" s="3" t="s">
        <v>590</v>
      </c>
    </row>
    <row r="51" spans="1:15">
      <c r="A51" s="4" t="s">
        <v>615</v>
      </c>
      <c r="I51" s="4" t="s">
        <v>618</v>
      </c>
    </row>
    <row r="52" spans="1:15">
      <c r="A52" s="4" t="s">
        <v>619</v>
      </c>
    </row>
    <row r="53" spans="1:15">
      <c r="A53" s="3" t="s">
        <v>590</v>
      </c>
    </row>
    <row r="54" spans="1:15">
      <c r="A54" s="4" t="s">
        <v>599</v>
      </c>
      <c r="E54" s="5" t="n">
        <v>50418</v>
      </c>
    </row>
    <row r="55" spans="1:15">
      <c r="A55" s="4" t="s">
        <v>600</v>
      </c>
      <c r="E55" s="5" t="n">
        <v>25134</v>
      </c>
    </row>
    <row r="56" spans="1:15">
      <c r="A56" s="4" t="s">
        <v>615</v>
      </c>
      <c r="E56" s="4" t="s">
        <v>397</v>
      </c>
    </row>
    <row r="57" spans="1:15">
      <c r="A57" s="4" t="s">
        <v>620</v>
      </c>
    </row>
    <row r="58" spans="1:15">
      <c r="A58" s="3" t="s">
        <v>590</v>
      </c>
    </row>
    <row r="59" spans="1:15">
      <c r="A59" s="4" t="s">
        <v>599</v>
      </c>
      <c r="H59" s="5" t="n">
        <v>66483</v>
      </c>
    </row>
    <row r="60" spans="1:15">
      <c r="A60" s="4" t="s">
        <v>621</v>
      </c>
      <c r="H60" s="5" t="n">
        <v>10092</v>
      </c>
    </row>
    <row r="61" spans="1:15">
      <c r="A61" s="4" t="s">
        <v>622</v>
      </c>
    </row>
    <row r="62" spans="1:15">
      <c r="A62" s="3" t="s">
        <v>590</v>
      </c>
    </row>
    <row r="63" spans="1:15">
      <c r="A63" s="4" t="s">
        <v>615</v>
      </c>
      <c r="H63" s="4" t="s">
        <v>616</v>
      </c>
    </row>
    <row r="64" spans="1:15">
      <c r="A64" s="4" t="s">
        <v>623</v>
      </c>
    </row>
    <row r="65" spans="1:15">
      <c r="A65" s="3" t="s">
        <v>590</v>
      </c>
    </row>
    <row r="66" spans="1:15">
      <c r="A66" s="4" t="s">
        <v>615</v>
      </c>
      <c r="H66" s="4" t="s">
        <v>618</v>
      </c>
    </row>
    <row r="67" spans="1:15">
      <c r="A67" s="4" t="s">
        <v>624</v>
      </c>
    </row>
    <row r="68" spans="1:15">
      <c r="A68" s="3" t="s">
        <v>590</v>
      </c>
    </row>
    <row r="69" spans="1:15">
      <c r="A69" s="4" t="s">
        <v>599</v>
      </c>
      <c r="G69" s="5" t="n">
        <v>44962</v>
      </c>
    </row>
    <row r="70" spans="1:15">
      <c r="A70" s="4" t="s">
        <v>621</v>
      </c>
      <c r="G70" s="5" t="n">
        <v>8559</v>
      </c>
    </row>
    <row r="71" spans="1:15">
      <c r="A71" s="4" t="s">
        <v>625</v>
      </c>
    </row>
    <row r="72" spans="1:15">
      <c r="A72" s="3" t="s">
        <v>590</v>
      </c>
    </row>
    <row r="73" spans="1:15">
      <c r="A73" s="4" t="s">
        <v>615</v>
      </c>
      <c r="G73" s="4" t="s">
        <v>616</v>
      </c>
    </row>
    <row r="74" spans="1:15">
      <c r="A74" s="4" t="s">
        <v>626</v>
      </c>
    </row>
    <row r="75" spans="1:15">
      <c r="A75" s="3" t="s">
        <v>590</v>
      </c>
    </row>
    <row r="76" spans="1:15">
      <c r="A76" s="4" t="s">
        <v>615</v>
      </c>
      <c r="G76" s="4" t="s">
        <v>618</v>
      </c>
    </row>
    <row r="77" spans="1:15">
      <c r="A77" s="4" t="s">
        <v>627</v>
      </c>
    </row>
    <row r="78" spans="1:15">
      <c r="A78" s="3" t="s">
        <v>590</v>
      </c>
    </row>
    <row r="79" spans="1:15">
      <c r="A79" s="4" t="s">
        <v>599</v>
      </c>
      <c r="F79" s="5" t="n">
        <v>771</v>
      </c>
    </row>
    <row r="80" spans="1:15">
      <c r="A80" s="4" t="s">
        <v>628</v>
      </c>
    </row>
    <row r="81" spans="1:15">
      <c r="A81" s="3" t="s">
        <v>590</v>
      </c>
    </row>
    <row r="82" spans="1:15">
      <c r="A82" s="4" t="s">
        <v>599</v>
      </c>
      <c r="D82" s="5" t="n">
        <v>100919</v>
      </c>
    </row>
    <row r="83" spans="1:15">
      <c r="A83" s="4" t="s">
        <v>621</v>
      </c>
      <c r="D83" s="5" t="n">
        <v>17372</v>
      </c>
    </row>
    <row r="84" spans="1:15">
      <c r="A84" s="4" t="s">
        <v>629</v>
      </c>
    </row>
    <row r="85" spans="1:15">
      <c r="A85" s="3" t="s">
        <v>590</v>
      </c>
    </row>
    <row r="86" spans="1:15">
      <c r="A86" s="4" t="s">
        <v>615</v>
      </c>
      <c r="D86" s="4" t="s">
        <v>616</v>
      </c>
    </row>
    <row r="87" spans="1:15">
      <c r="A87" s="4" t="s">
        <v>630</v>
      </c>
    </row>
    <row r="88" spans="1:15">
      <c r="A88" s="3" t="s">
        <v>590</v>
      </c>
    </row>
    <row r="89" spans="1:15">
      <c r="A89" s="4" t="s">
        <v>615</v>
      </c>
      <c r="D89" s="4" t="s">
        <v>618</v>
      </c>
    </row>
    <row r="90" spans="1:15">
      <c r="A90" s="4" t="s">
        <v>631</v>
      </c>
    </row>
    <row r="91" spans="1:15">
      <c r="A91" s="3" t="s">
        <v>590</v>
      </c>
    </row>
    <row r="92" spans="1:15">
      <c r="A92" s="4" t="s">
        <v>632</v>
      </c>
      <c r="L92" s="5" t="n">
        <v>929099</v>
      </c>
    </row>
    <row r="93" spans="1:15">
      <c r="A93" s="4" t="s">
        <v>633</v>
      </c>
      <c r="L93" s="8" t="n">
        <v>8.5</v>
      </c>
    </row>
    <row r="94" spans="1:15">
      <c r="A94" s="4" t="s">
        <v>634</v>
      </c>
    </row>
    <row r="95" spans="1:15">
      <c r="A95" s="3" t="s">
        <v>590</v>
      </c>
    </row>
    <row r="96" spans="1:15">
      <c r="A96" s="4" t="s">
        <v>632</v>
      </c>
      <c r="I96" s="5" t="n">
        <v>226882</v>
      </c>
    </row>
    <row r="97" spans="1:15">
      <c r="A97" s="4" t="s">
        <v>633</v>
      </c>
      <c r="I97" s="8" t="n">
        <v>29.19</v>
      </c>
    </row>
    <row r="98" spans="1:15">
      <c r="A98" s="4" t="s">
        <v>635</v>
      </c>
      <c r="I98" s="6" t="n">
        <v>6.6</v>
      </c>
    </row>
    <row r="99" spans="1:15">
      <c r="A99" s="4" t="s">
        <v>636</v>
      </c>
    </row>
    <row r="100" spans="1:15">
      <c r="A100" s="3" t="s">
        <v>590</v>
      </c>
    </row>
    <row r="101" spans="1:15">
      <c r="A101" s="4" t="s">
        <v>595</v>
      </c>
      <c r="M101" s="6" t="n">
        <v>1.1</v>
      </c>
      <c r="N101" s="6" t="n">
        <v>1.1</v>
      </c>
      <c r="O101" s="6" t="n">
        <v>2.6</v>
      </c>
    </row>
    <row r="102" spans="1:15">
      <c r="A102" s="4" t="s">
        <v>596</v>
      </c>
      <c r="M102" s="6" t="n">
        <v>3.3</v>
      </c>
    </row>
    <row r="103" spans="1:15">
      <c r="A103" s="4" t="s">
        <v>597</v>
      </c>
      <c r="M103" s="4" t="s">
        <v>637</v>
      </c>
    </row>
    <row r="104" spans="1:15">
      <c r="A104" s="4" t="s">
        <v>638</v>
      </c>
    </row>
    <row r="105" spans="1:15">
      <c r="A105" s="3" t="s">
        <v>590</v>
      </c>
    </row>
    <row r="106" spans="1:15">
      <c r="A106" s="4" t="s">
        <v>591</v>
      </c>
      <c r="B106" s="4" t="s">
        <v>602</v>
      </c>
    </row>
    <row r="107" spans="1:15">
      <c r="A107" s="4" t="s">
        <v>599</v>
      </c>
      <c r="B107" s="5" t="n">
        <v>58539</v>
      </c>
    </row>
    <row r="108" spans="1:15">
      <c r="A108" s="4" t="s">
        <v>639</v>
      </c>
    </row>
    <row r="109" spans="1:15">
      <c r="A109" s="3" t="s">
        <v>590</v>
      </c>
    </row>
    <row r="110" spans="1:15">
      <c r="A110" s="4" t="s">
        <v>591</v>
      </c>
      <c r="B110" s="4" t="s">
        <v>602</v>
      </c>
    </row>
    <row r="111" spans="1:15">
      <c r="A111" s="4" t="s">
        <v>599</v>
      </c>
      <c r="B111" s="5" t="n">
        <v>81939</v>
      </c>
    </row>
    <row r="112" spans="1:15">
      <c r="A112" s="4" t="s">
        <v>640</v>
      </c>
    </row>
    <row r="113" spans="1:15">
      <c r="A113" s="3" t="s">
        <v>590</v>
      </c>
    </row>
    <row r="114" spans="1:15">
      <c r="A114" s="4" t="s">
        <v>599</v>
      </c>
      <c r="C114" s="5" t="n">
        <v>49914</v>
      </c>
    </row>
    <row r="115" spans="1:15">
      <c r="A115" s="4" t="s">
        <v>600</v>
      </c>
      <c r="C115" s="5" t="n">
        <v>12285</v>
      </c>
    </row>
    <row r="116" spans="1:15">
      <c r="A116" s="4" t="s">
        <v>615</v>
      </c>
      <c r="C116" s="4" t="s">
        <v>6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8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42</v>
      </c>
      <c r="C1" s="2" t="s">
        <v>581</v>
      </c>
      <c r="D1" s="2" t="s">
        <v>583</v>
      </c>
      <c r="E1" s="2" t="s">
        <v>584</v>
      </c>
      <c r="F1" s="2" t="s">
        <v>585</v>
      </c>
      <c r="G1" s="2" t="s">
        <v>586</v>
      </c>
      <c r="H1" s="2" t="s">
        <v>587</v>
      </c>
      <c r="I1" s="2" t="s">
        <v>588</v>
      </c>
      <c r="J1" s="2" t="s">
        <v>2</v>
      </c>
      <c r="K1" s="2" t="s">
        <v>30</v>
      </c>
      <c r="L1" s="2" t="s">
        <v>77</v>
      </c>
    </row>
    <row r="2" spans="1:12">
      <c r="A2" s="4" t="s">
        <v>594</v>
      </c>
    </row>
    <row r="3" spans="1:12">
      <c r="A3" s="3" t="s">
        <v>643</v>
      </c>
    </row>
    <row r="4" spans="1:12">
      <c r="A4" s="4" t="s">
        <v>644</v>
      </c>
      <c r="J4" s="5" t="n">
        <v>124617</v>
      </c>
      <c r="K4" s="5" t="n">
        <v>129988</v>
      </c>
      <c r="L4" s="5" t="n">
        <v>147881</v>
      </c>
    </row>
    <row r="5" spans="1:12">
      <c r="A5" s="4" t="s">
        <v>645</v>
      </c>
      <c r="J5" s="5" t="n">
        <v>68535</v>
      </c>
      <c r="K5" s="5" t="n">
        <v>46446</v>
      </c>
      <c r="L5" s="5" t="n">
        <v>44322</v>
      </c>
    </row>
    <row r="6" spans="1:12">
      <c r="A6" s="4" t="s">
        <v>646</v>
      </c>
      <c r="J6" s="5" t="n">
        <v>-52452</v>
      </c>
      <c r="K6" s="5" t="n">
        <v>-50827</v>
      </c>
      <c r="L6" s="5" t="n">
        <v>-62047</v>
      </c>
    </row>
    <row r="7" spans="1:12">
      <c r="A7" s="4" t="s">
        <v>647</v>
      </c>
      <c r="J7" s="5" t="n">
        <v>-4809</v>
      </c>
      <c r="K7" s="5" t="n">
        <v>-990</v>
      </c>
      <c r="L7" s="5" t="n">
        <v>-168</v>
      </c>
    </row>
    <row r="8" spans="1:12">
      <c r="A8" s="4" t="s">
        <v>648</v>
      </c>
      <c r="J8" s="5" t="n">
        <v>135891</v>
      </c>
      <c r="K8" s="5" t="n">
        <v>124617</v>
      </c>
      <c r="L8" s="5" t="n">
        <v>129988</v>
      </c>
    </row>
    <row r="9" spans="1:12">
      <c r="A9" s="4" t="s">
        <v>649</v>
      </c>
      <c r="J9" s="8" t="n">
        <v>35.46</v>
      </c>
      <c r="K9" s="8" t="n">
        <v>27.17</v>
      </c>
      <c r="L9" s="8" t="n">
        <v>24.59</v>
      </c>
    </row>
    <row r="10" spans="1:12">
      <c r="A10" s="4" t="s">
        <v>650</v>
      </c>
      <c r="J10" s="10" t="n">
        <v>23.87</v>
      </c>
      <c r="K10" s="5" t="n">
        <v>48</v>
      </c>
      <c r="L10" s="10" t="n">
        <v>30.11</v>
      </c>
    </row>
    <row r="11" spans="1:12">
      <c r="A11" s="4" t="s">
        <v>651</v>
      </c>
      <c r="J11" s="10" t="n">
        <v>32.79</v>
      </c>
      <c r="K11" s="10" t="n">
        <v>25.7</v>
      </c>
      <c r="L11" s="10" t="n">
        <v>23.12</v>
      </c>
    </row>
    <row r="12" spans="1:12">
      <c r="A12" s="4" t="s">
        <v>652</v>
      </c>
      <c r="J12" s="10" t="n">
        <v>30.66</v>
      </c>
      <c r="K12" s="10" t="n">
        <v>36.45</v>
      </c>
      <c r="L12" s="10" t="n">
        <v>27.57</v>
      </c>
    </row>
    <row r="13" spans="1:12">
      <c r="A13" s="4" t="s">
        <v>653</v>
      </c>
      <c r="J13" s="8" t="n">
        <v>30.82</v>
      </c>
      <c r="K13" s="8" t="n">
        <v>35.46</v>
      </c>
      <c r="L13" s="8" t="n">
        <v>27.17</v>
      </c>
    </row>
    <row r="14" spans="1:12">
      <c r="A14" s="4" t="s">
        <v>607</v>
      </c>
    </row>
    <row r="15" spans="1:12">
      <c r="A15" s="3" t="s">
        <v>643</v>
      </c>
    </row>
    <row r="16" spans="1:12">
      <c r="A16" s="4" t="s">
        <v>645</v>
      </c>
      <c r="I16" s="5" t="n">
        <v>72056</v>
      </c>
    </row>
    <row r="17" spans="1:12">
      <c r="A17" s="4" t="s">
        <v>654</v>
      </c>
    </row>
    <row r="18" spans="1:12">
      <c r="A18" s="3" t="s">
        <v>655</v>
      </c>
    </row>
    <row r="19" spans="1:12">
      <c r="A19" s="4" t="s">
        <v>656</v>
      </c>
      <c r="I19" s="4" t="s">
        <v>657</v>
      </c>
    </row>
    <row r="20" spans="1:12">
      <c r="A20" s="4" t="s">
        <v>658</v>
      </c>
      <c r="I20" s="6" t="n">
        <v>0.7</v>
      </c>
    </row>
    <row r="21" spans="1:12">
      <c r="A21" s="4" t="s">
        <v>659</v>
      </c>
      <c r="I21" s="4" t="s">
        <v>660</v>
      </c>
    </row>
    <row r="22" spans="1:12">
      <c r="A22" s="4" t="s">
        <v>500</v>
      </c>
      <c r="I22" s="4" t="s">
        <v>661</v>
      </c>
    </row>
    <row r="23" spans="1:12">
      <c r="A23" s="4" t="s">
        <v>662</v>
      </c>
      <c r="I23" s="4" t="s">
        <v>448</v>
      </c>
    </row>
    <row r="24" spans="1:12">
      <c r="A24" s="4" t="s">
        <v>663</v>
      </c>
    </row>
    <row r="25" spans="1:12">
      <c r="A25" s="3" t="s">
        <v>655</v>
      </c>
    </row>
    <row r="26" spans="1:12">
      <c r="A26" s="4" t="s">
        <v>656</v>
      </c>
      <c r="I26" s="4" t="s">
        <v>657</v>
      </c>
    </row>
    <row r="27" spans="1:12">
      <c r="A27" s="4" t="s">
        <v>658</v>
      </c>
      <c r="I27" s="6" t="n">
        <v>0.6</v>
      </c>
    </row>
    <row r="28" spans="1:12">
      <c r="A28" s="4" t="s">
        <v>659</v>
      </c>
      <c r="I28" s="4" t="s">
        <v>660</v>
      </c>
    </row>
    <row r="29" spans="1:12">
      <c r="A29" s="4" t="s">
        <v>500</v>
      </c>
      <c r="I29" s="4" t="s">
        <v>661</v>
      </c>
    </row>
    <row r="30" spans="1:12">
      <c r="A30" s="4" t="s">
        <v>662</v>
      </c>
      <c r="I30" s="4" t="s">
        <v>448</v>
      </c>
    </row>
    <row r="31" spans="1:12">
      <c r="A31" s="4" t="s">
        <v>664</v>
      </c>
    </row>
    <row r="32" spans="1:12">
      <c r="A32" s="3" t="s">
        <v>655</v>
      </c>
    </row>
    <row r="33" spans="1:12">
      <c r="A33" s="4" t="s">
        <v>656</v>
      </c>
      <c r="I33" s="4" t="s">
        <v>665</v>
      </c>
    </row>
    <row r="34" spans="1:12">
      <c r="A34" s="4" t="s">
        <v>658</v>
      </c>
      <c r="I34" s="6" t="n">
        <v>0.7</v>
      </c>
    </row>
    <row r="35" spans="1:12">
      <c r="A35" s="4" t="s">
        <v>659</v>
      </c>
      <c r="I35" s="4" t="s">
        <v>660</v>
      </c>
    </row>
    <row r="36" spans="1:12">
      <c r="A36" s="4" t="s">
        <v>500</v>
      </c>
      <c r="I36" s="4" t="s">
        <v>661</v>
      </c>
    </row>
    <row r="37" spans="1:12">
      <c r="A37" s="4" t="s">
        <v>662</v>
      </c>
      <c r="I37" s="4" t="s">
        <v>448</v>
      </c>
    </row>
    <row r="38" spans="1:12">
      <c r="A38" s="4" t="s">
        <v>610</v>
      </c>
    </row>
    <row r="39" spans="1:12">
      <c r="A39" s="3" t="s">
        <v>643</v>
      </c>
    </row>
    <row r="40" spans="1:12">
      <c r="A40" s="4" t="s">
        <v>645</v>
      </c>
      <c r="H40" s="5" t="n">
        <v>72118</v>
      </c>
    </row>
    <row r="41" spans="1:12">
      <c r="A41" s="4" t="s">
        <v>666</v>
      </c>
    </row>
    <row r="42" spans="1:12">
      <c r="A42" s="3" t="s">
        <v>655</v>
      </c>
    </row>
    <row r="43" spans="1:12">
      <c r="A43" s="4" t="s">
        <v>656</v>
      </c>
      <c r="H43" s="4" t="s">
        <v>657</v>
      </c>
    </row>
    <row r="44" spans="1:12">
      <c r="A44" s="4" t="s">
        <v>658</v>
      </c>
      <c r="H44" s="6" t="n">
        <v>0.7</v>
      </c>
    </row>
    <row r="45" spans="1:12">
      <c r="A45" s="4" t="s">
        <v>659</v>
      </c>
      <c r="H45" s="4" t="s">
        <v>667</v>
      </c>
    </row>
    <row r="46" spans="1:12">
      <c r="A46" s="4" t="s">
        <v>500</v>
      </c>
      <c r="H46" s="4" t="s">
        <v>668</v>
      </c>
    </row>
    <row r="47" spans="1:12">
      <c r="A47" s="4" t="s">
        <v>662</v>
      </c>
      <c r="H47" s="4" t="s">
        <v>448</v>
      </c>
    </row>
    <row r="48" spans="1:12">
      <c r="A48" s="4" t="s">
        <v>669</v>
      </c>
    </row>
    <row r="49" spans="1:12">
      <c r="A49" s="3" t="s">
        <v>655</v>
      </c>
    </row>
    <row r="50" spans="1:12">
      <c r="A50" s="4" t="s">
        <v>656</v>
      </c>
      <c r="H50" s="4" t="s">
        <v>657</v>
      </c>
    </row>
    <row r="51" spans="1:12">
      <c r="A51" s="4" t="s">
        <v>658</v>
      </c>
      <c r="H51" s="6" t="n">
        <v>0.5</v>
      </c>
    </row>
    <row r="52" spans="1:12">
      <c r="A52" s="4" t="s">
        <v>659</v>
      </c>
      <c r="H52" s="4" t="s">
        <v>667</v>
      </c>
    </row>
    <row r="53" spans="1:12">
      <c r="A53" s="4" t="s">
        <v>500</v>
      </c>
      <c r="H53" s="4" t="s">
        <v>668</v>
      </c>
    </row>
    <row r="54" spans="1:12">
      <c r="A54" s="4" t="s">
        <v>662</v>
      </c>
      <c r="H54" s="4" t="s">
        <v>448</v>
      </c>
    </row>
    <row r="55" spans="1:12">
      <c r="A55" s="4" t="s">
        <v>670</v>
      </c>
    </row>
    <row r="56" spans="1:12">
      <c r="A56" s="3" t="s">
        <v>655</v>
      </c>
    </row>
    <row r="57" spans="1:12">
      <c r="A57" s="4" t="s">
        <v>656</v>
      </c>
      <c r="H57" s="4" t="s">
        <v>665</v>
      </c>
    </row>
    <row r="58" spans="1:12">
      <c r="A58" s="4" t="s">
        <v>658</v>
      </c>
      <c r="H58" s="6" t="n">
        <v>0.7</v>
      </c>
    </row>
    <row r="59" spans="1:12">
      <c r="A59" s="4" t="s">
        <v>659</v>
      </c>
      <c r="H59" s="4" t="s">
        <v>667</v>
      </c>
    </row>
    <row r="60" spans="1:12">
      <c r="A60" s="4" t="s">
        <v>500</v>
      </c>
      <c r="H60" s="4" t="s">
        <v>668</v>
      </c>
    </row>
    <row r="61" spans="1:12">
      <c r="A61" s="4" t="s">
        <v>662</v>
      </c>
      <c r="H61" s="4" t="s">
        <v>448</v>
      </c>
    </row>
    <row r="62" spans="1:12">
      <c r="A62" s="4" t="s">
        <v>613</v>
      </c>
    </row>
    <row r="63" spans="1:12">
      <c r="A63" s="3" t="s">
        <v>643</v>
      </c>
    </row>
    <row r="64" spans="1:12">
      <c r="A64" s="4" t="s">
        <v>645</v>
      </c>
      <c r="G64" s="5" t="n">
        <v>252088</v>
      </c>
    </row>
    <row r="65" spans="1:12">
      <c r="A65" s="4" t="s">
        <v>671</v>
      </c>
    </row>
    <row r="66" spans="1:12">
      <c r="A66" s="3" t="s">
        <v>655</v>
      </c>
    </row>
    <row r="67" spans="1:12">
      <c r="A67" s="4" t="s">
        <v>656</v>
      </c>
      <c r="G67" s="4" t="s">
        <v>672</v>
      </c>
    </row>
    <row r="68" spans="1:12">
      <c r="A68" s="4" t="s">
        <v>658</v>
      </c>
      <c r="G68" s="6" t="n">
        <v>4.7</v>
      </c>
    </row>
    <row r="69" spans="1:12">
      <c r="A69" s="4" t="s">
        <v>659</v>
      </c>
      <c r="G69" s="4" t="s">
        <v>673</v>
      </c>
    </row>
    <row r="70" spans="1:12">
      <c r="A70" s="4" t="s">
        <v>662</v>
      </c>
      <c r="G70" s="4" t="s">
        <v>674</v>
      </c>
    </row>
    <row r="71" spans="1:12">
      <c r="A71" s="4" t="s">
        <v>675</v>
      </c>
    </row>
    <row r="72" spans="1:12">
      <c r="A72" s="3" t="s">
        <v>655</v>
      </c>
    </row>
    <row r="73" spans="1:12">
      <c r="A73" s="4" t="s">
        <v>500</v>
      </c>
      <c r="G73" s="4" t="s">
        <v>661</v>
      </c>
    </row>
    <row r="74" spans="1:12">
      <c r="A74" s="4" t="s">
        <v>676</v>
      </c>
    </row>
    <row r="75" spans="1:12">
      <c r="A75" s="3" t="s">
        <v>655</v>
      </c>
    </row>
    <row r="76" spans="1:12">
      <c r="A76" s="4" t="s">
        <v>500</v>
      </c>
      <c r="G76" s="4" t="s">
        <v>475</v>
      </c>
    </row>
    <row r="77" spans="1:12">
      <c r="A77" s="4" t="s">
        <v>677</v>
      </c>
    </row>
    <row r="78" spans="1:12">
      <c r="A78" s="3" t="s">
        <v>655</v>
      </c>
    </row>
    <row r="79" spans="1:12">
      <c r="A79" s="4" t="s">
        <v>656</v>
      </c>
      <c r="G79" s="4" t="s">
        <v>672</v>
      </c>
    </row>
    <row r="80" spans="1:12">
      <c r="A80" s="4" t="s">
        <v>658</v>
      </c>
      <c r="G80" s="6" t="n">
        <v>2.9</v>
      </c>
    </row>
    <row r="81" spans="1:12">
      <c r="A81" s="4" t="s">
        <v>659</v>
      </c>
      <c r="G81" s="4" t="s">
        <v>673</v>
      </c>
    </row>
    <row r="82" spans="1:12">
      <c r="A82" s="4" t="s">
        <v>662</v>
      </c>
      <c r="G82" s="4" t="s">
        <v>674</v>
      </c>
    </row>
    <row r="83" spans="1:12">
      <c r="A83" s="4" t="s">
        <v>678</v>
      </c>
    </row>
    <row r="84" spans="1:12">
      <c r="A84" s="3" t="s">
        <v>655</v>
      </c>
    </row>
    <row r="85" spans="1:12">
      <c r="A85" s="4" t="s">
        <v>500</v>
      </c>
      <c r="G85" s="4" t="s">
        <v>661</v>
      </c>
    </row>
    <row r="86" spans="1:12">
      <c r="A86" s="4" t="s">
        <v>679</v>
      </c>
    </row>
    <row r="87" spans="1:12">
      <c r="A87" s="3" t="s">
        <v>655</v>
      </c>
    </row>
    <row r="88" spans="1:12">
      <c r="A88" s="4" t="s">
        <v>500</v>
      </c>
      <c r="G88" s="4" t="s">
        <v>475</v>
      </c>
    </row>
    <row r="89" spans="1:12">
      <c r="A89" s="4" t="s">
        <v>620</v>
      </c>
    </row>
    <row r="90" spans="1:12">
      <c r="A90" s="3" t="s">
        <v>643</v>
      </c>
    </row>
    <row r="91" spans="1:12">
      <c r="A91" s="4" t="s">
        <v>645</v>
      </c>
      <c r="F91" s="5" t="n">
        <v>66483</v>
      </c>
    </row>
    <row r="92" spans="1:12">
      <c r="A92" s="4" t="s">
        <v>680</v>
      </c>
    </row>
    <row r="93" spans="1:12">
      <c r="A93" s="3" t="s">
        <v>655</v>
      </c>
    </row>
    <row r="94" spans="1:12">
      <c r="A94" s="4" t="s">
        <v>656</v>
      </c>
      <c r="F94" s="4" t="s">
        <v>657</v>
      </c>
    </row>
    <row r="95" spans="1:12">
      <c r="A95" s="4" t="s">
        <v>658</v>
      </c>
      <c r="F95" s="6" t="n">
        <v>0.7</v>
      </c>
    </row>
    <row r="96" spans="1:12">
      <c r="A96" s="4" t="s">
        <v>659</v>
      </c>
      <c r="F96" s="4" t="s">
        <v>673</v>
      </c>
    </row>
    <row r="97" spans="1:12">
      <c r="A97" s="4" t="s">
        <v>500</v>
      </c>
      <c r="F97" s="4" t="s">
        <v>681</v>
      </c>
    </row>
    <row r="98" spans="1:12">
      <c r="A98" s="4" t="s">
        <v>662</v>
      </c>
      <c r="F98" s="4" t="s">
        <v>674</v>
      </c>
    </row>
    <row r="99" spans="1:12">
      <c r="A99" s="4" t="s">
        <v>682</v>
      </c>
    </row>
    <row r="100" spans="1:12">
      <c r="A100" s="3" t="s">
        <v>655</v>
      </c>
    </row>
    <row r="101" spans="1:12">
      <c r="A101" s="4" t="s">
        <v>656</v>
      </c>
      <c r="F101" s="4" t="s">
        <v>657</v>
      </c>
    </row>
    <row r="102" spans="1:12">
      <c r="A102" s="4" t="s">
        <v>658</v>
      </c>
      <c r="F102" s="6" t="n">
        <v>0.5</v>
      </c>
    </row>
    <row r="103" spans="1:12">
      <c r="A103" s="4" t="s">
        <v>659</v>
      </c>
      <c r="F103" s="4" t="s">
        <v>673</v>
      </c>
    </row>
    <row r="104" spans="1:12">
      <c r="A104" s="4" t="s">
        <v>500</v>
      </c>
      <c r="F104" s="4" t="s">
        <v>681</v>
      </c>
    </row>
    <row r="105" spans="1:12">
      <c r="A105" s="4" t="s">
        <v>662</v>
      </c>
      <c r="F105" s="4" t="s">
        <v>674</v>
      </c>
    </row>
    <row r="106" spans="1:12">
      <c r="A106" s="4" t="s">
        <v>683</v>
      </c>
    </row>
    <row r="107" spans="1:12">
      <c r="A107" s="3" t="s">
        <v>655</v>
      </c>
    </row>
    <row r="108" spans="1:12">
      <c r="A108" s="4" t="s">
        <v>656</v>
      </c>
      <c r="F108" s="4" t="s">
        <v>665</v>
      </c>
    </row>
    <row r="109" spans="1:12">
      <c r="A109" s="4" t="s">
        <v>658</v>
      </c>
      <c r="F109" s="6" t="n">
        <v>0.8</v>
      </c>
    </row>
    <row r="110" spans="1:12">
      <c r="A110" s="4" t="s">
        <v>659</v>
      </c>
      <c r="F110" s="4" t="s">
        <v>673</v>
      </c>
    </row>
    <row r="111" spans="1:12">
      <c r="A111" s="4" t="s">
        <v>500</v>
      </c>
      <c r="F111" s="4" t="s">
        <v>681</v>
      </c>
    </row>
    <row r="112" spans="1:12">
      <c r="A112" s="4" t="s">
        <v>662</v>
      </c>
      <c r="F112" s="4" t="s">
        <v>674</v>
      </c>
    </row>
    <row r="113" spans="1:12">
      <c r="A113" s="4" t="s">
        <v>624</v>
      </c>
    </row>
    <row r="114" spans="1:12">
      <c r="A114" s="3" t="s">
        <v>643</v>
      </c>
    </row>
    <row r="115" spans="1:12">
      <c r="A115" s="4" t="s">
        <v>645</v>
      </c>
      <c r="E115" s="5" t="n">
        <v>44962</v>
      </c>
    </row>
    <row r="116" spans="1:12">
      <c r="A116" s="4" t="s">
        <v>684</v>
      </c>
    </row>
    <row r="117" spans="1:12">
      <c r="A117" s="3" t="s">
        <v>655</v>
      </c>
    </row>
    <row r="118" spans="1:12">
      <c r="A118" s="4" t="s">
        <v>656</v>
      </c>
      <c r="E118" s="4" t="s">
        <v>657</v>
      </c>
    </row>
    <row r="119" spans="1:12">
      <c r="A119" s="4" t="s">
        <v>658</v>
      </c>
      <c r="E119" s="6" t="n">
        <v>0.9</v>
      </c>
    </row>
    <row r="120" spans="1:12">
      <c r="A120" s="4" t="s">
        <v>659</v>
      </c>
      <c r="E120" s="4" t="s">
        <v>685</v>
      </c>
    </row>
    <row r="121" spans="1:12">
      <c r="A121" s="4" t="s">
        <v>500</v>
      </c>
      <c r="E121" s="4" t="s">
        <v>686</v>
      </c>
    </row>
    <row r="122" spans="1:12">
      <c r="A122" s="4" t="s">
        <v>662</v>
      </c>
      <c r="E122" s="4" t="s">
        <v>687</v>
      </c>
    </row>
    <row r="123" spans="1:12">
      <c r="A123" s="4" t="s">
        <v>688</v>
      </c>
    </row>
    <row r="124" spans="1:12">
      <c r="A124" s="3" t="s">
        <v>655</v>
      </c>
    </row>
    <row r="125" spans="1:12">
      <c r="A125" s="4" t="s">
        <v>656</v>
      </c>
      <c r="E125" s="4" t="s">
        <v>665</v>
      </c>
    </row>
    <row r="126" spans="1:12">
      <c r="A126" s="4" t="s">
        <v>658</v>
      </c>
      <c r="E126" s="6" t="n">
        <v>0.7</v>
      </c>
    </row>
    <row r="127" spans="1:12">
      <c r="A127" s="4" t="s">
        <v>659</v>
      </c>
      <c r="E127" s="4" t="s">
        <v>685</v>
      </c>
    </row>
    <row r="128" spans="1:12">
      <c r="A128" s="4" t="s">
        <v>500</v>
      </c>
      <c r="E128" s="4" t="s">
        <v>686</v>
      </c>
    </row>
    <row r="129" spans="1:12">
      <c r="A129" s="4" t="s">
        <v>662</v>
      </c>
      <c r="E129" s="4" t="s">
        <v>687</v>
      </c>
    </row>
    <row r="130" spans="1:12">
      <c r="A130" s="4" t="s">
        <v>689</v>
      </c>
    </row>
    <row r="131" spans="1:12">
      <c r="A131" s="3" t="s">
        <v>655</v>
      </c>
    </row>
    <row r="132" spans="1:12">
      <c r="A132" s="4" t="s">
        <v>656</v>
      </c>
      <c r="E132" s="4" t="s">
        <v>657</v>
      </c>
    </row>
    <row r="133" spans="1:12">
      <c r="A133" s="4" t="s">
        <v>658</v>
      </c>
      <c r="E133" s="6" t="n">
        <v>0.7</v>
      </c>
    </row>
    <row r="134" spans="1:12">
      <c r="A134" s="4" t="s">
        <v>659</v>
      </c>
      <c r="E134" s="4" t="s">
        <v>685</v>
      </c>
    </row>
    <row r="135" spans="1:12">
      <c r="A135" s="4" t="s">
        <v>500</v>
      </c>
      <c r="E135" s="4" t="s">
        <v>686</v>
      </c>
    </row>
    <row r="136" spans="1:12">
      <c r="A136" s="4" t="s">
        <v>662</v>
      </c>
      <c r="E136" s="4" t="s">
        <v>687</v>
      </c>
    </row>
    <row r="137" spans="1:12">
      <c r="A137" s="4" t="s">
        <v>627</v>
      </c>
    </row>
    <row r="138" spans="1:12">
      <c r="A138" s="3" t="s">
        <v>643</v>
      </c>
    </row>
    <row r="139" spans="1:12">
      <c r="A139" s="4" t="s">
        <v>645</v>
      </c>
      <c r="D139" s="5" t="n">
        <v>771</v>
      </c>
    </row>
    <row r="140" spans="1:12">
      <c r="A140" s="4" t="s">
        <v>690</v>
      </c>
    </row>
    <row r="141" spans="1:12">
      <c r="A141" s="3" t="s">
        <v>655</v>
      </c>
    </row>
    <row r="142" spans="1:12">
      <c r="A142" s="4" t="s">
        <v>656</v>
      </c>
      <c r="D142" s="4" t="s">
        <v>657</v>
      </c>
    </row>
    <row r="143" spans="1:12">
      <c r="A143" s="4" t="s">
        <v>658</v>
      </c>
      <c r="B143" s="4" t="s">
        <v>42</v>
      </c>
      <c r="D143" s="7" t="n">
        <v>0</v>
      </c>
    </row>
    <row r="144" spans="1:12">
      <c r="A144" s="4" t="s">
        <v>659</v>
      </c>
      <c r="D144" s="4" t="s">
        <v>685</v>
      </c>
    </row>
    <row r="145" spans="1:12">
      <c r="A145" s="4" t="s">
        <v>500</v>
      </c>
      <c r="D145" s="4" t="s">
        <v>691</v>
      </c>
    </row>
    <row r="146" spans="1:12">
      <c r="A146" s="4" t="s">
        <v>662</v>
      </c>
      <c r="D146" s="4" t="s">
        <v>687</v>
      </c>
    </row>
    <row r="147" spans="1:12">
      <c r="A147" s="4" t="s">
        <v>692</v>
      </c>
    </row>
    <row r="148" spans="1:12">
      <c r="A148" s="3" t="s">
        <v>655</v>
      </c>
    </row>
    <row r="149" spans="1:12">
      <c r="A149" s="4" t="s">
        <v>656</v>
      </c>
      <c r="D149" s="4" t="s">
        <v>665</v>
      </c>
    </row>
    <row r="150" spans="1:12">
      <c r="A150" s="4" t="s">
        <v>658</v>
      </c>
      <c r="B150" s="4" t="s">
        <v>42</v>
      </c>
      <c r="D150" s="7" t="n">
        <v>0</v>
      </c>
    </row>
    <row r="151" spans="1:12">
      <c r="A151" s="4" t="s">
        <v>659</v>
      </c>
      <c r="D151" s="4" t="s">
        <v>685</v>
      </c>
    </row>
    <row r="152" spans="1:12">
      <c r="A152" s="4" t="s">
        <v>500</v>
      </c>
      <c r="D152" s="4" t="s">
        <v>691</v>
      </c>
    </row>
    <row r="153" spans="1:12">
      <c r="A153" s="4" t="s">
        <v>662</v>
      </c>
      <c r="D153" s="4" t="s">
        <v>687</v>
      </c>
    </row>
    <row r="154" spans="1:12">
      <c r="A154" s="4" t="s">
        <v>693</v>
      </c>
    </row>
    <row r="155" spans="1:12">
      <c r="A155" s="3" t="s">
        <v>655</v>
      </c>
    </row>
    <row r="156" spans="1:12">
      <c r="A156" s="4" t="s">
        <v>656</v>
      </c>
      <c r="D156" s="4" t="s">
        <v>657</v>
      </c>
    </row>
    <row r="157" spans="1:12">
      <c r="A157" s="4" t="s">
        <v>658</v>
      </c>
      <c r="B157" s="4" t="s">
        <v>42</v>
      </c>
      <c r="D157" s="7" t="n">
        <v>0</v>
      </c>
    </row>
    <row r="158" spans="1:12">
      <c r="A158" s="4" t="s">
        <v>659</v>
      </c>
      <c r="D158" s="4" t="s">
        <v>685</v>
      </c>
    </row>
    <row r="159" spans="1:12">
      <c r="A159" s="4" t="s">
        <v>500</v>
      </c>
      <c r="D159" s="4" t="s">
        <v>691</v>
      </c>
    </row>
    <row r="160" spans="1:12">
      <c r="A160" s="4" t="s">
        <v>662</v>
      </c>
      <c r="D160" s="4" t="s">
        <v>687</v>
      </c>
    </row>
    <row r="161" spans="1:12">
      <c r="A161" s="4" t="s">
        <v>628</v>
      </c>
    </row>
    <row r="162" spans="1:12">
      <c r="A162" s="3" t="s">
        <v>643</v>
      </c>
    </row>
    <row r="163" spans="1:12">
      <c r="A163" s="4" t="s">
        <v>645</v>
      </c>
      <c r="C163" s="5" t="n">
        <v>100919</v>
      </c>
    </row>
    <row r="164" spans="1:12">
      <c r="A164" s="4" t="s">
        <v>694</v>
      </c>
    </row>
    <row r="165" spans="1:12">
      <c r="A165" s="3" t="s">
        <v>655</v>
      </c>
    </row>
    <row r="166" spans="1:12">
      <c r="A166" s="4" t="s">
        <v>656</v>
      </c>
      <c r="C166" s="4" t="s">
        <v>695</v>
      </c>
    </row>
    <row r="167" spans="1:12">
      <c r="A167" s="4" t="s">
        <v>658</v>
      </c>
      <c r="C167" s="6" t="n">
        <v>1.6</v>
      </c>
    </row>
    <row r="168" spans="1:12">
      <c r="A168" s="4" t="s">
        <v>659</v>
      </c>
      <c r="C168" s="4" t="s">
        <v>641</v>
      </c>
    </row>
    <row r="169" spans="1:12">
      <c r="A169" s="4" t="s">
        <v>500</v>
      </c>
      <c r="C169" s="4" t="s">
        <v>696</v>
      </c>
    </row>
    <row r="170" spans="1:12">
      <c r="A170" s="4" t="s">
        <v>662</v>
      </c>
      <c r="C170" s="4" t="s">
        <v>697</v>
      </c>
    </row>
    <row r="171" spans="1:12">
      <c r="A171" s="4" t="s">
        <v>698</v>
      </c>
    </row>
    <row r="172" spans="1:12">
      <c r="A172" s="3" t="s">
        <v>655</v>
      </c>
    </row>
    <row r="173" spans="1:12">
      <c r="A173" s="4" t="s">
        <v>656</v>
      </c>
      <c r="C173" s="4" t="s">
        <v>699</v>
      </c>
    </row>
    <row r="174" spans="1:12">
      <c r="A174" s="4" t="s">
        <v>658</v>
      </c>
      <c r="C174" s="6" t="n">
        <v>0.2</v>
      </c>
    </row>
    <row r="175" spans="1:12">
      <c r="A175" s="4" t="s">
        <v>659</v>
      </c>
      <c r="C175" s="4" t="s">
        <v>641</v>
      </c>
    </row>
    <row r="176" spans="1:12">
      <c r="A176" s="4" t="s">
        <v>500</v>
      </c>
      <c r="C176" s="4" t="s">
        <v>696</v>
      </c>
    </row>
    <row r="177" spans="1:12">
      <c r="A177" s="4" t="s">
        <v>662</v>
      </c>
      <c r="C177" s="4" t="s">
        <v>697</v>
      </c>
    </row>
    <row r="178" spans="1:12">
      <c r="A178" s="4" t="s">
        <v>700</v>
      </c>
    </row>
    <row r="179" spans="1:12">
      <c r="A179" s="3" t="s">
        <v>655</v>
      </c>
    </row>
    <row r="180" spans="1:12">
      <c r="A180" s="4" t="s">
        <v>656</v>
      </c>
      <c r="C180" s="4" t="s">
        <v>699</v>
      </c>
    </row>
    <row r="181" spans="1:12">
      <c r="A181" s="4" t="s">
        <v>658</v>
      </c>
      <c r="C181" s="6" t="n">
        <v>0.4</v>
      </c>
    </row>
    <row r="182" spans="1:12">
      <c r="A182" s="4" t="s">
        <v>659</v>
      </c>
      <c r="C182" s="4" t="s">
        <v>641</v>
      </c>
    </row>
    <row r="183" spans="1:12">
      <c r="A183" s="4" t="s">
        <v>500</v>
      </c>
      <c r="C183" s="4" t="s">
        <v>696</v>
      </c>
    </row>
    <row r="184" spans="1:12">
      <c r="A184" s="4" t="s">
        <v>662</v>
      </c>
      <c r="C184" s="4" t="s">
        <v>697</v>
      </c>
    </row>
    <row r="185" spans="1:12"/>
    <row r="186" spans="1:12">
      <c r="A186" s="4" t="s">
        <v>42</v>
      </c>
      <c r="B186" s="4" t="s">
        <v>701</v>
      </c>
    </row>
  </sheetData>
  <mergeCells count="3">
    <mergeCell ref="A1:B1"/>
    <mergeCell ref="A185:K185"/>
    <mergeCell ref="B186:K18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702</v>
      </c>
      <c r="B1" s="2" t="s">
        <v>1</v>
      </c>
    </row>
    <row r="2" spans="1:5">
      <c r="B2" s="2" t="s">
        <v>2</v>
      </c>
      <c r="C2" s="2" t="s">
        <v>30</v>
      </c>
      <c r="D2" s="2" t="s">
        <v>77</v>
      </c>
      <c r="E2" s="2" t="s">
        <v>703</v>
      </c>
    </row>
    <row r="3" spans="1:5">
      <c r="A3" s="3" t="s">
        <v>704</v>
      </c>
    </row>
    <row r="4" spans="1:5">
      <c r="A4" s="4" t="s">
        <v>705</v>
      </c>
      <c r="B4" s="7" t="n">
        <v>-134</v>
      </c>
      <c r="C4" s="7" t="n">
        <v>2590</v>
      </c>
      <c r="D4" s="7" t="n">
        <v>3251</v>
      </c>
    </row>
    <row r="5" spans="1:5">
      <c r="A5" s="4" t="s">
        <v>542</v>
      </c>
    </row>
    <row r="6" spans="1:5">
      <c r="A6" s="3" t="s">
        <v>704</v>
      </c>
    </row>
    <row r="7" spans="1:5">
      <c r="A7" s="4" t="s">
        <v>706</v>
      </c>
      <c r="E7" s="11" t="n">
        <v>0.4261</v>
      </c>
    </row>
    <row r="8" spans="1:5">
      <c r="A8" s="4" t="s">
        <v>547</v>
      </c>
    </row>
    <row r="9" spans="1:5">
      <c r="A9" s="3" t="s">
        <v>704</v>
      </c>
    </row>
    <row r="10" spans="1:5">
      <c r="A10" s="4" t="s">
        <v>706</v>
      </c>
      <c r="E10" s="9" t="n">
        <v>0.4328</v>
      </c>
    </row>
    <row r="11" spans="1:5">
      <c r="A11" s="4" t="s">
        <v>549</v>
      </c>
    </row>
    <row r="12" spans="1:5">
      <c r="A12" s="3" t="s">
        <v>704</v>
      </c>
    </row>
    <row r="13" spans="1:5">
      <c r="A13" s="4" t="s">
        <v>706</v>
      </c>
      <c r="E13" s="11" t="n">
        <v>0.3517</v>
      </c>
    </row>
    <row r="14" spans="1:5">
      <c r="A14" s="4" t="s">
        <v>118</v>
      </c>
    </row>
    <row r="15" spans="1:5">
      <c r="A15" s="3" t="s">
        <v>704</v>
      </c>
    </row>
    <row r="16" spans="1:5">
      <c r="A16" s="4" t="s">
        <v>706</v>
      </c>
      <c r="B16" s="11" t="n">
        <v>0.2866</v>
      </c>
      <c r="C16" s="11" t="n">
        <v>0.2164</v>
      </c>
      <c r="D16" s="11" t="n">
        <v>0.1692</v>
      </c>
    </row>
    <row r="17" spans="1:5">
      <c r="A17" s="4" t="s">
        <v>707</v>
      </c>
    </row>
    <row r="18" spans="1:5">
      <c r="A18" s="3" t="s">
        <v>704</v>
      </c>
    </row>
    <row r="19" spans="1:5">
      <c r="A19" s="4" t="s">
        <v>705</v>
      </c>
      <c r="B19" s="7" t="n">
        <v>500</v>
      </c>
      <c r="C19" s="7" t="n">
        <v>900</v>
      </c>
      <c r="D19" s="7" t="n">
        <v>20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3"/>
    <col customWidth="1" max="5" min="5" width="36"/>
    <col customWidth="1" max="6" min="6" width="55"/>
    <col customWidth="1" max="7" min="7" width="54"/>
    <col customWidth="1" max="8" min="8" width="16"/>
    <col customWidth="1" max="9" min="9" width="35"/>
  </cols>
  <sheetData>
    <row r="1" spans="1:9">
      <c r="A1" s="1" t="s">
        <v>115</v>
      </c>
      <c r="B1" s="2" t="s">
        <v>116</v>
      </c>
      <c r="C1" s="2" t="s">
        <v>117</v>
      </c>
      <c r="D1" s="2" t="s">
        <v>118</v>
      </c>
      <c r="E1" s="2" t="s">
        <v>119</v>
      </c>
      <c r="F1" s="2" t="s">
        <v>120</v>
      </c>
      <c r="G1" s="2" t="s">
        <v>121</v>
      </c>
      <c r="H1" s="2" t="s">
        <v>122</v>
      </c>
      <c r="I1" s="2" t="s">
        <v>123</v>
      </c>
    </row>
    <row r="2" spans="1:9">
      <c r="A2" s="4" t="s">
        <v>124</v>
      </c>
      <c r="C2" s="5" t="n">
        <v>13000000</v>
      </c>
    </row>
    <row r="3" spans="1:9">
      <c r="A3" s="4" t="s">
        <v>125</v>
      </c>
      <c r="D3" s="5" t="n">
        <v>63709628</v>
      </c>
    </row>
    <row r="4" spans="1:9">
      <c r="A4" s="4" t="s">
        <v>126</v>
      </c>
      <c r="B4" s="7" t="n">
        <v>1475084</v>
      </c>
      <c r="C4" s="7" t="n">
        <v>130</v>
      </c>
      <c r="D4" s="7" t="n">
        <v>637</v>
      </c>
      <c r="E4" s="7" t="n">
        <v>1541138</v>
      </c>
      <c r="F4" s="7" t="n">
        <v>1086</v>
      </c>
      <c r="G4" s="7" t="n">
        <v>-69652</v>
      </c>
      <c r="H4" s="7" t="n">
        <v>1473339</v>
      </c>
      <c r="I4" s="7" t="n">
        <v>1745</v>
      </c>
    </row>
    <row r="5" spans="1:9">
      <c r="A5" s="3" t="s">
        <v>127</v>
      </c>
    </row>
    <row r="6" spans="1:9">
      <c r="A6" s="4" t="s">
        <v>128</v>
      </c>
      <c r="C6" s="5" t="n">
        <v>1000000</v>
      </c>
      <c r="D6" s="5" t="n">
        <v>7530000</v>
      </c>
    </row>
    <row r="7" spans="1:9">
      <c r="A7" s="4" t="s">
        <v>129</v>
      </c>
      <c r="B7" s="5" t="n">
        <v>316910</v>
      </c>
      <c r="C7" s="7" t="n">
        <v>10</v>
      </c>
      <c r="D7" s="7" t="n">
        <v>75</v>
      </c>
      <c r="E7" s="5" t="n">
        <v>316825</v>
      </c>
      <c r="H7" s="5" t="n">
        <v>316910</v>
      </c>
    </row>
    <row r="8" spans="1:9">
      <c r="A8" s="4" t="s">
        <v>130</v>
      </c>
      <c r="D8" s="5" t="n">
        <v>13793</v>
      </c>
    </row>
    <row r="9" spans="1:9">
      <c r="A9" s="4" t="s">
        <v>131</v>
      </c>
      <c r="B9" s="5" t="n">
        <v>421</v>
      </c>
      <c r="E9" s="5" t="n">
        <v>421</v>
      </c>
      <c r="H9" s="5" t="n">
        <v>421</v>
      </c>
    </row>
    <row r="10" spans="1:9">
      <c r="A10" s="4" t="s">
        <v>132</v>
      </c>
      <c r="D10" s="5" t="n">
        <v>-20539</v>
      </c>
    </row>
    <row r="11" spans="1:9">
      <c r="A11" s="4" t="s">
        <v>133</v>
      </c>
      <c r="B11" s="5" t="n">
        <v>-632</v>
      </c>
      <c r="E11" s="5" t="n">
        <v>-632</v>
      </c>
      <c r="H11" s="5" t="n">
        <v>-632</v>
      </c>
    </row>
    <row r="12" spans="1:9">
      <c r="A12" s="4" t="s">
        <v>134</v>
      </c>
      <c r="D12" s="5" t="n">
        <v>62498</v>
      </c>
    </row>
    <row r="13" spans="1:9">
      <c r="A13" s="4" t="s">
        <v>135</v>
      </c>
      <c r="B13" s="5" t="n">
        <v>11695</v>
      </c>
      <c r="D13" s="7" t="n">
        <v>1</v>
      </c>
      <c r="E13" s="5" t="n">
        <v>9085</v>
      </c>
      <c r="H13" s="5" t="n">
        <v>9086</v>
      </c>
      <c r="I13" s="5" t="n">
        <v>2609</v>
      </c>
    </row>
    <row r="14" spans="1:9">
      <c r="A14" s="4" t="s">
        <v>136</v>
      </c>
      <c r="B14" s="5" t="n">
        <v>-62857</v>
      </c>
      <c r="G14" s="5" t="n">
        <v>-62298</v>
      </c>
      <c r="H14" s="5" t="n">
        <v>-62298</v>
      </c>
      <c r="I14" s="5" t="n">
        <v>-559</v>
      </c>
    </row>
    <row r="15" spans="1:9">
      <c r="A15" s="4" t="s">
        <v>137</v>
      </c>
      <c r="B15" s="5" t="n">
        <v>-25095</v>
      </c>
      <c r="G15" s="5" t="n">
        <v>-25079</v>
      </c>
      <c r="H15" s="5" t="n">
        <v>-25079</v>
      </c>
      <c r="I15" s="5" t="n">
        <v>-16</v>
      </c>
    </row>
    <row r="16" spans="1:9">
      <c r="A16" s="4" t="s">
        <v>138</v>
      </c>
      <c r="D16" s="5" t="n">
        <v>258101</v>
      </c>
    </row>
    <row r="17" spans="1:9">
      <c r="A17" s="4" t="s">
        <v>139</v>
      </c>
      <c r="B17" s="5" t="n">
        <v>-5231</v>
      </c>
      <c r="D17" s="7" t="n">
        <v>3</v>
      </c>
      <c r="E17" s="5" t="n">
        <v>-2098</v>
      </c>
      <c r="H17" s="5" t="n">
        <v>-2095</v>
      </c>
      <c r="I17" s="5" t="n">
        <v>-3136</v>
      </c>
    </row>
    <row r="18" spans="1:9">
      <c r="A18" s="4" t="s">
        <v>111</v>
      </c>
      <c r="B18" s="5" t="n">
        <v>-1427</v>
      </c>
      <c r="F18" s="5" t="n">
        <v>-1427</v>
      </c>
      <c r="H18" s="5" t="n">
        <v>-1427</v>
      </c>
    </row>
    <row r="19" spans="1:9">
      <c r="A19" s="4" t="s">
        <v>99</v>
      </c>
      <c r="B19" s="5" t="n">
        <v>73543</v>
      </c>
      <c r="G19" s="5" t="n">
        <v>72866</v>
      </c>
      <c r="H19" s="5" t="n">
        <v>72866</v>
      </c>
      <c r="I19" s="5" t="n">
        <v>677</v>
      </c>
    </row>
    <row r="20" spans="1:9">
      <c r="A20" s="4" t="s">
        <v>140</v>
      </c>
      <c r="C20" s="5" t="n">
        <v>14000000</v>
      </c>
    </row>
    <row r="21" spans="1:9">
      <c r="A21" s="4" t="s">
        <v>141</v>
      </c>
      <c r="D21" s="5" t="n">
        <v>71553481</v>
      </c>
    </row>
    <row r="22" spans="1:9">
      <c r="A22" s="4" t="s">
        <v>142</v>
      </c>
      <c r="B22" s="5" t="n">
        <v>1782411</v>
      </c>
      <c r="C22" s="7" t="n">
        <v>140</v>
      </c>
      <c r="D22" s="7" t="n">
        <v>716</v>
      </c>
      <c r="E22" s="5" t="n">
        <v>1864739</v>
      </c>
      <c r="F22" s="5" t="n">
        <v>-341</v>
      </c>
      <c r="G22" s="5" t="n">
        <v>-84163</v>
      </c>
      <c r="H22" s="5" t="n">
        <v>1781091</v>
      </c>
      <c r="I22" s="5" t="n">
        <v>1320</v>
      </c>
    </row>
    <row r="23" spans="1:9">
      <c r="A23" s="3" t="s">
        <v>127</v>
      </c>
    </row>
    <row r="24" spans="1:9">
      <c r="A24" s="4" t="s">
        <v>128</v>
      </c>
      <c r="C24" s="5" t="n">
        <v>0</v>
      </c>
      <c r="D24" s="5" t="n">
        <v>0</v>
      </c>
    </row>
    <row r="25" spans="1:9">
      <c r="A25" s="4" t="s">
        <v>129</v>
      </c>
      <c r="B25" s="5" t="n">
        <v>-195</v>
      </c>
      <c r="C25" s="7" t="n">
        <v>0</v>
      </c>
      <c r="D25" s="7" t="n">
        <v>0</v>
      </c>
      <c r="E25" s="5" t="n">
        <v>-195</v>
      </c>
      <c r="H25" s="5" t="n">
        <v>-195</v>
      </c>
    </row>
    <row r="26" spans="1:9">
      <c r="A26" s="4" t="s">
        <v>130</v>
      </c>
      <c r="D26" s="5" t="n">
        <v>8084</v>
      </c>
    </row>
    <row r="27" spans="1:9">
      <c r="A27" s="4" t="s">
        <v>131</v>
      </c>
      <c r="B27" s="5" t="n">
        <v>372</v>
      </c>
      <c r="E27" s="5" t="n">
        <v>372</v>
      </c>
      <c r="H27" s="5" t="n">
        <v>372</v>
      </c>
    </row>
    <row r="28" spans="1:9">
      <c r="A28" s="4" t="s">
        <v>132</v>
      </c>
      <c r="D28" s="5" t="n">
        <v>-84835</v>
      </c>
    </row>
    <row r="29" spans="1:9">
      <c r="A29" s="4" t="s">
        <v>133</v>
      </c>
      <c r="B29" s="5" t="n">
        <v>-4094</v>
      </c>
      <c r="E29" s="5" t="n">
        <v>-4094</v>
      </c>
      <c r="H29" s="5" t="n">
        <v>-4094</v>
      </c>
    </row>
    <row r="30" spans="1:9">
      <c r="A30" s="4" t="s">
        <v>134</v>
      </c>
      <c r="D30" s="5" t="n">
        <v>258399</v>
      </c>
    </row>
    <row r="31" spans="1:9">
      <c r="A31" s="4" t="s">
        <v>143</v>
      </c>
      <c r="D31" s="7" t="n">
        <v>1</v>
      </c>
    </row>
    <row r="32" spans="1:9">
      <c r="A32" s="4" t="s">
        <v>135</v>
      </c>
      <c r="B32" s="5" t="n">
        <v>8331</v>
      </c>
      <c r="E32" s="5" t="n">
        <v>7225</v>
      </c>
      <c r="H32" s="5" t="n">
        <v>7226</v>
      </c>
      <c r="I32" s="5" t="n">
        <v>1105</v>
      </c>
    </row>
    <row r="33" spans="1:9">
      <c r="A33" s="4" t="s">
        <v>136</v>
      </c>
      <c r="B33" s="5" t="n">
        <v>-90612</v>
      </c>
      <c r="G33" s="5" t="n">
        <v>-90320</v>
      </c>
      <c r="H33" s="5" t="n">
        <v>-90320</v>
      </c>
      <c r="I33" s="5" t="n">
        <v>-292</v>
      </c>
    </row>
    <row r="34" spans="1:9">
      <c r="A34" s="4" t="s">
        <v>137</v>
      </c>
      <c r="B34" s="5" t="n">
        <v>-25965</v>
      </c>
      <c r="G34" s="5" t="n">
        <v>-25950</v>
      </c>
      <c r="H34" s="5" t="n">
        <v>-25950</v>
      </c>
      <c r="I34" s="5" t="n">
        <v>-15</v>
      </c>
    </row>
    <row r="35" spans="1:9">
      <c r="A35" s="4" t="s">
        <v>111</v>
      </c>
      <c r="B35" s="5" t="n">
        <v>-4409</v>
      </c>
      <c r="F35" s="5" t="n">
        <v>-4409</v>
      </c>
      <c r="H35" s="5" t="n">
        <v>-4409</v>
      </c>
    </row>
    <row r="36" spans="1:9">
      <c r="A36" s="4" t="s">
        <v>99</v>
      </c>
      <c r="B36" s="7" t="n">
        <v>94995</v>
      </c>
      <c r="G36" s="5" t="n">
        <v>94668</v>
      </c>
      <c r="H36" s="5" t="n">
        <v>94668</v>
      </c>
      <c r="I36" s="5" t="n">
        <v>327</v>
      </c>
    </row>
    <row r="37" spans="1:9">
      <c r="A37" s="4" t="s">
        <v>144</v>
      </c>
      <c r="B37" s="5" t="n">
        <v>14000000</v>
      </c>
      <c r="C37" s="5" t="n">
        <v>14000000</v>
      </c>
    </row>
    <row r="38" spans="1:9">
      <c r="A38" s="4" t="s">
        <v>145</v>
      </c>
      <c r="B38" s="5" t="n">
        <v>71735129</v>
      </c>
      <c r="D38" s="5" t="n">
        <v>71735129</v>
      </c>
    </row>
    <row r="39" spans="1:9">
      <c r="A39" s="4" t="s">
        <v>146</v>
      </c>
      <c r="B39" s="7" t="n">
        <v>1760834</v>
      </c>
      <c r="C39" s="7" t="n">
        <v>140</v>
      </c>
      <c r="D39" s="7" t="n">
        <v>717</v>
      </c>
      <c r="E39" s="5" t="n">
        <v>1868047</v>
      </c>
      <c r="F39" s="5" t="n">
        <v>-4750</v>
      </c>
      <c r="G39" s="5" t="n">
        <v>-105765</v>
      </c>
      <c r="H39" s="5" t="n">
        <v>1758389</v>
      </c>
      <c r="I39" s="5" t="n">
        <v>2445</v>
      </c>
    </row>
    <row r="40" spans="1:9">
      <c r="A40" s="3" t="s">
        <v>127</v>
      </c>
    </row>
    <row r="41" spans="1:9">
      <c r="A41" s="4" t="s">
        <v>128</v>
      </c>
      <c r="C41" s="5" t="n">
        <v>5000000</v>
      </c>
    </row>
    <row r="42" spans="1:9">
      <c r="A42" s="4" t="s">
        <v>129</v>
      </c>
      <c r="B42" s="5" t="n">
        <v>120808</v>
      </c>
      <c r="C42" s="7" t="n">
        <v>50</v>
      </c>
      <c r="E42" s="5" t="n">
        <v>120758</v>
      </c>
      <c r="H42" s="5" t="n">
        <v>120808</v>
      </c>
    </row>
    <row r="43" spans="1:9">
      <c r="A43" s="4" t="s">
        <v>147</v>
      </c>
      <c r="C43" s="5" t="n">
        <v>-9000000</v>
      </c>
    </row>
    <row r="44" spans="1:9">
      <c r="A44" s="4" t="s">
        <v>148</v>
      </c>
      <c r="B44" s="5" t="n">
        <v>-225050</v>
      </c>
      <c r="C44" s="7" t="n">
        <v>-90</v>
      </c>
      <c r="E44" s="5" t="n">
        <v>-217870</v>
      </c>
      <c r="G44" s="5" t="n">
        <v>-7090</v>
      </c>
      <c r="H44" s="5" t="n">
        <v>-225050</v>
      </c>
    </row>
    <row r="45" spans="1:9">
      <c r="A45" s="4" t="s">
        <v>130</v>
      </c>
      <c r="D45" s="5" t="n">
        <v>21407</v>
      </c>
    </row>
    <row r="46" spans="1:9">
      <c r="A46" s="4" t="s">
        <v>131</v>
      </c>
      <c r="B46" s="5" t="n">
        <v>606</v>
      </c>
      <c r="E46" s="5" t="n">
        <v>606</v>
      </c>
      <c r="H46" s="5" t="n">
        <v>606</v>
      </c>
    </row>
    <row r="47" spans="1:9">
      <c r="A47" s="4" t="s">
        <v>132</v>
      </c>
      <c r="D47" s="5" t="n">
        <v>-88510</v>
      </c>
    </row>
    <row r="48" spans="1:9">
      <c r="A48" s="4" t="s">
        <v>133</v>
      </c>
      <c r="B48" s="5" t="n">
        <v>-2496</v>
      </c>
      <c r="D48" s="7" t="n">
        <v>-1</v>
      </c>
      <c r="E48" s="5" t="n">
        <v>-2495</v>
      </c>
      <c r="H48" s="5" t="n">
        <v>-2496</v>
      </c>
    </row>
    <row r="49" spans="1:9">
      <c r="A49" s="4" t="s">
        <v>134</v>
      </c>
      <c r="D49" s="5" t="n">
        <v>254878</v>
      </c>
    </row>
    <row r="50" spans="1:9">
      <c r="A50" s="4" t="s">
        <v>135</v>
      </c>
      <c r="B50" s="5" t="n">
        <v>8466</v>
      </c>
      <c r="D50" s="7" t="n">
        <v>3</v>
      </c>
      <c r="E50" s="5" t="n">
        <v>7358</v>
      </c>
      <c r="H50" s="5" t="n">
        <v>7361</v>
      </c>
      <c r="I50" s="5" t="n">
        <v>1105</v>
      </c>
    </row>
    <row r="51" spans="1:9">
      <c r="A51" s="4" t="s">
        <v>136</v>
      </c>
      <c r="B51" s="5" t="n">
        <v>-110773</v>
      </c>
      <c r="G51" s="5" t="n">
        <v>-110414</v>
      </c>
      <c r="H51" s="5" t="n">
        <v>-110414</v>
      </c>
      <c r="I51" s="5" t="n">
        <v>-359</v>
      </c>
    </row>
    <row r="52" spans="1:9">
      <c r="A52" s="4" t="s">
        <v>137</v>
      </c>
      <c r="B52" s="5" t="n">
        <v>-19679</v>
      </c>
      <c r="G52" s="5" t="n">
        <v>-19662</v>
      </c>
      <c r="H52" s="5" t="n">
        <v>-19662</v>
      </c>
      <c r="I52" s="5" t="n">
        <v>-17</v>
      </c>
    </row>
    <row r="53" spans="1:9">
      <c r="A53" s="4" t="s">
        <v>111</v>
      </c>
      <c r="B53" s="5" t="n">
        <v>2438</v>
      </c>
      <c r="F53" s="5" t="n">
        <v>2438</v>
      </c>
      <c r="H53" s="5" t="n">
        <v>2438</v>
      </c>
    </row>
    <row r="54" spans="1:9">
      <c r="A54" s="4" t="s">
        <v>99</v>
      </c>
      <c r="B54" s="7" t="n">
        <v>73962</v>
      </c>
      <c r="G54" s="5" t="n">
        <v>73704</v>
      </c>
      <c r="H54" s="5" t="n">
        <v>73704</v>
      </c>
      <c r="I54" s="5" t="n">
        <v>258</v>
      </c>
    </row>
    <row r="55" spans="1:9">
      <c r="A55" s="4" t="s">
        <v>149</v>
      </c>
      <c r="B55" s="5" t="n">
        <v>10000000</v>
      </c>
      <c r="C55" s="5" t="n">
        <v>10000000</v>
      </c>
    </row>
    <row r="56" spans="1:9">
      <c r="A56" s="4" t="s">
        <v>150</v>
      </c>
      <c r="B56" s="5" t="n">
        <v>71922904</v>
      </c>
      <c r="D56" s="5" t="n">
        <v>71922904</v>
      </c>
    </row>
    <row r="57" spans="1:9">
      <c r="A57" s="4" t="s">
        <v>151</v>
      </c>
      <c r="B57" s="7" t="n">
        <v>1609116</v>
      </c>
      <c r="C57" s="7" t="n">
        <v>100</v>
      </c>
      <c r="D57" s="7" t="n">
        <v>719</v>
      </c>
      <c r="E57" s="7" t="n">
        <v>1776404</v>
      </c>
      <c r="F57" s="7" t="n">
        <v>-2312</v>
      </c>
      <c r="G57" s="7" t="n">
        <v>-169227</v>
      </c>
      <c r="H57" s="7" t="n">
        <v>1605684</v>
      </c>
      <c r="I57" s="7" t="n">
        <v>34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08</v>
      </c>
      <c r="B1" s="2" t="s">
        <v>1</v>
      </c>
    </row>
    <row r="2" spans="1:4">
      <c r="B2" s="2" t="s">
        <v>2</v>
      </c>
      <c r="C2" s="2" t="s">
        <v>30</v>
      </c>
      <c r="D2" s="2" t="s">
        <v>77</v>
      </c>
    </row>
    <row r="3" spans="1:4">
      <c r="A3" s="4" t="s">
        <v>118</v>
      </c>
    </row>
    <row r="4" spans="1:4">
      <c r="A4" s="3" t="s">
        <v>704</v>
      </c>
    </row>
    <row r="5" spans="1:4">
      <c r="A5" s="4" t="s">
        <v>709</v>
      </c>
      <c r="B5" s="11" t="n">
        <v>1.3794</v>
      </c>
      <c r="C5" s="11" t="n">
        <v>1.1715</v>
      </c>
      <c r="D5" s="11" t="n">
        <v>0.9108000000000001</v>
      </c>
    </row>
    <row r="6" spans="1:4">
      <c r="A6" s="4" t="s">
        <v>710</v>
      </c>
      <c r="B6" s="9" t="n">
        <v>0.0704</v>
      </c>
      <c r="C6" s="9" t="n">
        <v>0.0213</v>
      </c>
      <c r="D6" s="5" t="n">
        <v>0</v>
      </c>
    </row>
    <row r="7" spans="1:4">
      <c r="A7" s="4" t="s">
        <v>711</v>
      </c>
      <c r="B7" s="5" t="n">
        <v>0</v>
      </c>
      <c r="C7" s="5" t="n">
        <v>0</v>
      </c>
      <c r="D7" s="5" t="n">
        <v>0</v>
      </c>
    </row>
    <row r="8" spans="1:4">
      <c r="A8" s="4" t="s">
        <v>712</v>
      </c>
      <c r="B8" s="5" t="n">
        <v>0</v>
      </c>
      <c r="C8" s="5" t="n">
        <v>0</v>
      </c>
      <c r="D8" s="5" t="n">
        <v>0</v>
      </c>
    </row>
    <row r="9" spans="1:4">
      <c r="A9" s="4" t="s">
        <v>713</v>
      </c>
      <c r="B9" s="11" t="n">
        <v>1.4498</v>
      </c>
      <c r="C9" s="11" t="n">
        <v>1.1928</v>
      </c>
      <c r="D9" s="11" t="n">
        <v>0.9108000000000001</v>
      </c>
    </row>
    <row r="10" spans="1:4">
      <c r="A10" s="4" t="s">
        <v>714</v>
      </c>
      <c r="B10" s="4" t="s">
        <v>715</v>
      </c>
      <c r="C10" s="4" t="s">
        <v>716</v>
      </c>
      <c r="D10" s="4" t="s">
        <v>403</v>
      </c>
    </row>
    <row r="11" spans="1:4">
      <c r="A11" s="4" t="s">
        <v>717</v>
      </c>
      <c r="B11" s="4" t="s">
        <v>718</v>
      </c>
      <c r="C11" s="4" t="s">
        <v>719</v>
      </c>
      <c r="D11" s="4" t="s">
        <v>616</v>
      </c>
    </row>
    <row r="12" spans="1:4">
      <c r="A12" s="4" t="s">
        <v>720</v>
      </c>
      <c r="B12" s="4" t="s">
        <v>616</v>
      </c>
      <c r="C12" s="4" t="s">
        <v>616</v>
      </c>
      <c r="D12" s="4" t="s">
        <v>616</v>
      </c>
    </row>
    <row r="13" spans="1:4">
      <c r="A13" s="4" t="s">
        <v>721</v>
      </c>
      <c r="B13" s="4" t="s">
        <v>616</v>
      </c>
      <c r="C13" s="4" t="s">
        <v>616</v>
      </c>
      <c r="D13" s="4" t="s">
        <v>616</v>
      </c>
    </row>
    <row r="14" spans="1:4">
      <c r="A14" s="4" t="s">
        <v>722</v>
      </c>
      <c r="B14" s="4" t="s">
        <v>403</v>
      </c>
      <c r="C14" s="4" t="s">
        <v>403</v>
      </c>
      <c r="D14" s="4" t="s">
        <v>403</v>
      </c>
    </row>
    <row r="15" spans="1:4">
      <c r="A15" s="4" t="s">
        <v>542</v>
      </c>
    </row>
    <row r="16" spans="1:4">
      <c r="A16" s="3" t="s">
        <v>704</v>
      </c>
    </row>
    <row r="17" spans="1:4">
      <c r="A17" s="4" t="s">
        <v>709</v>
      </c>
      <c r="B17" s="11" t="n">
        <v>0.2914</v>
      </c>
      <c r="C17" s="11" t="n">
        <v>1.9336</v>
      </c>
      <c r="D17" s="11" t="n">
        <v>2.3948</v>
      </c>
    </row>
    <row r="18" spans="1:4">
      <c r="A18" s="4" t="s">
        <v>710</v>
      </c>
      <c r="B18" s="9" t="n">
        <v>0.0149</v>
      </c>
      <c r="C18" s="9" t="n">
        <v>0.0352</v>
      </c>
      <c r="D18" s="5" t="n">
        <v>0</v>
      </c>
    </row>
    <row r="19" spans="1:4">
      <c r="A19" s="4" t="s">
        <v>711</v>
      </c>
      <c r="B19" s="5" t="n">
        <v>0</v>
      </c>
      <c r="C19" s="5" t="n">
        <v>0</v>
      </c>
      <c r="D19" s="5" t="n">
        <v>0</v>
      </c>
    </row>
    <row r="20" spans="1:4">
      <c r="A20" s="4" t="s">
        <v>712</v>
      </c>
      <c r="B20" s="5" t="n">
        <v>0</v>
      </c>
      <c r="C20" s="5" t="n">
        <v>0</v>
      </c>
      <c r="D20" s="5" t="n">
        <v>0</v>
      </c>
    </row>
    <row r="21" spans="1:4">
      <c r="A21" s="4" t="s">
        <v>713</v>
      </c>
      <c r="B21" s="11" t="n">
        <v>0.3063</v>
      </c>
      <c r="C21" s="11" t="n">
        <v>1.9688</v>
      </c>
      <c r="D21" s="11" t="n">
        <v>2.3948</v>
      </c>
    </row>
    <row r="22" spans="1:4">
      <c r="A22" s="4" t="s">
        <v>714</v>
      </c>
      <c r="B22" s="4" t="s">
        <v>715</v>
      </c>
      <c r="C22" s="4" t="s">
        <v>716</v>
      </c>
      <c r="D22" s="4" t="s">
        <v>403</v>
      </c>
    </row>
    <row r="23" spans="1:4">
      <c r="A23" s="4" t="s">
        <v>717</v>
      </c>
      <c r="B23" s="4" t="s">
        <v>718</v>
      </c>
      <c r="C23" s="4" t="s">
        <v>719</v>
      </c>
      <c r="D23" s="4" t="s">
        <v>616</v>
      </c>
    </row>
    <row r="24" spans="1:4">
      <c r="A24" s="4" t="s">
        <v>720</v>
      </c>
      <c r="B24" s="4" t="s">
        <v>616</v>
      </c>
      <c r="C24" s="4" t="s">
        <v>616</v>
      </c>
      <c r="D24" s="4" t="s">
        <v>616</v>
      </c>
    </row>
    <row r="25" spans="1:4">
      <c r="A25" s="4" t="s">
        <v>721</v>
      </c>
      <c r="B25" s="4" t="s">
        <v>616</v>
      </c>
      <c r="C25" s="4" t="s">
        <v>616</v>
      </c>
      <c r="D25" s="4" t="s">
        <v>616</v>
      </c>
    </row>
    <row r="26" spans="1:4">
      <c r="A26" s="4" t="s">
        <v>722</v>
      </c>
      <c r="B26" s="4" t="s">
        <v>403</v>
      </c>
      <c r="C26" s="4" t="s">
        <v>403</v>
      </c>
      <c r="D26" s="4" t="s">
        <v>403</v>
      </c>
    </row>
    <row r="27" spans="1:4">
      <c r="A27" s="4" t="s">
        <v>547</v>
      </c>
    </row>
    <row r="28" spans="1:4">
      <c r="A28" s="3" t="s">
        <v>704</v>
      </c>
    </row>
    <row r="29" spans="1:4">
      <c r="A29" s="4" t="s">
        <v>709</v>
      </c>
      <c r="B29" s="11" t="n">
        <v>1.3109</v>
      </c>
      <c r="C29" s="11" t="n">
        <v>1.9643</v>
      </c>
      <c r="D29" s="11" t="n">
        <v>2.4328</v>
      </c>
    </row>
    <row r="30" spans="1:4">
      <c r="A30" s="4" t="s">
        <v>710</v>
      </c>
      <c r="B30" s="9" t="n">
        <v>0.0669</v>
      </c>
      <c r="C30" s="9" t="n">
        <v>0.0357</v>
      </c>
      <c r="D30" s="5" t="n">
        <v>0</v>
      </c>
    </row>
    <row r="31" spans="1:4">
      <c r="A31" s="4" t="s">
        <v>711</v>
      </c>
      <c r="B31" s="5" t="n">
        <v>0</v>
      </c>
      <c r="C31" s="5" t="n">
        <v>0</v>
      </c>
      <c r="D31" s="5" t="n">
        <v>0</v>
      </c>
    </row>
    <row r="32" spans="1:4">
      <c r="A32" s="4" t="s">
        <v>712</v>
      </c>
      <c r="B32" s="5" t="n">
        <v>0</v>
      </c>
      <c r="C32" s="5" t="n">
        <v>0</v>
      </c>
      <c r="D32" s="5" t="n">
        <v>0</v>
      </c>
    </row>
    <row r="33" spans="1:4">
      <c r="A33" s="4" t="s">
        <v>713</v>
      </c>
      <c r="B33" s="11" t="n">
        <v>1.3778</v>
      </c>
      <c r="C33" s="7" t="n">
        <v>2</v>
      </c>
      <c r="D33" s="11" t="n">
        <v>2.4328</v>
      </c>
    </row>
    <row r="34" spans="1:4">
      <c r="A34" s="4" t="s">
        <v>714</v>
      </c>
      <c r="B34" s="4" t="s">
        <v>715</v>
      </c>
      <c r="C34" s="4" t="s">
        <v>716</v>
      </c>
      <c r="D34" s="4" t="s">
        <v>403</v>
      </c>
    </row>
    <row r="35" spans="1:4">
      <c r="A35" s="4" t="s">
        <v>717</v>
      </c>
      <c r="B35" s="4" t="s">
        <v>718</v>
      </c>
      <c r="C35" s="4" t="s">
        <v>719</v>
      </c>
      <c r="D35" s="4" t="s">
        <v>616</v>
      </c>
    </row>
    <row r="36" spans="1:4">
      <c r="A36" s="4" t="s">
        <v>720</v>
      </c>
      <c r="B36" s="4" t="s">
        <v>616</v>
      </c>
      <c r="C36" s="4" t="s">
        <v>616</v>
      </c>
      <c r="D36" s="4" t="s">
        <v>616</v>
      </c>
    </row>
    <row r="37" spans="1:4">
      <c r="A37" s="4" t="s">
        <v>721</v>
      </c>
      <c r="B37" s="4" t="s">
        <v>616</v>
      </c>
      <c r="C37" s="4" t="s">
        <v>616</v>
      </c>
      <c r="D37" s="4" t="s">
        <v>616</v>
      </c>
    </row>
    <row r="38" spans="1:4">
      <c r="A38" s="4" t="s">
        <v>722</v>
      </c>
      <c r="B38" s="4" t="s">
        <v>403</v>
      </c>
      <c r="C38" s="4" t="s">
        <v>403</v>
      </c>
      <c r="D38" s="4" t="s">
        <v>403</v>
      </c>
    </row>
    <row r="39" spans="1:4">
      <c r="A39" s="4" t="s">
        <v>549</v>
      </c>
    </row>
    <row r="40" spans="1:4">
      <c r="A40" s="3" t="s">
        <v>704</v>
      </c>
    </row>
    <row r="41" spans="1:4">
      <c r="A41" s="4" t="s">
        <v>709</v>
      </c>
      <c r="B41" s="11" t="n">
        <v>1.5461</v>
      </c>
      <c r="C41" s="11" t="n">
        <v>1.596</v>
      </c>
      <c r="D41" s="11" t="n">
        <v>1.9767</v>
      </c>
    </row>
    <row r="42" spans="1:4">
      <c r="A42" s="4" t="s">
        <v>710</v>
      </c>
      <c r="B42" s="9" t="n">
        <v>0.0789</v>
      </c>
      <c r="C42" s="9" t="n">
        <v>0.029</v>
      </c>
      <c r="D42" s="5" t="n">
        <v>0</v>
      </c>
    </row>
    <row r="43" spans="1:4">
      <c r="A43" s="4" t="s">
        <v>711</v>
      </c>
      <c r="B43" s="5" t="n">
        <v>0</v>
      </c>
      <c r="C43" s="5" t="n">
        <v>0</v>
      </c>
      <c r="D43" s="5" t="n">
        <v>0</v>
      </c>
    </row>
    <row r="44" spans="1:4">
      <c r="A44" s="4" t="s">
        <v>712</v>
      </c>
      <c r="B44" s="5" t="n">
        <v>0</v>
      </c>
      <c r="C44" s="5" t="n">
        <v>0</v>
      </c>
      <c r="D44" s="5" t="n">
        <v>0</v>
      </c>
    </row>
    <row r="45" spans="1:4">
      <c r="A45" s="4" t="s">
        <v>713</v>
      </c>
      <c r="B45" s="11" t="n">
        <v>1.625</v>
      </c>
      <c r="C45" s="11" t="n">
        <v>1.625</v>
      </c>
      <c r="D45" s="11" t="n">
        <v>1.9767</v>
      </c>
    </row>
    <row r="46" spans="1:4">
      <c r="A46" s="4" t="s">
        <v>714</v>
      </c>
      <c r="B46" s="4" t="s">
        <v>715</v>
      </c>
      <c r="C46" s="4" t="s">
        <v>723</v>
      </c>
      <c r="D46" s="4" t="s">
        <v>403</v>
      </c>
    </row>
    <row r="47" spans="1:4">
      <c r="A47" s="4" t="s">
        <v>717</v>
      </c>
      <c r="B47" s="4" t="s">
        <v>718</v>
      </c>
      <c r="C47" s="4" t="s">
        <v>724</v>
      </c>
      <c r="D47" s="4" t="s">
        <v>616</v>
      </c>
    </row>
    <row r="48" spans="1:4">
      <c r="A48" s="4" t="s">
        <v>720</v>
      </c>
      <c r="B48" s="4" t="s">
        <v>616</v>
      </c>
      <c r="C48" s="4" t="s">
        <v>616</v>
      </c>
      <c r="D48" s="4" t="s">
        <v>616</v>
      </c>
    </row>
    <row r="49" spans="1:4">
      <c r="A49" s="4" t="s">
        <v>721</v>
      </c>
      <c r="B49" s="4" t="s">
        <v>616</v>
      </c>
      <c r="C49" s="4" t="s">
        <v>616</v>
      </c>
      <c r="D49" s="4" t="s">
        <v>616</v>
      </c>
    </row>
    <row r="50" spans="1:4">
      <c r="A50" s="4" t="s">
        <v>722</v>
      </c>
      <c r="B50" s="4" t="s">
        <v>403</v>
      </c>
      <c r="C50" s="4" t="s">
        <v>403</v>
      </c>
      <c r="D50" s="4" t="s">
        <v>403</v>
      </c>
    </row>
    <row r="51" spans="1:4">
      <c r="A51" s="4" t="s">
        <v>552</v>
      </c>
    </row>
    <row r="52" spans="1:4">
      <c r="A52" s="3" t="s">
        <v>704</v>
      </c>
    </row>
    <row r="53" spans="1:4">
      <c r="A53" s="4" t="s">
        <v>709</v>
      </c>
      <c r="B53" s="11" t="n">
        <v>0.9099</v>
      </c>
      <c r="C53" s="7" t="n">
        <v>0</v>
      </c>
      <c r="D53" s="7" t="n">
        <v>0</v>
      </c>
    </row>
    <row r="54" spans="1:4">
      <c r="A54" s="4" t="s">
        <v>710</v>
      </c>
      <c r="B54" s="9" t="n">
        <v>0.0464</v>
      </c>
      <c r="C54" s="5" t="n">
        <v>0</v>
      </c>
      <c r="D54" s="5" t="n">
        <v>0</v>
      </c>
    </row>
    <row r="55" spans="1:4">
      <c r="A55" s="4" t="s">
        <v>711</v>
      </c>
      <c r="B55" s="5" t="n">
        <v>0</v>
      </c>
      <c r="C55" s="5" t="n">
        <v>0</v>
      </c>
      <c r="D55" s="5" t="n">
        <v>0</v>
      </c>
    </row>
    <row r="56" spans="1:4">
      <c r="A56" s="4" t="s">
        <v>712</v>
      </c>
      <c r="B56" s="5" t="n">
        <v>0</v>
      </c>
      <c r="C56" s="5" t="n">
        <v>0</v>
      </c>
      <c r="D56" s="5" t="n">
        <v>0</v>
      </c>
    </row>
    <row r="57" spans="1:4">
      <c r="A57" s="4" t="s">
        <v>713</v>
      </c>
      <c r="B57" s="11" t="n">
        <v>0.9563</v>
      </c>
      <c r="C57" s="7" t="n">
        <v>0</v>
      </c>
      <c r="D57" s="7" t="n">
        <v>0</v>
      </c>
    </row>
    <row r="58" spans="1:4">
      <c r="A58" s="4" t="s">
        <v>714</v>
      </c>
      <c r="B58" s="4" t="s">
        <v>725</v>
      </c>
      <c r="C58" s="4" t="s">
        <v>616</v>
      </c>
      <c r="D58" s="4" t="s">
        <v>616</v>
      </c>
    </row>
    <row r="59" spans="1:4">
      <c r="A59" s="4" t="s">
        <v>717</v>
      </c>
      <c r="B59" s="4" t="s">
        <v>726</v>
      </c>
      <c r="C59" s="4" t="s">
        <v>616</v>
      </c>
      <c r="D59" s="4" t="s">
        <v>616</v>
      </c>
    </row>
    <row r="60" spans="1:4">
      <c r="A60" s="4" t="s">
        <v>720</v>
      </c>
      <c r="B60" s="4" t="s">
        <v>616</v>
      </c>
      <c r="C60" s="4" t="s">
        <v>616</v>
      </c>
      <c r="D60" s="4" t="s">
        <v>616</v>
      </c>
    </row>
    <row r="61" spans="1:4">
      <c r="A61" s="4" t="s">
        <v>721</v>
      </c>
      <c r="B61" s="4" t="s">
        <v>616</v>
      </c>
      <c r="C61" s="4" t="s">
        <v>616</v>
      </c>
      <c r="D61" s="4" t="s">
        <v>616</v>
      </c>
    </row>
    <row r="62" spans="1:4">
      <c r="A62" s="4" t="s">
        <v>722</v>
      </c>
      <c r="B62" s="4" t="s">
        <v>403</v>
      </c>
      <c r="C62" s="4" t="s">
        <v>616</v>
      </c>
      <c r="D62" s="4" t="s">
        <v>6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77</v>
      </c>
    </row>
    <row r="3" spans="1:4">
      <c r="A3" s="4" t="s">
        <v>705</v>
      </c>
      <c r="B3" s="7" t="n">
        <v>-134</v>
      </c>
      <c r="C3" s="7" t="n">
        <v>2590</v>
      </c>
      <c r="D3" s="7" t="n">
        <v>3251</v>
      </c>
    </row>
    <row r="4" spans="1:4">
      <c r="A4" s="4" t="s">
        <v>728</v>
      </c>
    </row>
    <row r="5" spans="1:4">
      <c r="A5" s="4" t="s">
        <v>729</v>
      </c>
      <c r="B5" s="5" t="n">
        <v>-27</v>
      </c>
      <c r="C5" s="5" t="n">
        <v>1389</v>
      </c>
      <c r="D5" s="5" t="n">
        <v>2121</v>
      </c>
    </row>
    <row r="6" spans="1:4">
      <c r="A6" s="4" t="s">
        <v>730</v>
      </c>
      <c r="B6" s="5" t="n">
        <v>-353</v>
      </c>
      <c r="C6" s="5" t="n">
        <v>55</v>
      </c>
      <c r="D6" s="5" t="n">
        <v>317</v>
      </c>
    </row>
    <row r="7" spans="1:4">
      <c r="A7" s="4" t="s">
        <v>731</v>
      </c>
      <c r="B7" s="5" t="n">
        <v>93</v>
      </c>
      <c r="C7" s="5" t="n">
        <v>287</v>
      </c>
      <c r="D7" s="5" t="n">
        <v>555</v>
      </c>
    </row>
    <row r="8" spans="1:4">
      <c r="A8" s="4" t="s">
        <v>732</v>
      </c>
      <c r="B8" s="5" t="n">
        <v>-171</v>
      </c>
      <c r="C8" s="5" t="n">
        <v>-72</v>
      </c>
      <c r="D8" s="5" t="n">
        <v>25</v>
      </c>
    </row>
    <row r="9" spans="1:4">
      <c r="A9" s="4" t="s">
        <v>705</v>
      </c>
      <c r="B9" s="7" t="n">
        <v>-458</v>
      </c>
      <c r="C9" s="7" t="n">
        <v>1659</v>
      </c>
      <c r="D9" s="7" t="n">
        <v>30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77</v>
      </c>
    </row>
    <row r="3" spans="1:4">
      <c r="A3" s="4" t="s">
        <v>705</v>
      </c>
      <c r="B3" s="7" t="n">
        <v>-134</v>
      </c>
      <c r="C3" s="7" t="n">
        <v>2590</v>
      </c>
      <c r="D3" s="7" t="n">
        <v>3251</v>
      </c>
    </row>
    <row r="4" spans="1:4">
      <c r="A4" s="4" t="s">
        <v>728</v>
      </c>
    </row>
    <row r="5" spans="1:4">
      <c r="A5" s="4" t="s">
        <v>734</v>
      </c>
      <c r="B5" s="5" t="n">
        <v>-618</v>
      </c>
      <c r="C5" s="5" t="n">
        <v>1367</v>
      </c>
      <c r="D5" s="5" t="n">
        <v>2561</v>
      </c>
    </row>
    <row r="6" spans="1:4">
      <c r="A6" s="4" t="s">
        <v>735</v>
      </c>
      <c r="B6" s="5" t="n">
        <v>-110</v>
      </c>
      <c r="C6" s="5" t="n">
        <v>111</v>
      </c>
      <c r="D6" s="5" t="n">
        <v>457</v>
      </c>
    </row>
    <row r="7" spans="1:4">
      <c r="A7" s="4" t="s">
        <v>94</v>
      </c>
      <c r="B7" s="5" t="n">
        <v>270</v>
      </c>
      <c r="C7" s="5" t="n">
        <v>181</v>
      </c>
      <c r="D7" s="5" t="n">
        <v>0</v>
      </c>
    </row>
    <row r="8" spans="1:4">
      <c r="A8" s="4" t="s">
        <v>705</v>
      </c>
      <c r="B8" s="7" t="n">
        <v>-458</v>
      </c>
      <c r="C8" s="7" t="n">
        <v>1659</v>
      </c>
      <c r="D8" s="7" t="n">
        <v>30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561</v>
      </c>
      <c r="J1" s="2" t="s">
        <v>1</v>
      </c>
    </row>
    <row r="2" spans="1:12">
      <c r="B2" s="2" t="s">
        <v>2</v>
      </c>
      <c r="C2" s="2" t="s">
        <v>562</v>
      </c>
      <c r="D2" s="2" t="s">
        <v>4</v>
      </c>
      <c r="E2" s="2" t="s">
        <v>563</v>
      </c>
      <c r="F2" s="2" t="s">
        <v>30</v>
      </c>
      <c r="G2" s="2" t="s">
        <v>737</v>
      </c>
      <c r="H2" s="2" t="s">
        <v>738</v>
      </c>
      <c r="I2" s="2" t="s">
        <v>739</v>
      </c>
      <c r="J2" s="2" t="s">
        <v>2</v>
      </c>
      <c r="K2" s="2" t="s">
        <v>30</v>
      </c>
      <c r="L2" s="2" t="s">
        <v>77</v>
      </c>
    </row>
    <row r="3" spans="1:12">
      <c r="A3" s="3" t="s">
        <v>740</v>
      </c>
    </row>
    <row r="4" spans="1:12">
      <c r="A4" s="4" t="s">
        <v>104</v>
      </c>
      <c r="B4" s="7" t="n">
        <v>14334</v>
      </c>
      <c r="C4" s="7" t="n">
        <v>-43897</v>
      </c>
      <c r="D4" s="7" t="n">
        <v>69949</v>
      </c>
      <c r="E4" s="7" t="n">
        <v>6566</v>
      </c>
      <c r="F4" s="7" t="n">
        <v>16428</v>
      </c>
      <c r="G4" s="7" t="n">
        <v>31631</v>
      </c>
      <c r="H4" s="7" t="n">
        <v>20004</v>
      </c>
      <c r="I4" s="7" t="n">
        <v>655</v>
      </c>
      <c r="J4" s="7" t="n">
        <v>46952</v>
      </c>
      <c r="K4" s="7" t="n">
        <v>68718</v>
      </c>
      <c r="L4" s="7" t="n">
        <v>47787</v>
      </c>
    </row>
    <row r="5" spans="1:12">
      <c r="A5" s="4" t="s">
        <v>741</v>
      </c>
      <c r="J5" s="5" t="n">
        <v>-483</v>
      </c>
      <c r="K5" s="5" t="n">
        <v>-432</v>
      </c>
      <c r="L5" s="5" t="n">
        <v>-459</v>
      </c>
    </row>
    <row r="6" spans="1:12">
      <c r="A6" s="4" t="s">
        <v>742</v>
      </c>
      <c r="J6" s="7" t="n">
        <v>46469</v>
      </c>
      <c r="K6" s="7" t="n">
        <v>68286</v>
      </c>
      <c r="L6" s="7" t="n">
        <v>47328</v>
      </c>
    </row>
    <row r="7" spans="1:12">
      <c r="A7" s="3" t="s">
        <v>743</v>
      </c>
    </row>
    <row r="8" spans="1:12">
      <c r="A8" s="4" t="s">
        <v>744</v>
      </c>
      <c r="J8" s="5" t="n">
        <v>71901499</v>
      </c>
      <c r="K8" s="5" t="n">
        <v>71715870</v>
      </c>
      <c r="L8" s="5" t="n">
        <v>65646712</v>
      </c>
    </row>
    <row r="9" spans="1:12">
      <c r="A9" s="4" t="s">
        <v>745</v>
      </c>
      <c r="J9" s="5" t="n">
        <v>471743</v>
      </c>
      <c r="K9" s="5" t="n">
        <v>668419</v>
      </c>
      <c r="L9" s="5" t="n">
        <v>617406</v>
      </c>
    </row>
    <row r="10" spans="1:12">
      <c r="A10" s="4" t="s">
        <v>746</v>
      </c>
      <c r="J10" s="5" t="n">
        <v>72373242</v>
      </c>
      <c r="K10" s="5" t="n">
        <v>72384289</v>
      </c>
      <c r="L10" s="5" t="n">
        <v>66264118</v>
      </c>
    </row>
    <row r="11" spans="1:12">
      <c r="A11" s="4" t="s">
        <v>105</v>
      </c>
      <c r="B11" s="8" t="n">
        <v>0.2</v>
      </c>
      <c r="C11" s="8" t="n">
        <v>-0.61</v>
      </c>
      <c r="D11" s="8" t="n">
        <v>0.97</v>
      </c>
      <c r="E11" s="8" t="n">
        <v>0.09</v>
      </c>
      <c r="F11" s="8" t="n">
        <v>0.23</v>
      </c>
      <c r="G11" s="8" t="n">
        <v>0.44</v>
      </c>
      <c r="H11" s="8" t="n">
        <v>0.28</v>
      </c>
      <c r="I11" s="8" t="n">
        <v>0.01</v>
      </c>
      <c r="J11" s="8" t="n">
        <v>0.65</v>
      </c>
      <c r="K11" s="8" t="n">
        <v>0.95</v>
      </c>
      <c r="L11" s="8" t="n">
        <v>0.72</v>
      </c>
    </row>
    <row r="12" spans="1:12">
      <c r="A12" s="4" t="s">
        <v>106</v>
      </c>
      <c r="B12" s="8" t="n">
        <v>0.2</v>
      </c>
      <c r="C12" s="8" t="n">
        <v>-0.61</v>
      </c>
      <c r="D12" s="8" t="n">
        <v>0.96</v>
      </c>
      <c r="E12" s="8" t="n">
        <v>0.09</v>
      </c>
      <c r="F12" s="8" t="n">
        <v>0.23</v>
      </c>
      <c r="G12" s="8" t="n">
        <v>0.43</v>
      </c>
      <c r="H12" s="8" t="n">
        <v>0.27</v>
      </c>
      <c r="I12" s="8" t="n">
        <v>0.01</v>
      </c>
      <c r="J12" s="8" t="n">
        <v>0.64</v>
      </c>
      <c r="K12" s="8" t="n">
        <v>0.9399999999999999</v>
      </c>
      <c r="L12" s="8" t="n">
        <v>0.71</v>
      </c>
    </row>
    <row r="13" spans="1:12">
      <c r="A13" s="4" t="s">
        <v>747</v>
      </c>
      <c r="J13" s="5" t="n">
        <v>114889</v>
      </c>
      <c r="K13" s="5" t="n">
        <v>0</v>
      </c>
      <c r="L13" s="5" t="n">
        <v>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7"/>
    <col customWidth="1" max="2" min="2" width="47"/>
    <col customWidth="1" max="3" min="3" width="21"/>
    <col customWidth="1" max="4" min="4" width="21"/>
  </cols>
  <sheetData>
    <row r="1" spans="1:4">
      <c r="A1" s="1" t="s">
        <v>748</v>
      </c>
      <c r="B1" s="2" t="s">
        <v>1</v>
      </c>
    </row>
    <row r="2" spans="1:4">
      <c r="B2" s="2" t="s">
        <v>749</v>
      </c>
      <c r="C2" s="2" t="s">
        <v>388</v>
      </c>
      <c r="D2" s="2" t="s">
        <v>389</v>
      </c>
    </row>
    <row r="3" spans="1:4">
      <c r="A3" s="3" t="s">
        <v>750</v>
      </c>
    </row>
    <row r="4" spans="1:4">
      <c r="A4" s="4" t="s">
        <v>751</v>
      </c>
      <c r="B4" s="7" t="n">
        <v>24200</v>
      </c>
      <c r="C4" s="7" t="n">
        <v>23500</v>
      </c>
      <c r="D4" s="7" t="n">
        <v>19300</v>
      </c>
    </row>
    <row r="5" spans="1:4">
      <c r="A5" s="3" t="s">
        <v>752</v>
      </c>
    </row>
    <row r="6" spans="1:4">
      <c r="A6" s="4" t="s">
        <v>753</v>
      </c>
      <c r="B6" s="4" t="s">
        <v>754</v>
      </c>
    </row>
    <row r="7" spans="1:4">
      <c r="A7" s="4" t="s">
        <v>36</v>
      </c>
      <c r="B7" s="7" t="n">
        <v>7419</v>
      </c>
      <c r="C7" s="5" t="n">
        <v>9453</v>
      </c>
    </row>
    <row r="8" spans="1:4">
      <c r="A8" s="4" t="s">
        <v>322</v>
      </c>
      <c r="B8" s="5" t="n">
        <v>7219</v>
      </c>
    </row>
    <row r="9" spans="1:4">
      <c r="A9" s="4" t="s">
        <v>755</v>
      </c>
      <c r="B9" s="7" t="n">
        <v>12100</v>
      </c>
      <c r="C9" s="7" t="n">
        <v>12100</v>
      </c>
      <c r="D9" s="7" t="n">
        <v>8900</v>
      </c>
    </row>
    <row r="10" spans="1:4">
      <c r="A10" s="4" t="s">
        <v>756</v>
      </c>
    </row>
    <row r="11" spans="1:4">
      <c r="A11" s="3" t="s">
        <v>752</v>
      </c>
    </row>
    <row r="12" spans="1:4">
      <c r="A12" s="4" t="s">
        <v>757</v>
      </c>
      <c r="B12" s="5" t="n">
        <v>64</v>
      </c>
    </row>
    <row r="13" spans="1:4">
      <c r="A13" s="4" t="s">
        <v>322</v>
      </c>
      <c r="B13" s="5" t="n">
        <v>196</v>
      </c>
    </row>
    <row r="14" spans="1:4">
      <c r="A14" s="4" t="s">
        <v>423</v>
      </c>
    </row>
    <row r="15" spans="1:4">
      <c r="A15" s="3" t="s">
        <v>752</v>
      </c>
    </row>
    <row r="16" spans="1:4">
      <c r="A16" s="4" t="s">
        <v>758</v>
      </c>
      <c r="B16" s="5" t="n">
        <v>2059</v>
      </c>
    </row>
    <row r="17" spans="1:4">
      <c r="A17" s="4" t="s">
        <v>759</v>
      </c>
      <c r="B17" s="7" t="n">
        <v>200</v>
      </c>
    </row>
    <row r="18" spans="1:4">
      <c r="A18" s="4" t="s">
        <v>424</v>
      </c>
    </row>
    <row r="19" spans="1:4">
      <c r="A19" s="3" t="s">
        <v>752</v>
      </c>
    </row>
    <row r="20" spans="1:4">
      <c r="A20" s="4" t="s">
        <v>758</v>
      </c>
      <c r="B20" s="5" t="n">
        <v>2059</v>
      </c>
    </row>
    <row r="21" spans="1:4">
      <c r="A21" s="4" t="s">
        <v>759</v>
      </c>
      <c r="B21" s="7" t="n">
        <v>1300</v>
      </c>
    </row>
    <row r="22" spans="1:4">
      <c r="A22" s="4" t="s">
        <v>510</v>
      </c>
    </row>
    <row r="23" spans="1:4">
      <c r="A23" s="3" t="s">
        <v>752</v>
      </c>
    </row>
    <row r="24" spans="1:4">
      <c r="A24" s="4" t="s">
        <v>758</v>
      </c>
      <c r="B24" s="5" t="n">
        <v>2097</v>
      </c>
    </row>
    <row r="25" spans="1:4">
      <c r="A25" s="4" t="s">
        <v>760</v>
      </c>
    </row>
    <row r="26" spans="1:4">
      <c r="A26" s="3" t="s">
        <v>752</v>
      </c>
    </row>
    <row r="27" spans="1:4">
      <c r="A27" s="4" t="s">
        <v>759</v>
      </c>
      <c r="B27" s="7" t="n">
        <v>100</v>
      </c>
    </row>
    <row r="28" spans="1:4">
      <c r="A28" s="4" t="s">
        <v>761</v>
      </c>
    </row>
    <row r="29" spans="1:4">
      <c r="A29" s="3" t="s">
        <v>752</v>
      </c>
    </row>
    <row r="30" spans="1:4">
      <c r="A30" s="4" t="s">
        <v>758</v>
      </c>
      <c r="B30" s="5" t="n">
        <v>2062</v>
      </c>
    </row>
    <row r="31" spans="1:4">
      <c r="A31" s="4" t="s">
        <v>762</v>
      </c>
      <c r="B31" s="4" t="s">
        <v>763</v>
      </c>
    </row>
    <row r="32" spans="1:4">
      <c r="A32" s="4" t="s">
        <v>764</v>
      </c>
      <c r="B32" s="4" t="s">
        <v>765</v>
      </c>
    </row>
    <row r="33" spans="1:4">
      <c r="A33" s="4" t="s">
        <v>766</v>
      </c>
      <c r="B33" s="4" t="s">
        <v>767</v>
      </c>
    </row>
    <row r="34" spans="1:4">
      <c r="A34" s="4" t="s">
        <v>768</v>
      </c>
      <c r="B34" s="4" t="s">
        <v>765</v>
      </c>
    </row>
    <row r="35" spans="1:4">
      <c r="A35" s="4" t="s">
        <v>769</v>
      </c>
    </row>
    <row r="36" spans="1:4">
      <c r="A36" s="3" t="s">
        <v>752</v>
      </c>
    </row>
    <row r="37" spans="1:4">
      <c r="A37" s="4" t="s">
        <v>758</v>
      </c>
      <c r="B37" s="12" t="n">
        <v>2016</v>
      </c>
    </row>
    <row r="38" spans="1:4">
      <c r="A38" s="4" t="s">
        <v>756</v>
      </c>
    </row>
    <row r="39" spans="1:4">
      <c r="A39" s="3" t="s">
        <v>752</v>
      </c>
    </row>
    <row r="40" spans="1:4">
      <c r="A40" s="4" t="s">
        <v>758</v>
      </c>
      <c r="B40" s="5" t="n">
        <v>2059</v>
      </c>
    </row>
    <row r="41" spans="1:4">
      <c r="A41" s="4" t="s">
        <v>759</v>
      </c>
      <c r="B41" s="7" t="n">
        <v>500</v>
      </c>
    </row>
    <row r="42" spans="1:4">
      <c r="A42" s="4" t="s">
        <v>770</v>
      </c>
      <c r="B42" s="4" t="s">
        <v>771</v>
      </c>
    </row>
    <row r="43" spans="1:4">
      <c r="A43" s="4" t="s">
        <v>772</v>
      </c>
    </row>
    <row r="44" spans="1:4">
      <c r="A44" s="3" t="s">
        <v>752</v>
      </c>
    </row>
    <row r="45" spans="1:4">
      <c r="A45" s="4" t="s">
        <v>758</v>
      </c>
      <c r="B45" s="5" t="n">
        <v>2107</v>
      </c>
    </row>
    <row r="46" spans="1:4">
      <c r="A46" s="4" t="s">
        <v>759</v>
      </c>
      <c r="B46" s="7" t="n">
        <v>3800</v>
      </c>
    </row>
    <row r="47" spans="1:4">
      <c r="A47" s="4" t="s">
        <v>770</v>
      </c>
      <c r="B47" s="4" t="s">
        <v>604</v>
      </c>
    </row>
    <row r="48" spans="1:4">
      <c r="A48" s="4" t="s">
        <v>773</v>
      </c>
      <c r="B48" s="5" t="n">
        <v>19</v>
      </c>
    </row>
    <row r="49" spans="1:4">
      <c r="A49" s="4" t="s">
        <v>774</v>
      </c>
    </row>
    <row r="50" spans="1:4">
      <c r="A50" s="3" t="s">
        <v>752</v>
      </c>
    </row>
    <row r="51" spans="1:4">
      <c r="A51" s="4" t="s">
        <v>758</v>
      </c>
      <c r="B51" s="5" t="n">
        <v>2105</v>
      </c>
    </row>
    <row r="52" spans="1:4">
      <c r="A52" s="4" t="s">
        <v>759</v>
      </c>
      <c r="B52" s="7" t="n">
        <v>100</v>
      </c>
    </row>
    <row r="53" spans="1:4">
      <c r="A53" s="4" t="s">
        <v>775</v>
      </c>
    </row>
    <row r="54" spans="1:4">
      <c r="A54" s="3" t="s">
        <v>750</v>
      </c>
    </row>
    <row r="55" spans="1:4">
      <c r="A55" s="4" t="s">
        <v>776</v>
      </c>
      <c r="B55" s="4" t="s">
        <v>604</v>
      </c>
    </row>
    <row r="56" spans="1:4">
      <c r="A56" s="4" t="s">
        <v>777</v>
      </c>
      <c r="B56" s="4" t="s">
        <v>604</v>
      </c>
    </row>
    <row r="57" spans="1:4">
      <c r="A57" s="4" t="s">
        <v>778</v>
      </c>
      <c r="B57" s="5" t="n">
        <v>0</v>
      </c>
    </row>
    <row r="58" spans="1:4">
      <c r="A58" s="4" t="s">
        <v>779</v>
      </c>
      <c r="B58" s="4" t="s">
        <v>780</v>
      </c>
    </row>
    <row r="59" spans="1:4">
      <c r="A59" s="4" t="s">
        <v>781</v>
      </c>
    </row>
    <row r="60" spans="1:4">
      <c r="A60" s="3" t="s">
        <v>750</v>
      </c>
    </row>
    <row r="61" spans="1:4">
      <c r="A61" s="4" t="s">
        <v>776</v>
      </c>
      <c r="B61" s="4" t="s">
        <v>782</v>
      </c>
    </row>
    <row r="62" spans="1:4">
      <c r="A62" s="4" t="s">
        <v>777</v>
      </c>
      <c r="B62" s="4" t="s">
        <v>783</v>
      </c>
    </row>
    <row r="63" spans="1:4">
      <c r="A63" s="4" t="s">
        <v>778</v>
      </c>
      <c r="B63" s="5" t="n">
        <v>5</v>
      </c>
    </row>
    <row r="64" spans="1:4">
      <c r="A64" s="4" t="s">
        <v>779</v>
      </c>
      <c r="B64" s="4" t="s">
        <v>75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785</v>
      </c>
    </row>
    <row r="2" spans="1:2">
      <c r="A2" s="3" t="s">
        <v>230</v>
      </c>
    </row>
    <row r="3" spans="1:2">
      <c r="A3" s="5" t="n">
        <v>2017</v>
      </c>
      <c r="B3" s="7" t="n">
        <v>7592</v>
      </c>
    </row>
    <row r="4" spans="1:2">
      <c r="A4" s="5" t="n">
        <v>2018</v>
      </c>
      <c r="B4" s="5" t="n">
        <v>8010</v>
      </c>
    </row>
    <row r="5" spans="1:2">
      <c r="A5" s="5" t="n">
        <v>2019</v>
      </c>
      <c r="B5" s="5" t="n">
        <v>8073</v>
      </c>
    </row>
    <row r="6" spans="1:2">
      <c r="A6" s="5" t="n">
        <v>2020</v>
      </c>
      <c r="B6" s="5" t="n">
        <v>8139</v>
      </c>
    </row>
    <row r="7" spans="1:2">
      <c r="A7" s="5" t="n">
        <v>2021</v>
      </c>
      <c r="B7" s="5" t="n">
        <v>8205</v>
      </c>
    </row>
    <row r="8" spans="1:2">
      <c r="A8" s="4" t="s">
        <v>525</v>
      </c>
      <c r="B8" s="5" t="n">
        <v>761779</v>
      </c>
    </row>
    <row r="9" spans="1:2">
      <c r="A9" s="4" t="s">
        <v>116</v>
      </c>
      <c r="B9" s="7" t="n">
        <v>8017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77</v>
      </c>
    </row>
    <row r="3" spans="1:4">
      <c r="A3" s="3" t="s">
        <v>787</v>
      </c>
    </row>
    <row r="4" spans="1:4">
      <c r="A4" s="4" t="s">
        <v>788</v>
      </c>
      <c r="B4" s="7" t="n">
        <v>41416</v>
      </c>
      <c r="C4" s="7" t="n">
        <v>38128</v>
      </c>
      <c r="D4" s="7" t="n">
        <v>26945</v>
      </c>
    </row>
    <row r="5" spans="1:4">
      <c r="A5" s="4" t="s">
        <v>789</v>
      </c>
      <c r="B5" s="5" t="n">
        <v>492</v>
      </c>
      <c r="C5" s="5" t="n">
        <v>598</v>
      </c>
      <c r="D5" s="5" t="n">
        <v>0</v>
      </c>
    </row>
    <row r="6" spans="1:4">
      <c r="A6" s="4" t="s">
        <v>790</v>
      </c>
      <c r="B6" s="5" t="n">
        <v>369</v>
      </c>
      <c r="C6" s="5" t="n">
        <v>2487</v>
      </c>
      <c r="D6" s="5" t="n">
        <v>3049</v>
      </c>
    </row>
    <row r="7" spans="1:4">
      <c r="A7" s="4" t="s">
        <v>791</v>
      </c>
      <c r="B7" s="5" t="n">
        <v>33215</v>
      </c>
      <c r="C7" s="5" t="n">
        <v>29869</v>
      </c>
    </row>
    <row r="8" spans="1:4">
      <c r="A8" s="4" t="s">
        <v>792</v>
      </c>
      <c r="B8" s="5" t="n">
        <v>606</v>
      </c>
      <c r="C8" s="5" t="n">
        <v>372</v>
      </c>
      <c r="D8" s="5" t="n">
        <v>421</v>
      </c>
    </row>
    <row r="9" spans="1:4">
      <c r="A9" s="4" t="s">
        <v>394</v>
      </c>
      <c r="B9" s="5" t="n">
        <v>0</v>
      </c>
      <c r="C9" s="5" t="n">
        <v>0</v>
      </c>
      <c r="D9" s="5" t="n">
        <v>50725</v>
      </c>
    </row>
    <row r="10" spans="1:4">
      <c r="A10" s="4" t="s">
        <v>793</v>
      </c>
      <c r="B10" s="5" t="n">
        <v>0</v>
      </c>
      <c r="C10" s="5" t="n">
        <v>20110</v>
      </c>
      <c r="D10" s="5" t="n">
        <v>15375</v>
      </c>
    </row>
    <row r="11" spans="1:4">
      <c r="A11" s="4" t="s">
        <v>794</v>
      </c>
      <c r="B11" s="5" t="n">
        <v>0</v>
      </c>
      <c r="C11" s="5" t="n">
        <v>0</v>
      </c>
      <c r="D11" s="5" t="n">
        <v>10758</v>
      </c>
    </row>
    <row r="12" spans="1:4">
      <c r="A12" s="4" t="s">
        <v>795</v>
      </c>
      <c r="B12" s="5" t="n">
        <v>4717</v>
      </c>
      <c r="C12" s="5" t="n">
        <v>1262</v>
      </c>
      <c r="D12" s="5" t="n">
        <v>6537</v>
      </c>
    </row>
    <row r="13" spans="1:4">
      <c r="A13" s="4" t="s">
        <v>796</v>
      </c>
      <c r="B13" s="5" t="n">
        <v>0</v>
      </c>
      <c r="C13" s="5" t="n">
        <v>6013</v>
      </c>
      <c r="D13" s="5" t="n">
        <v>4446</v>
      </c>
    </row>
    <row r="14" spans="1:4">
      <c r="A14" s="4" t="s">
        <v>797</v>
      </c>
      <c r="B14" s="7" t="n">
        <v>1836</v>
      </c>
      <c r="C14" s="7" t="n">
        <v>1577</v>
      </c>
      <c r="D14" s="7" t="n">
        <v>2258</v>
      </c>
    </row>
    <row r="15" spans="1:4">
      <c r="A15" s="4" t="s">
        <v>798</v>
      </c>
      <c r="B15" s="5" t="n">
        <v>0</v>
      </c>
      <c r="C15" s="5" t="n">
        <v>0</v>
      </c>
      <c r="D15" s="5" t="n">
        <v>258101</v>
      </c>
    </row>
    <row r="16" spans="1:4">
      <c r="A16" s="4" t="s">
        <v>118</v>
      </c>
    </row>
    <row r="17" spans="1:4">
      <c r="A17" s="3" t="s">
        <v>787</v>
      </c>
    </row>
    <row r="18" spans="1:4">
      <c r="A18" s="4" t="s">
        <v>791</v>
      </c>
      <c r="B18" s="7" t="n">
        <v>29773</v>
      </c>
      <c r="C18" s="7" t="n">
        <v>24319</v>
      </c>
      <c r="D18" s="7" t="n">
        <v>17743</v>
      </c>
    </row>
    <row r="19" spans="1:4">
      <c r="A19" s="4" t="s">
        <v>117</v>
      </c>
    </row>
    <row r="20" spans="1:4">
      <c r="A20" s="3" t="s">
        <v>787</v>
      </c>
    </row>
    <row r="21" spans="1:4">
      <c r="A21" s="4" t="s">
        <v>791</v>
      </c>
      <c r="B21" s="5" t="n">
        <v>3442</v>
      </c>
      <c r="C21" s="5" t="n">
        <v>5550</v>
      </c>
      <c r="D21" s="5" t="n">
        <v>5550</v>
      </c>
    </row>
    <row r="22" spans="1:4">
      <c r="A22" s="4" t="s">
        <v>376</v>
      </c>
    </row>
    <row r="23" spans="1:4">
      <c r="A23" s="3" t="s">
        <v>787</v>
      </c>
    </row>
    <row r="24" spans="1:4">
      <c r="A24" s="4" t="s">
        <v>394</v>
      </c>
      <c r="B24" s="5" t="n">
        <v>190000</v>
      </c>
      <c r="C24" s="5" t="n">
        <v>0</v>
      </c>
      <c r="D24" s="5" t="n">
        <v>0</v>
      </c>
    </row>
    <row r="25" spans="1:4">
      <c r="A25" s="4" t="s">
        <v>366</v>
      </c>
      <c r="B25" s="7" t="n">
        <v>319800</v>
      </c>
      <c r="C25" s="7" t="n">
        <v>0</v>
      </c>
      <c r="D25"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9</v>
      </c>
      <c r="B1" s="2" t="s">
        <v>3</v>
      </c>
      <c r="C1" s="2" t="s">
        <v>2</v>
      </c>
      <c r="D1" s="2" t="s">
        <v>30</v>
      </c>
      <c r="E1" s="2" t="s">
        <v>77</v>
      </c>
    </row>
    <row r="2" spans="1:5">
      <c r="A2" s="3" t="s">
        <v>800</v>
      </c>
    </row>
    <row r="3" spans="1:5">
      <c r="A3" s="4" t="s">
        <v>801</v>
      </c>
      <c r="C3" s="4" t="s">
        <v>592</v>
      </c>
    </row>
    <row r="4" spans="1:5">
      <c r="A4" s="4" t="s">
        <v>594</v>
      </c>
    </row>
    <row r="5" spans="1:5">
      <c r="A5" s="3" t="s">
        <v>800</v>
      </c>
    </row>
    <row r="6" spans="1:5">
      <c r="A6" s="4" t="s">
        <v>599</v>
      </c>
      <c r="C6" s="5" t="n">
        <v>68535</v>
      </c>
      <c r="D6" s="5" t="n">
        <v>46446</v>
      </c>
      <c r="E6" s="5" t="n">
        <v>44322</v>
      </c>
    </row>
    <row r="7" spans="1:5">
      <c r="A7" s="4" t="s">
        <v>802</v>
      </c>
    </row>
    <row r="8" spans="1:5">
      <c r="A8" s="3" t="s">
        <v>800</v>
      </c>
    </row>
    <row r="9" spans="1:5">
      <c r="A9" s="4" t="s">
        <v>599</v>
      </c>
      <c r="B9" s="5" t="n">
        <v>58539</v>
      </c>
    </row>
    <row r="10" spans="1:5">
      <c r="A10" s="4" t="s">
        <v>801</v>
      </c>
      <c r="B10" s="4" t="s">
        <v>602</v>
      </c>
    </row>
    <row r="11" spans="1:5">
      <c r="A11" s="4" t="s">
        <v>803</v>
      </c>
    </row>
    <row r="12" spans="1:5">
      <c r="A12" s="3" t="s">
        <v>800</v>
      </c>
    </row>
    <row r="13" spans="1:5">
      <c r="A13" s="4" t="s">
        <v>599</v>
      </c>
      <c r="B13" s="5" t="n">
        <v>81939</v>
      </c>
    </row>
    <row r="14" spans="1:5">
      <c r="A14" s="4" t="s">
        <v>801</v>
      </c>
      <c r="B14" s="4" t="s">
        <v>6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561</v>
      </c>
      <c r="J1" s="2" t="s">
        <v>1</v>
      </c>
    </row>
    <row r="2" spans="1:12">
      <c r="B2" s="2" t="s">
        <v>2</v>
      </c>
      <c r="C2" s="2" t="s">
        <v>562</v>
      </c>
      <c r="D2" s="2" t="s">
        <v>4</v>
      </c>
      <c r="E2" s="2" t="s">
        <v>563</v>
      </c>
      <c r="F2" s="2" t="s">
        <v>30</v>
      </c>
      <c r="G2" s="2" t="s">
        <v>737</v>
      </c>
      <c r="H2" s="2" t="s">
        <v>738</v>
      </c>
      <c r="I2" s="2" t="s">
        <v>739</v>
      </c>
      <c r="J2" s="2" t="s">
        <v>2</v>
      </c>
      <c r="K2" s="2" t="s">
        <v>30</v>
      </c>
      <c r="L2" s="2" t="s">
        <v>77</v>
      </c>
    </row>
    <row r="3" spans="1:12">
      <c r="A3" s="3" t="s">
        <v>239</v>
      </c>
    </row>
    <row r="4" spans="1:12">
      <c r="A4" s="4" t="s">
        <v>82</v>
      </c>
      <c r="B4" s="7" t="n">
        <v>198941</v>
      </c>
      <c r="C4" s="7" t="n">
        <v>208963</v>
      </c>
      <c r="D4" s="7" t="n">
        <v>212272</v>
      </c>
      <c r="E4" s="7" t="n">
        <v>196245</v>
      </c>
      <c r="F4" s="7" t="n">
        <v>193425</v>
      </c>
      <c r="G4" s="7" t="n">
        <v>216321</v>
      </c>
      <c r="H4" s="7" t="n">
        <v>197683</v>
      </c>
      <c r="I4" s="7" t="n">
        <v>163435</v>
      </c>
      <c r="J4" s="7" t="n">
        <v>816421</v>
      </c>
      <c r="K4" s="7" t="n">
        <v>770864</v>
      </c>
      <c r="L4" s="7" t="n">
        <v>598776</v>
      </c>
    </row>
    <row r="5" spans="1:12">
      <c r="A5" s="4" t="s">
        <v>99</v>
      </c>
      <c r="B5" s="5" t="n">
        <v>18422</v>
      </c>
      <c r="C5" s="5" t="n">
        <v>-35535</v>
      </c>
      <c r="D5" s="5" t="n">
        <v>74438</v>
      </c>
      <c r="E5" s="5" t="n">
        <v>16637</v>
      </c>
      <c r="F5" s="5" t="n">
        <v>22994</v>
      </c>
      <c r="G5" s="5" t="n">
        <v>38248</v>
      </c>
      <c r="H5" s="5" t="n">
        <v>26583</v>
      </c>
      <c r="I5" s="5" t="n">
        <v>7170</v>
      </c>
      <c r="J5" s="5" t="n">
        <v>73962</v>
      </c>
      <c r="K5" s="5" t="n">
        <v>94995</v>
      </c>
      <c r="L5" s="5" t="n">
        <v>73543</v>
      </c>
    </row>
    <row r="6" spans="1:12">
      <c r="A6" s="4" t="s">
        <v>101</v>
      </c>
      <c r="B6" s="5" t="n">
        <v>18358</v>
      </c>
      <c r="C6" s="5" t="n">
        <v>-35423</v>
      </c>
      <c r="D6" s="5" t="n">
        <v>74190</v>
      </c>
      <c r="E6" s="5" t="n">
        <v>16579</v>
      </c>
      <c r="F6" s="5" t="n">
        <v>22915</v>
      </c>
      <c r="G6" s="5" t="n">
        <v>38119</v>
      </c>
      <c r="H6" s="5" t="n">
        <v>26491</v>
      </c>
      <c r="I6" s="5" t="n">
        <v>7143</v>
      </c>
      <c r="J6" s="5" t="n">
        <v>73704</v>
      </c>
      <c r="K6" s="5" t="n">
        <v>94668</v>
      </c>
      <c r="L6" s="5" t="n">
        <v>72866</v>
      </c>
    </row>
    <row r="7" spans="1:12">
      <c r="A7" s="4" t="s">
        <v>104</v>
      </c>
      <c r="B7" s="7" t="n">
        <v>14334</v>
      </c>
      <c r="C7" s="7" t="n">
        <v>-43897</v>
      </c>
      <c r="D7" s="7" t="n">
        <v>69949</v>
      </c>
      <c r="E7" s="7" t="n">
        <v>6566</v>
      </c>
      <c r="F7" s="7" t="n">
        <v>16428</v>
      </c>
      <c r="G7" s="7" t="n">
        <v>31631</v>
      </c>
      <c r="H7" s="7" t="n">
        <v>20004</v>
      </c>
      <c r="I7" s="7" t="n">
        <v>655</v>
      </c>
      <c r="J7" s="7" t="n">
        <v>46952</v>
      </c>
      <c r="K7" s="7" t="n">
        <v>68718</v>
      </c>
      <c r="L7" s="7" t="n">
        <v>47787</v>
      </c>
    </row>
    <row r="8" spans="1:12">
      <c r="A8" s="4" t="s">
        <v>105</v>
      </c>
      <c r="B8" s="8" t="n">
        <v>0.2</v>
      </c>
      <c r="C8" s="8" t="n">
        <v>-0.61</v>
      </c>
      <c r="D8" s="8" t="n">
        <v>0.97</v>
      </c>
      <c r="E8" s="8" t="n">
        <v>0.09</v>
      </c>
      <c r="F8" s="8" t="n">
        <v>0.23</v>
      </c>
      <c r="G8" s="8" t="n">
        <v>0.44</v>
      </c>
      <c r="H8" s="8" t="n">
        <v>0.28</v>
      </c>
      <c r="I8" s="8" t="n">
        <v>0.01</v>
      </c>
      <c r="J8" s="8" t="n">
        <v>0.65</v>
      </c>
      <c r="K8" s="8" t="n">
        <v>0.95</v>
      </c>
      <c r="L8" s="8" t="n">
        <v>0.72</v>
      </c>
    </row>
    <row r="9" spans="1:12">
      <c r="A9" s="4" t="s">
        <v>106</v>
      </c>
      <c r="B9" s="8" t="n">
        <v>0.2</v>
      </c>
      <c r="C9" s="8" t="n">
        <v>-0.61</v>
      </c>
      <c r="D9" s="8" t="n">
        <v>0.96</v>
      </c>
      <c r="E9" s="8" t="n">
        <v>0.09</v>
      </c>
      <c r="F9" s="8" t="n">
        <v>0.23</v>
      </c>
      <c r="G9" s="8" t="n">
        <v>0.43</v>
      </c>
      <c r="H9" s="8" t="n">
        <v>0.27</v>
      </c>
      <c r="I9" s="8" t="n">
        <v>0.01</v>
      </c>
      <c r="J9" s="8" t="n">
        <v>0.64</v>
      </c>
      <c r="K9" s="8" t="n">
        <v>0.9399999999999999</v>
      </c>
      <c r="L9" s="8" t="n">
        <v>0.7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05</v>
      </c>
      <c r="C1" s="2" t="s">
        <v>1</v>
      </c>
    </row>
    <row r="2" spans="1:6">
      <c r="C2" s="2" t="s">
        <v>2</v>
      </c>
      <c r="D2" s="2" t="s">
        <v>30</v>
      </c>
      <c r="E2" s="2" t="s">
        <v>77</v>
      </c>
      <c r="F2" s="2" t="s">
        <v>703</v>
      </c>
    </row>
    <row r="3" spans="1:6">
      <c r="A3" s="3" t="s">
        <v>806</v>
      </c>
    </row>
    <row r="4" spans="1:6">
      <c r="A4" s="4" t="s">
        <v>807</v>
      </c>
      <c r="C4" s="7" t="n">
        <v>142890</v>
      </c>
    </row>
    <row r="5" spans="1:6">
      <c r="A5" s="4" t="s">
        <v>808</v>
      </c>
      <c r="C5" s="5" t="n">
        <v>506161</v>
      </c>
    </row>
    <row r="6" spans="1:6">
      <c r="A6" s="4" t="s">
        <v>809</v>
      </c>
      <c r="C6" s="5" t="n">
        <v>2024340</v>
      </c>
    </row>
    <row r="7" spans="1:6">
      <c r="A7" s="4" t="s">
        <v>810</v>
      </c>
      <c r="C7" s="5" t="n">
        <v>117283</v>
      </c>
    </row>
    <row r="8" spans="1:6">
      <c r="A8" s="4" t="s">
        <v>811</v>
      </c>
      <c r="B8" s="4" t="s">
        <v>42</v>
      </c>
      <c r="C8" s="5" t="n">
        <v>383355</v>
      </c>
    </row>
    <row r="9" spans="1:6">
      <c r="A9" s="4" t="s">
        <v>812</v>
      </c>
      <c r="C9" s="5" t="n">
        <v>503571</v>
      </c>
    </row>
    <row r="10" spans="1:6">
      <c r="A10" s="4" t="s">
        <v>813</v>
      </c>
      <c r="C10" s="5" t="n">
        <v>2287104</v>
      </c>
    </row>
    <row r="11" spans="1:6">
      <c r="A11" s="4" t="s">
        <v>814</v>
      </c>
      <c r="C11" s="5" t="n">
        <v>240464</v>
      </c>
    </row>
    <row r="12" spans="1:6">
      <c r="A12" s="4" t="s">
        <v>815</v>
      </c>
      <c r="C12" s="5" t="n">
        <v>3031139</v>
      </c>
      <c r="D12" s="7" t="n">
        <v>2956761</v>
      </c>
      <c r="E12" s="7" t="n">
        <v>2538270</v>
      </c>
      <c r="F12" s="7" t="n">
        <v>1849939</v>
      </c>
    </row>
    <row r="13" spans="1:6">
      <c r="A13" s="4" t="s">
        <v>816</v>
      </c>
      <c r="C13" s="5" t="n">
        <v>358485</v>
      </c>
      <c r="D13" s="7" t="n">
        <v>283177</v>
      </c>
      <c r="E13" s="7" t="n">
        <v>194580</v>
      </c>
      <c r="F13" s="7" t="n">
        <v>132328</v>
      </c>
    </row>
    <row r="14" spans="1:6">
      <c r="A14" s="4" t="s">
        <v>817</v>
      </c>
      <c r="C14" s="5" t="n">
        <v>2672654</v>
      </c>
    </row>
    <row r="15" spans="1:6">
      <c r="A15" s="4" t="s">
        <v>818</v>
      </c>
    </row>
    <row r="16" spans="1:6">
      <c r="A16" s="3" t="s">
        <v>806</v>
      </c>
    </row>
    <row r="17" spans="1:6">
      <c r="A17" s="4" t="s">
        <v>807</v>
      </c>
      <c r="C17" s="5" t="n">
        <v>0</v>
      </c>
    </row>
    <row r="18" spans="1:6">
      <c r="A18" s="4" t="s">
        <v>808</v>
      </c>
      <c r="C18" s="5" t="n">
        <v>22500</v>
      </c>
    </row>
    <row r="19" spans="1:6">
      <c r="A19" s="4" t="s">
        <v>809</v>
      </c>
      <c r="C19" s="5" t="n">
        <v>60547</v>
      </c>
    </row>
    <row r="20" spans="1:6">
      <c r="A20" s="4" t="s">
        <v>810</v>
      </c>
      <c r="C20" s="5" t="n">
        <v>6953</v>
      </c>
    </row>
    <row r="21" spans="1:6">
      <c r="A21" s="4" t="s">
        <v>811</v>
      </c>
      <c r="B21" s="4" t="s">
        <v>42</v>
      </c>
      <c r="C21" s="5" t="n">
        <v>19933</v>
      </c>
    </row>
    <row r="22" spans="1:6">
      <c r="A22" s="4" t="s">
        <v>812</v>
      </c>
      <c r="C22" s="5" t="n">
        <v>22500</v>
      </c>
    </row>
    <row r="23" spans="1:6">
      <c r="A23" s="4" t="s">
        <v>813</v>
      </c>
      <c r="C23" s="5" t="n">
        <v>72276</v>
      </c>
    </row>
    <row r="24" spans="1:6">
      <c r="A24" s="4" t="s">
        <v>814</v>
      </c>
      <c r="C24" s="5" t="n">
        <v>15157</v>
      </c>
    </row>
    <row r="25" spans="1:6">
      <c r="A25" s="4" t="s">
        <v>815</v>
      </c>
      <c r="C25" s="5" t="n">
        <v>109933</v>
      </c>
    </row>
    <row r="26" spans="1:6">
      <c r="A26" s="4" t="s">
        <v>816</v>
      </c>
      <c r="C26" s="5" t="n">
        <v>24715</v>
      </c>
    </row>
    <row r="27" spans="1:6">
      <c r="A27" s="4" t="s">
        <v>817</v>
      </c>
      <c r="C27" s="7" t="n">
        <v>85218</v>
      </c>
    </row>
    <row r="28" spans="1:6">
      <c r="A28" s="4" t="s">
        <v>819</v>
      </c>
      <c r="C28" s="5" t="n">
        <v>1928</v>
      </c>
    </row>
    <row r="29" spans="1:6">
      <c r="A29" s="4" t="s">
        <v>820</v>
      </c>
      <c r="C29" s="4" t="s">
        <v>821</v>
      </c>
    </row>
    <row r="30" spans="1:6">
      <c r="A30" s="4" t="s">
        <v>822</v>
      </c>
    </row>
    <row r="31" spans="1:6">
      <c r="A31" s="3" t="s">
        <v>806</v>
      </c>
    </row>
    <row r="32" spans="1:6">
      <c r="A32" s="4" t="s">
        <v>807</v>
      </c>
      <c r="C32" s="7" t="n">
        <v>0</v>
      </c>
    </row>
    <row r="33" spans="1:6">
      <c r="A33" s="4" t="s">
        <v>808</v>
      </c>
      <c r="C33" s="5" t="n">
        <v>25000</v>
      </c>
    </row>
    <row r="34" spans="1:6">
      <c r="A34" s="4" t="s">
        <v>809</v>
      </c>
      <c r="C34" s="5" t="n">
        <v>68844</v>
      </c>
    </row>
    <row r="35" spans="1:6">
      <c r="A35" s="4" t="s">
        <v>810</v>
      </c>
      <c r="C35" s="5" t="n">
        <v>11000</v>
      </c>
    </row>
    <row r="36" spans="1:6">
      <c r="A36" s="4" t="s">
        <v>811</v>
      </c>
      <c r="B36" s="4" t="s">
        <v>42</v>
      </c>
      <c r="C36" s="5" t="n">
        <v>12510</v>
      </c>
    </row>
    <row r="37" spans="1:6">
      <c r="A37" s="4" t="s">
        <v>812</v>
      </c>
      <c r="C37" s="5" t="n">
        <v>25000</v>
      </c>
    </row>
    <row r="38" spans="1:6">
      <c r="A38" s="4" t="s">
        <v>813</v>
      </c>
      <c r="C38" s="5" t="n">
        <v>74469</v>
      </c>
    </row>
    <row r="39" spans="1:6">
      <c r="A39" s="4" t="s">
        <v>814</v>
      </c>
      <c r="C39" s="5" t="n">
        <v>17885</v>
      </c>
    </row>
    <row r="40" spans="1:6">
      <c r="A40" s="4" t="s">
        <v>815</v>
      </c>
      <c r="C40" s="5" t="n">
        <v>117354</v>
      </c>
    </row>
    <row r="41" spans="1:6">
      <c r="A41" s="4" t="s">
        <v>816</v>
      </c>
      <c r="C41" s="5" t="n">
        <v>26939</v>
      </c>
    </row>
    <row r="42" spans="1:6">
      <c r="A42" s="4" t="s">
        <v>817</v>
      </c>
      <c r="C42" s="7" t="n">
        <v>90415</v>
      </c>
    </row>
    <row r="43" spans="1:6">
      <c r="A43" s="4" t="s">
        <v>819</v>
      </c>
      <c r="C43" s="5" t="n">
        <v>2004</v>
      </c>
    </row>
    <row r="44" spans="1:6">
      <c r="A44" s="4" t="s">
        <v>820</v>
      </c>
      <c r="C44" s="4" t="s">
        <v>823</v>
      </c>
    </row>
    <row r="45" spans="1:6">
      <c r="A45" s="4" t="s">
        <v>423</v>
      </c>
    </row>
    <row r="46" spans="1:6">
      <c r="A46" s="3" t="s">
        <v>806</v>
      </c>
    </row>
    <row r="47" spans="1:6">
      <c r="A47" s="4" t="s">
        <v>807</v>
      </c>
      <c r="C47" s="7" t="n">
        <v>0</v>
      </c>
    </row>
    <row r="48" spans="1:6">
      <c r="A48" s="4" t="s">
        <v>808</v>
      </c>
      <c r="C48" s="5" t="n">
        <v>0</v>
      </c>
    </row>
    <row r="49" spans="1:6">
      <c r="A49" s="4" t="s">
        <v>809</v>
      </c>
      <c r="C49" s="5" t="n">
        <v>60630</v>
      </c>
    </row>
    <row r="50" spans="1:6">
      <c r="A50" s="4" t="s">
        <v>810</v>
      </c>
      <c r="C50" s="5" t="n">
        <v>2441</v>
      </c>
    </row>
    <row r="51" spans="1:6">
      <c r="A51" s="4" t="s">
        <v>811</v>
      </c>
      <c r="B51" s="4" t="s">
        <v>42</v>
      </c>
      <c r="C51" s="5" t="n">
        <v>21067</v>
      </c>
    </row>
    <row r="52" spans="1:6">
      <c r="A52" s="4" t="s">
        <v>812</v>
      </c>
      <c r="C52" s="5" t="n">
        <v>0</v>
      </c>
    </row>
    <row r="53" spans="1:6">
      <c r="A53" s="4" t="s">
        <v>813</v>
      </c>
      <c r="C53" s="5" t="n">
        <v>74124</v>
      </c>
    </row>
    <row r="54" spans="1:6">
      <c r="A54" s="4" t="s">
        <v>814</v>
      </c>
      <c r="C54" s="5" t="n">
        <v>10014</v>
      </c>
    </row>
    <row r="55" spans="1:6">
      <c r="A55" s="4" t="s">
        <v>815</v>
      </c>
      <c r="C55" s="5" t="n">
        <v>84138</v>
      </c>
    </row>
    <row r="56" spans="1:6">
      <c r="A56" s="4" t="s">
        <v>816</v>
      </c>
      <c r="C56" s="5" t="n">
        <v>15000</v>
      </c>
    </row>
    <row r="57" spans="1:6">
      <c r="A57" s="4" t="s">
        <v>817</v>
      </c>
      <c r="C57" s="7" t="n">
        <v>69138</v>
      </c>
    </row>
    <row r="58" spans="1:6">
      <c r="A58" s="4" t="s">
        <v>819</v>
      </c>
      <c r="C58" s="5" t="n">
        <v>1839</v>
      </c>
    </row>
    <row r="59" spans="1:6">
      <c r="A59" s="4" t="s">
        <v>820</v>
      </c>
      <c r="C59" s="4" t="s">
        <v>824</v>
      </c>
    </row>
    <row r="60" spans="1:6">
      <c r="A60" s="4" t="s">
        <v>825</v>
      </c>
    </row>
    <row r="61" spans="1:6">
      <c r="A61" s="3" t="s">
        <v>806</v>
      </c>
    </row>
    <row r="62" spans="1:6">
      <c r="A62" s="4" t="s">
        <v>807</v>
      </c>
      <c r="C62" s="7" t="n">
        <v>0</v>
      </c>
    </row>
    <row r="63" spans="1:6">
      <c r="A63" s="4" t="s">
        <v>808</v>
      </c>
      <c r="C63" s="5" t="n">
        <v>4950</v>
      </c>
    </row>
    <row r="64" spans="1:6">
      <c r="A64" s="4" t="s">
        <v>809</v>
      </c>
      <c r="C64" s="5" t="n">
        <v>26616</v>
      </c>
    </row>
    <row r="65" spans="1:6">
      <c r="A65" s="4" t="s">
        <v>810</v>
      </c>
      <c r="C65" s="5" t="n">
        <v>300</v>
      </c>
    </row>
    <row r="66" spans="1:6">
      <c r="A66" s="4" t="s">
        <v>811</v>
      </c>
      <c r="B66" s="4" t="s">
        <v>42</v>
      </c>
      <c r="C66" s="5" t="n">
        <v>10179</v>
      </c>
    </row>
    <row r="67" spans="1:6">
      <c r="A67" s="4" t="s">
        <v>812</v>
      </c>
      <c r="C67" s="5" t="n">
        <v>4950</v>
      </c>
    </row>
    <row r="68" spans="1:6">
      <c r="A68" s="4" t="s">
        <v>813</v>
      </c>
      <c r="C68" s="5" t="n">
        <v>33239</v>
      </c>
    </row>
    <row r="69" spans="1:6">
      <c r="A69" s="4" t="s">
        <v>814</v>
      </c>
      <c r="C69" s="5" t="n">
        <v>3856</v>
      </c>
    </row>
    <row r="70" spans="1:6">
      <c r="A70" s="4" t="s">
        <v>815</v>
      </c>
      <c r="C70" s="5" t="n">
        <v>42045</v>
      </c>
    </row>
    <row r="71" spans="1:6">
      <c r="A71" s="4" t="s">
        <v>816</v>
      </c>
      <c r="C71" s="5" t="n">
        <v>8827</v>
      </c>
    </row>
    <row r="72" spans="1:6">
      <c r="A72" s="4" t="s">
        <v>817</v>
      </c>
      <c r="C72" s="7" t="n">
        <v>33218</v>
      </c>
    </row>
    <row r="73" spans="1:6">
      <c r="A73" s="4" t="s">
        <v>819</v>
      </c>
      <c r="C73" s="5" t="n">
        <v>1912</v>
      </c>
    </row>
    <row r="74" spans="1:6">
      <c r="A74" s="4" t="s">
        <v>820</v>
      </c>
      <c r="C74" s="4" t="s">
        <v>826</v>
      </c>
    </row>
    <row r="75" spans="1:6">
      <c r="A75" s="4" t="s">
        <v>827</v>
      </c>
    </row>
    <row r="76" spans="1:6">
      <c r="A76" s="3" t="s">
        <v>806</v>
      </c>
    </row>
    <row r="77" spans="1:6">
      <c r="A77" s="4" t="s">
        <v>807</v>
      </c>
      <c r="C77" s="7" t="n">
        <v>0</v>
      </c>
    </row>
    <row r="78" spans="1:6">
      <c r="A78" s="4" t="s">
        <v>808</v>
      </c>
      <c r="C78" s="5" t="n">
        <v>7130</v>
      </c>
    </row>
    <row r="79" spans="1:6">
      <c r="A79" s="4" t="s">
        <v>809</v>
      </c>
      <c r="C79" s="5" t="n">
        <v>44987</v>
      </c>
    </row>
    <row r="80" spans="1:6">
      <c r="A80" s="4" t="s">
        <v>810</v>
      </c>
      <c r="C80" s="5" t="n">
        <v>3523</v>
      </c>
    </row>
    <row r="81" spans="1:6">
      <c r="A81" s="4" t="s">
        <v>811</v>
      </c>
      <c r="B81" s="4" t="s">
        <v>42</v>
      </c>
      <c r="C81" s="5" t="n">
        <v>10852</v>
      </c>
    </row>
    <row r="82" spans="1:6">
      <c r="A82" s="4" t="s">
        <v>812</v>
      </c>
      <c r="C82" s="5" t="n">
        <v>7130</v>
      </c>
    </row>
    <row r="83" spans="1:6">
      <c r="A83" s="4" t="s">
        <v>813</v>
      </c>
      <c r="C83" s="5" t="n">
        <v>51392</v>
      </c>
    </row>
    <row r="84" spans="1:6">
      <c r="A84" s="4" t="s">
        <v>814</v>
      </c>
      <c r="C84" s="5" t="n">
        <v>7970</v>
      </c>
    </row>
    <row r="85" spans="1:6">
      <c r="A85" s="4" t="s">
        <v>815</v>
      </c>
      <c r="C85" s="5" t="n">
        <v>66492</v>
      </c>
    </row>
    <row r="86" spans="1:6">
      <c r="A86" s="4" t="s">
        <v>816</v>
      </c>
      <c r="C86" s="5" t="n">
        <v>12961</v>
      </c>
    </row>
    <row r="87" spans="1:6">
      <c r="A87" s="4" t="s">
        <v>817</v>
      </c>
      <c r="C87" s="7" t="n">
        <v>53531</v>
      </c>
    </row>
    <row r="88" spans="1:6">
      <c r="A88" s="4" t="s">
        <v>819</v>
      </c>
      <c r="C88" s="5" t="n">
        <v>1993</v>
      </c>
    </row>
    <row r="89" spans="1:6">
      <c r="A89" s="4" t="s">
        <v>820</v>
      </c>
      <c r="C89" s="4" t="s">
        <v>828</v>
      </c>
    </row>
    <row r="90" spans="1:6">
      <c r="A90" s="4" t="s">
        <v>829</v>
      </c>
    </row>
    <row r="91" spans="1:6">
      <c r="A91" s="3" t="s">
        <v>806</v>
      </c>
    </row>
    <row r="92" spans="1:6">
      <c r="A92" s="4" t="s">
        <v>807</v>
      </c>
      <c r="C92" s="7" t="n">
        <v>0</v>
      </c>
    </row>
    <row r="93" spans="1:6">
      <c r="A93" s="4" t="s">
        <v>808</v>
      </c>
      <c r="C93" s="5" t="n">
        <v>18784</v>
      </c>
    </row>
    <row r="94" spans="1:6">
      <c r="A94" s="4" t="s">
        <v>809</v>
      </c>
      <c r="C94" s="5" t="n">
        <v>81580</v>
      </c>
    </row>
    <row r="95" spans="1:6">
      <c r="A95" s="4" t="s">
        <v>810</v>
      </c>
      <c r="C95" s="5" t="n">
        <v>2295</v>
      </c>
    </row>
    <row r="96" spans="1:6">
      <c r="A96" s="4" t="s">
        <v>811</v>
      </c>
      <c r="B96" s="4" t="s">
        <v>42</v>
      </c>
      <c r="C96" s="5" t="n">
        <v>14704</v>
      </c>
    </row>
    <row r="97" spans="1:6">
      <c r="A97" s="4" t="s">
        <v>812</v>
      </c>
      <c r="C97" s="5" t="n">
        <v>18784</v>
      </c>
    </row>
    <row r="98" spans="1:6">
      <c r="A98" s="4" t="s">
        <v>813</v>
      </c>
      <c r="C98" s="5" t="n">
        <v>89888</v>
      </c>
    </row>
    <row r="99" spans="1:6">
      <c r="A99" s="4" t="s">
        <v>814</v>
      </c>
      <c r="C99" s="5" t="n">
        <v>8691</v>
      </c>
    </row>
    <row r="100" spans="1:6">
      <c r="A100" s="4" t="s">
        <v>815</v>
      </c>
      <c r="C100" s="5" t="n">
        <v>117363</v>
      </c>
    </row>
    <row r="101" spans="1:6">
      <c r="A101" s="4" t="s">
        <v>816</v>
      </c>
      <c r="C101" s="5" t="n">
        <v>20276</v>
      </c>
    </row>
    <row r="102" spans="1:6">
      <c r="A102" s="4" t="s">
        <v>817</v>
      </c>
      <c r="C102" s="7" t="n">
        <v>97087</v>
      </c>
    </row>
    <row r="103" spans="1:6">
      <c r="A103" s="4" t="s">
        <v>819</v>
      </c>
      <c r="C103" s="5" t="n">
        <v>1972</v>
      </c>
    </row>
    <row r="104" spans="1:6">
      <c r="A104" s="4" t="s">
        <v>820</v>
      </c>
      <c r="C104" s="4" t="s">
        <v>830</v>
      </c>
    </row>
    <row r="105" spans="1:6">
      <c r="A105" s="4" t="s">
        <v>831</v>
      </c>
    </row>
    <row r="106" spans="1:6">
      <c r="A106" s="3" t="s">
        <v>806</v>
      </c>
    </row>
    <row r="107" spans="1:6">
      <c r="A107" s="4" t="s">
        <v>807</v>
      </c>
      <c r="B107" s="4" t="s">
        <v>471</v>
      </c>
      <c r="C107" s="7" t="n">
        <v>44320</v>
      </c>
    </row>
    <row r="108" spans="1:6">
      <c r="A108" s="4" t="s">
        <v>808</v>
      </c>
      <c r="C108" s="5" t="n">
        <v>18000</v>
      </c>
    </row>
    <row r="109" spans="1:6">
      <c r="A109" s="4" t="s">
        <v>809</v>
      </c>
      <c r="C109" s="5" t="n">
        <v>64256</v>
      </c>
    </row>
    <row r="110" spans="1:6">
      <c r="A110" s="4" t="s">
        <v>810</v>
      </c>
      <c r="C110" s="5" t="n">
        <v>4639</v>
      </c>
    </row>
    <row r="111" spans="1:6">
      <c r="A111" s="4" t="s">
        <v>811</v>
      </c>
      <c r="B111" s="4" t="s">
        <v>42</v>
      </c>
      <c r="C111" s="5" t="n">
        <v>9031</v>
      </c>
    </row>
    <row r="112" spans="1:6">
      <c r="A112" s="4" t="s">
        <v>812</v>
      </c>
      <c r="C112" s="5" t="n">
        <v>18000</v>
      </c>
    </row>
    <row r="113" spans="1:6">
      <c r="A113" s="4" t="s">
        <v>813</v>
      </c>
      <c r="C113" s="5" t="n">
        <v>69479</v>
      </c>
    </row>
    <row r="114" spans="1:6">
      <c r="A114" s="4" t="s">
        <v>814</v>
      </c>
      <c r="C114" s="5" t="n">
        <v>8447</v>
      </c>
    </row>
    <row r="115" spans="1:6">
      <c r="A115" s="4" t="s">
        <v>815</v>
      </c>
      <c r="C115" s="5" t="n">
        <v>95926</v>
      </c>
    </row>
    <row r="116" spans="1:6">
      <c r="A116" s="4" t="s">
        <v>816</v>
      </c>
      <c r="C116" s="5" t="n">
        <v>16885</v>
      </c>
    </row>
    <row r="117" spans="1:6">
      <c r="A117" s="4" t="s">
        <v>817</v>
      </c>
      <c r="C117" s="7" t="n">
        <v>79041</v>
      </c>
    </row>
    <row r="118" spans="1:6">
      <c r="A118" s="4" t="s">
        <v>819</v>
      </c>
      <c r="C118" s="5" t="n">
        <v>2000</v>
      </c>
    </row>
    <row r="119" spans="1:6">
      <c r="A119" s="4" t="s">
        <v>820</v>
      </c>
      <c r="C119" s="4" t="s">
        <v>832</v>
      </c>
    </row>
    <row r="120" spans="1:6">
      <c r="A120" s="4" t="s">
        <v>424</v>
      </c>
    </row>
    <row r="121" spans="1:6">
      <c r="A121" s="3" t="s">
        <v>806</v>
      </c>
    </row>
    <row r="122" spans="1:6">
      <c r="A122" s="4" t="s">
        <v>807</v>
      </c>
      <c r="C122" s="7" t="n">
        <v>0</v>
      </c>
    </row>
    <row r="123" spans="1:6">
      <c r="A123" s="4" t="s">
        <v>808</v>
      </c>
      <c r="C123" s="5" t="n">
        <v>0</v>
      </c>
    </row>
    <row r="124" spans="1:6">
      <c r="A124" s="4" t="s">
        <v>809</v>
      </c>
      <c r="C124" s="5" t="n">
        <v>79492</v>
      </c>
    </row>
    <row r="125" spans="1:6">
      <c r="A125" s="4" t="s">
        <v>810</v>
      </c>
      <c r="C125" s="5" t="n">
        <v>4247</v>
      </c>
    </row>
    <row r="126" spans="1:6">
      <c r="A126" s="4" t="s">
        <v>811</v>
      </c>
      <c r="B126" s="4" t="s">
        <v>42</v>
      </c>
      <c r="C126" s="5" t="n">
        <v>6820</v>
      </c>
    </row>
    <row r="127" spans="1:6">
      <c r="A127" s="4" t="s">
        <v>812</v>
      </c>
      <c r="C127" s="5" t="n">
        <v>0</v>
      </c>
    </row>
    <row r="128" spans="1:6">
      <c r="A128" s="4" t="s">
        <v>813</v>
      </c>
      <c r="C128" s="5" t="n">
        <v>82976</v>
      </c>
    </row>
    <row r="129" spans="1:6">
      <c r="A129" s="4" t="s">
        <v>814</v>
      </c>
      <c r="C129" s="5" t="n">
        <v>7583</v>
      </c>
    </row>
    <row r="130" spans="1:6">
      <c r="A130" s="4" t="s">
        <v>815</v>
      </c>
      <c r="C130" s="5" t="n">
        <v>90559</v>
      </c>
    </row>
    <row r="131" spans="1:6">
      <c r="A131" s="4" t="s">
        <v>816</v>
      </c>
      <c r="C131" s="5" t="n">
        <v>17919</v>
      </c>
    </row>
    <row r="132" spans="1:6">
      <c r="A132" s="4" t="s">
        <v>817</v>
      </c>
      <c r="C132" s="7" t="n">
        <v>72640</v>
      </c>
    </row>
    <row r="133" spans="1:6">
      <c r="A133" s="4" t="s">
        <v>819</v>
      </c>
      <c r="C133" s="5" t="n">
        <v>1907</v>
      </c>
    </row>
    <row r="134" spans="1:6">
      <c r="A134" s="4" t="s">
        <v>820</v>
      </c>
      <c r="C134" s="4" t="s">
        <v>833</v>
      </c>
    </row>
    <row r="135" spans="1:6">
      <c r="A135" s="4" t="s">
        <v>514</v>
      </c>
    </row>
    <row r="136" spans="1:6">
      <c r="A136" s="3" t="s">
        <v>806</v>
      </c>
    </row>
    <row r="137" spans="1:6">
      <c r="A137" s="4" t="s">
        <v>807</v>
      </c>
      <c r="B137" s="4" t="s">
        <v>518</v>
      </c>
      <c r="C137" s="7" t="n">
        <v>72852</v>
      </c>
    </row>
    <row r="138" spans="1:6">
      <c r="A138" s="4" t="s">
        <v>808</v>
      </c>
      <c r="C138" s="5" t="n">
        <v>25537</v>
      </c>
    </row>
    <row r="139" spans="1:6">
      <c r="A139" s="4" t="s">
        <v>809</v>
      </c>
      <c r="C139" s="5" t="n">
        <v>86089</v>
      </c>
    </row>
    <row r="140" spans="1:6">
      <c r="A140" s="4" t="s">
        <v>810</v>
      </c>
      <c r="C140" s="5" t="n">
        <v>6850</v>
      </c>
    </row>
    <row r="141" spans="1:6">
      <c r="A141" s="4" t="s">
        <v>811</v>
      </c>
      <c r="B141" s="4" t="s">
        <v>42</v>
      </c>
      <c r="C141" s="5" t="n">
        <v>20124</v>
      </c>
    </row>
    <row r="142" spans="1:6">
      <c r="A142" s="4" t="s">
        <v>812</v>
      </c>
      <c r="C142" s="5" t="n">
        <v>25537</v>
      </c>
    </row>
    <row r="143" spans="1:6">
      <c r="A143" s="4" t="s">
        <v>813</v>
      </c>
      <c r="C143" s="5" t="n">
        <v>103026</v>
      </c>
    </row>
    <row r="144" spans="1:6">
      <c r="A144" s="4" t="s">
        <v>814</v>
      </c>
      <c r="C144" s="5" t="n">
        <v>10037</v>
      </c>
    </row>
    <row r="145" spans="1:6">
      <c r="A145" s="4" t="s">
        <v>815</v>
      </c>
      <c r="C145" s="5" t="n">
        <v>138600</v>
      </c>
    </row>
    <row r="146" spans="1:6">
      <c r="A146" s="4" t="s">
        <v>816</v>
      </c>
      <c r="C146" s="5" t="n">
        <v>22330</v>
      </c>
    </row>
    <row r="147" spans="1:6">
      <c r="A147" s="4" t="s">
        <v>817</v>
      </c>
      <c r="C147" s="7" t="n">
        <v>116270</v>
      </c>
    </row>
    <row r="148" spans="1:6">
      <c r="A148" s="4" t="s">
        <v>819</v>
      </c>
      <c r="C148" s="5" t="n">
        <v>1987</v>
      </c>
    </row>
    <row r="149" spans="1:6">
      <c r="A149" s="4" t="s">
        <v>820</v>
      </c>
      <c r="C149" s="4" t="s">
        <v>834</v>
      </c>
    </row>
    <row r="150" spans="1:6">
      <c r="A150" s="4" t="s">
        <v>835</v>
      </c>
      <c r="C150" s="7" t="n">
        <v>200</v>
      </c>
    </row>
    <row r="151" spans="1:6">
      <c r="A151" s="4" t="s">
        <v>836</v>
      </c>
    </row>
    <row r="152" spans="1:6">
      <c r="A152" s="3" t="s">
        <v>806</v>
      </c>
    </row>
    <row r="153" spans="1:6">
      <c r="A153" s="4" t="s">
        <v>807</v>
      </c>
      <c r="C153" s="5" t="n">
        <v>0</v>
      </c>
    </row>
    <row r="154" spans="1:6">
      <c r="A154" s="4" t="s">
        <v>808</v>
      </c>
      <c r="C154" s="5" t="n">
        <v>10105</v>
      </c>
    </row>
    <row r="155" spans="1:6">
      <c r="A155" s="4" t="s">
        <v>809</v>
      </c>
      <c r="C155" s="5" t="n">
        <v>38888</v>
      </c>
    </row>
    <row r="156" spans="1:6">
      <c r="A156" s="4" t="s">
        <v>810</v>
      </c>
      <c r="C156" s="5" t="n">
        <v>2073</v>
      </c>
    </row>
    <row r="157" spans="1:6">
      <c r="A157" s="4" t="s">
        <v>811</v>
      </c>
      <c r="B157" s="4" t="s">
        <v>42</v>
      </c>
      <c r="C157" s="5" t="n">
        <v>8065</v>
      </c>
    </row>
    <row r="158" spans="1:6">
      <c r="A158" s="4" t="s">
        <v>812</v>
      </c>
      <c r="C158" s="5" t="n">
        <v>10105</v>
      </c>
    </row>
    <row r="159" spans="1:6">
      <c r="A159" s="4" t="s">
        <v>813</v>
      </c>
      <c r="C159" s="5" t="n">
        <v>42416</v>
      </c>
    </row>
    <row r="160" spans="1:6">
      <c r="A160" s="4" t="s">
        <v>814</v>
      </c>
      <c r="C160" s="5" t="n">
        <v>6610</v>
      </c>
    </row>
    <row r="161" spans="1:6">
      <c r="A161" s="4" t="s">
        <v>815</v>
      </c>
      <c r="C161" s="5" t="n">
        <v>59131</v>
      </c>
    </row>
    <row r="162" spans="1:6">
      <c r="A162" s="4" t="s">
        <v>816</v>
      </c>
      <c r="C162" s="5" t="n">
        <v>10780</v>
      </c>
    </row>
    <row r="163" spans="1:6">
      <c r="A163" s="4" t="s">
        <v>817</v>
      </c>
      <c r="C163" s="7" t="n">
        <v>48351</v>
      </c>
    </row>
    <row r="164" spans="1:6">
      <c r="A164" s="4" t="s">
        <v>819</v>
      </c>
      <c r="C164" s="5" t="n">
        <v>1969</v>
      </c>
    </row>
    <row r="165" spans="1:6">
      <c r="A165" s="4" t="s">
        <v>820</v>
      </c>
      <c r="C165" s="4" t="s">
        <v>837</v>
      </c>
    </row>
    <row r="166" spans="1:6">
      <c r="A166" s="4" t="s">
        <v>838</v>
      </c>
    </row>
    <row r="167" spans="1:6">
      <c r="A167" s="3" t="s">
        <v>806</v>
      </c>
    </row>
    <row r="168" spans="1:6">
      <c r="A168" s="4" t="s">
        <v>807</v>
      </c>
      <c r="C168" s="7" t="n">
        <v>0</v>
      </c>
    </row>
    <row r="169" spans="1:6">
      <c r="A169" s="4" t="s">
        <v>808</v>
      </c>
      <c r="C169" s="5" t="n">
        <v>20306</v>
      </c>
    </row>
    <row r="170" spans="1:6">
      <c r="A170" s="4" t="s">
        <v>809</v>
      </c>
      <c r="C170" s="5" t="n">
        <v>110283</v>
      </c>
    </row>
    <row r="171" spans="1:6">
      <c r="A171" s="4" t="s">
        <v>810</v>
      </c>
      <c r="C171" s="5" t="n">
        <v>6091</v>
      </c>
    </row>
    <row r="172" spans="1:6">
      <c r="A172" s="4" t="s">
        <v>811</v>
      </c>
      <c r="B172" s="4" t="s">
        <v>42</v>
      </c>
      <c r="C172" s="5" t="n">
        <v>10690</v>
      </c>
    </row>
    <row r="173" spans="1:6">
      <c r="A173" s="4" t="s">
        <v>812</v>
      </c>
      <c r="C173" s="5" t="n">
        <v>20306</v>
      </c>
    </row>
    <row r="174" spans="1:6">
      <c r="A174" s="4" t="s">
        <v>813</v>
      </c>
      <c r="C174" s="5" t="n">
        <v>115575</v>
      </c>
    </row>
    <row r="175" spans="1:6">
      <c r="A175" s="4" t="s">
        <v>814</v>
      </c>
      <c r="C175" s="5" t="n">
        <v>11489</v>
      </c>
    </row>
    <row r="176" spans="1:6">
      <c r="A176" s="4" t="s">
        <v>815</v>
      </c>
      <c r="C176" s="5" t="n">
        <v>147370</v>
      </c>
    </row>
    <row r="177" spans="1:6">
      <c r="A177" s="4" t="s">
        <v>816</v>
      </c>
      <c r="C177" s="5" t="n">
        <v>24083</v>
      </c>
    </row>
    <row r="178" spans="1:6">
      <c r="A178" s="4" t="s">
        <v>817</v>
      </c>
      <c r="C178" s="7" t="n">
        <v>123287</v>
      </c>
    </row>
    <row r="179" spans="1:6">
      <c r="A179" s="4" t="s">
        <v>819</v>
      </c>
      <c r="C179" s="5" t="n">
        <v>1959</v>
      </c>
    </row>
    <row r="180" spans="1:6">
      <c r="A180" s="4" t="s">
        <v>820</v>
      </c>
      <c r="C180" s="4" t="s">
        <v>839</v>
      </c>
    </row>
    <row r="181" spans="1:6">
      <c r="A181" s="4" t="s">
        <v>840</v>
      </c>
    </row>
    <row r="182" spans="1:6">
      <c r="A182" s="3" t="s">
        <v>806</v>
      </c>
    </row>
    <row r="183" spans="1:6">
      <c r="A183" s="4" t="s">
        <v>807</v>
      </c>
      <c r="C183" s="7" t="n">
        <v>0</v>
      </c>
    </row>
    <row r="184" spans="1:6">
      <c r="A184" s="4" t="s">
        <v>808</v>
      </c>
      <c r="C184" s="5" t="n">
        <v>19453</v>
      </c>
    </row>
    <row r="185" spans="1:6">
      <c r="A185" s="4" t="s">
        <v>809</v>
      </c>
      <c r="C185" s="5" t="n">
        <v>63893</v>
      </c>
    </row>
    <row r="186" spans="1:6">
      <c r="A186" s="4" t="s">
        <v>810</v>
      </c>
      <c r="C186" s="5" t="n">
        <v>5887</v>
      </c>
    </row>
    <row r="187" spans="1:6">
      <c r="A187" s="4" t="s">
        <v>811</v>
      </c>
      <c r="B187" s="4" t="s">
        <v>42</v>
      </c>
      <c r="C187" s="5" t="n">
        <v>9784</v>
      </c>
    </row>
    <row r="188" spans="1:6">
      <c r="A188" s="4" t="s">
        <v>812</v>
      </c>
      <c r="C188" s="5" t="n">
        <v>19453</v>
      </c>
    </row>
    <row r="189" spans="1:6">
      <c r="A189" s="4" t="s">
        <v>813</v>
      </c>
      <c r="C189" s="5" t="n">
        <v>69156</v>
      </c>
    </row>
    <row r="190" spans="1:6">
      <c r="A190" s="4" t="s">
        <v>814</v>
      </c>
      <c r="C190" s="5" t="n">
        <v>10408</v>
      </c>
    </row>
    <row r="191" spans="1:6">
      <c r="A191" s="4" t="s">
        <v>815</v>
      </c>
      <c r="C191" s="5" t="n">
        <v>99017</v>
      </c>
    </row>
    <row r="192" spans="1:6">
      <c r="A192" s="4" t="s">
        <v>816</v>
      </c>
      <c r="C192" s="5" t="n">
        <v>16438</v>
      </c>
    </row>
    <row r="193" spans="1:6">
      <c r="A193" s="4" t="s">
        <v>817</v>
      </c>
      <c r="C193" s="7" t="n">
        <v>82579</v>
      </c>
    </row>
    <row r="194" spans="1:6">
      <c r="A194" s="4" t="s">
        <v>819</v>
      </c>
      <c r="C194" s="5" t="n">
        <v>2009</v>
      </c>
    </row>
    <row r="195" spans="1:6">
      <c r="A195" s="4" t="s">
        <v>820</v>
      </c>
      <c r="C195" s="4" t="s">
        <v>841</v>
      </c>
    </row>
    <row r="196" spans="1:6">
      <c r="A196" s="4" t="s">
        <v>842</v>
      </c>
    </row>
    <row r="197" spans="1:6">
      <c r="A197" s="3" t="s">
        <v>806</v>
      </c>
    </row>
    <row r="198" spans="1:6">
      <c r="A198" s="4" t="s">
        <v>807</v>
      </c>
      <c r="C198" s="7" t="n">
        <v>0</v>
      </c>
    </row>
    <row r="199" spans="1:6">
      <c r="A199" s="4" t="s">
        <v>808</v>
      </c>
      <c r="C199" s="5" t="n">
        <v>7294</v>
      </c>
    </row>
    <row r="200" spans="1:6">
      <c r="A200" s="4" t="s">
        <v>809</v>
      </c>
      <c r="C200" s="5" t="n">
        <v>22166</v>
      </c>
    </row>
    <row r="201" spans="1:6">
      <c r="A201" s="4" t="s">
        <v>810</v>
      </c>
      <c r="C201" s="5" t="n">
        <v>290</v>
      </c>
    </row>
    <row r="202" spans="1:6">
      <c r="A202" s="4" t="s">
        <v>811</v>
      </c>
      <c r="B202" s="4" t="s">
        <v>42</v>
      </c>
      <c r="C202" s="5" t="n">
        <v>16124</v>
      </c>
    </row>
    <row r="203" spans="1:6">
      <c r="A203" s="4" t="s">
        <v>812</v>
      </c>
      <c r="C203" s="5" t="n">
        <v>7294</v>
      </c>
    </row>
    <row r="204" spans="1:6">
      <c r="A204" s="4" t="s">
        <v>813</v>
      </c>
      <c r="C204" s="5" t="n">
        <v>34422</v>
      </c>
    </row>
    <row r="205" spans="1:6">
      <c r="A205" s="4" t="s">
        <v>814</v>
      </c>
      <c r="C205" s="5" t="n">
        <v>4158</v>
      </c>
    </row>
    <row r="206" spans="1:6">
      <c r="A206" s="4" t="s">
        <v>815</v>
      </c>
      <c r="C206" s="5" t="n">
        <v>45874</v>
      </c>
    </row>
    <row r="207" spans="1:6">
      <c r="A207" s="4" t="s">
        <v>816</v>
      </c>
      <c r="C207" s="5" t="n">
        <v>6693</v>
      </c>
    </row>
    <row r="208" spans="1:6">
      <c r="A208" s="4" t="s">
        <v>817</v>
      </c>
      <c r="C208" s="7" t="n">
        <v>39181</v>
      </c>
    </row>
    <row r="209" spans="1:6">
      <c r="A209" s="4" t="s">
        <v>819</v>
      </c>
      <c r="C209" s="5" t="n">
        <v>1913</v>
      </c>
    </row>
    <row r="210" spans="1:6">
      <c r="A210" s="4" t="s">
        <v>820</v>
      </c>
      <c r="C210" s="4" t="s">
        <v>843</v>
      </c>
    </row>
    <row r="211" spans="1:6">
      <c r="A211" s="4" t="s">
        <v>844</v>
      </c>
    </row>
    <row r="212" spans="1:6">
      <c r="A212" s="3" t="s">
        <v>806</v>
      </c>
    </row>
    <row r="213" spans="1:6">
      <c r="A213" s="4" t="s">
        <v>807</v>
      </c>
      <c r="C213" s="7" t="n">
        <v>0</v>
      </c>
    </row>
    <row r="214" spans="1:6">
      <c r="A214" s="4" t="s">
        <v>808</v>
      </c>
      <c r="C214" s="5" t="n">
        <v>8170</v>
      </c>
    </row>
    <row r="215" spans="1:6">
      <c r="A215" s="4" t="s">
        <v>809</v>
      </c>
      <c r="C215" s="5" t="n">
        <v>23557</v>
      </c>
    </row>
    <row r="216" spans="1:6">
      <c r="A216" s="4" t="s">
        <v>810</v>
      </c>
      <c r="C216" s="5" t="n">
        <v>706</v>
      </c>
    </row>
    <row r="217" spans="1:6">
      <c r="A217" s="4" t="s">
        <v>811</v>
      </c>
      <c r="B217" s="4" t="s">
        <v>42</v>
      </c>
      <c r="C217" s="5" t="n">
        <v>6986</v>
      </c>
    </row>
    <row r="218" spans="1:6">
      <c r="A218" s="4" t="s">
        <v>812</v>
      </c>
      <c r="C218" s="5" t="n">
        <v>8170</v>
      </c>
    </row>
    <row r="219" spans="1:6">
      <c r="A219" s="4" t="s">
        <v>813</v>
      </c>
      <c r="C219" s="5" t="n">
        <v>28246</v>
      </c>
    </row>
    <row r="220" spans="1:6">
      <c r="A220" s="4" t="s">
        <v>814</v>
      </c>
      <c r="C220" s="5" t="n">
        <v>3003</v>
      </c>
    </row>
    <row r="221" spans="1:6">
      <c r="A221" s="4" t="s">
        <v>815</v>
      </c>
      <c r="C221" s="5" t="n">
        <v>39419</v>
      </c>
    </row>
    <row r="222" spans="1:6">
      <c r="A222" s="4" t="s">
        <v>816</v>
      </c>
      <c r="C222" s="5" t="n">
        <v>4827</v>
      </c>
    </row>
    <row r="223" spans="1:6">
      <c r="A223" s="4" t="s">
        <v>817</v>
      </c>
      <c r="C223" s="7" t="n">
        <v>34592</v>
      </c>
    </row>
    <row r="224" spans="1:6">
      <c r="A224" s="4" t="s">
        <v>819</v>
      </c>
      <c r="C224" s="5" t="n">
        <v>1922</v>
      </c>
    </row>
    <row r="225" spans="1:6">
      <c r="A225" s="4" t="s">
        <v>820</v>
      </c>
      <c r="C225" s="4" t="s">
        <v>845</v>
      </c>
    </row>
    <row r="226" spans="1:6">
      <c r="A226" s="4" t="s">
        <v>846</v>
      </c>
    </row>
    <row r="227" spans="1:6">
      <c r="A227" s="3" t="s">
        <v>806</v>
      </c>
    </row>
    <row r="228" spans="1:6">
      <c r="A228" s="4" t="s">
        <v>807</v>
      </c>
      <c r="C228" s="7" t="n">
        <v>0</v>
      </c>
    </row>
    <row r="229" spans="1:6">
      <c r="A229" s="4" t="s">
        <v>808</v>
      </c>
      <c r="C229" s="5" t="n">
        <v>6222</v>
      </c>
    </row>
    <row r="230" spans="1:6">
      <c r="A230" s="4" t="s">
        <v>809</v>
      </c>
      <c r="C230" s="5" t="n">
        <v>23012</v>
      </c>
    </row>
    <row r="231" spans="1:6">
      <c r="A231" s="4" t="s">
        <v>810</v>
      </c>
      <c r="C231" s="5" t="n">
        <v>1093</v>
      </c>
    </row>
    <row r="232" spans="1:6">
      <c r="A232" s="4" t="s">
        <v>811</v>
      </c>
      <c r="B232" s="4" t="s">
        <v>42</v>
      </c>
      <c r="C232" s="5" t="n">
        <v>12267</v>
      </c>
    </row>
    <row r="233" spans="1:6">
      <c r="A233" s="4" t="s">
        <v>812</v>
      </c>
      <c r="C233" s="5" t="n">
        <v>6222</v>
      </c>
    </row>
    <row r="234" spans="1:6">
      <c r="A234" s="4" t="s">
        <v>813</v>
      </c>
      <c r="C234" s="5" t="n">
        <v>32170</v>
      </c>
    </row>
    <row r="235" spans="1:6">
      <c r="A235" s="4" t="s">
        <v>814</v>
      </c>
      <c r="C235" s="5" t="n">
        <v>4202</v>
      </c>
    </row>
    <row r="236" spans="1:6">
      <c r="A236" s="4" t="s">
        <v>815</v>
      </c>
      <c r="C236" s="5" t="n">
        <v>42594</v>
      </c>
    </row>
    <row r="237" spans="1:6">
      <c r="A237" s="4" t="s">
        <v>816</v>
      </c>
      <c r="C237" s="5" t="n">
        <v>5251</v>
      </c>
    </row>
    <row r="238" spans="1:6">
      <c r="A238" s="4" t="s">
        <v>817</v>
      </c>
      <c r="C238" s="7" t="n">
        <v>37343</v>
      </c>
    </row>
    <row r="239" spans="1:6">
      <c r="A239" s="4" t="s">
        <v>819</v>
      </c>
      <c r="C239" s="5" t="n">
        <v>1894</v>
      </c>
    </row>
    <row r="240" spans="1:6">
      <c r="A240" s="4" t="s">
        <v>820</v>
      </c>
      <c r="C240" s="4" t="s">
        <v>845</v>
      </c>
    </row>
    <row r="241" spans="1:6">
      <c r="A241" s="4" t="s">
        <v>847</v>
      </c>
    </row>
    <row r="242" spans="1:6">
      <c r="A242" s="3" t="s">
        <v>806</v>
      </c>
    </row>
    <row r="243" spans="1:6">
      <c r="A243" s="4" t="s">
        <v>807</v>
      </c>
      <c r="C243" s="7" t="n">
        <v>0</v>
      </c>
    </row>
    <row r="244" spans="1:6">
      <c r="A244" s="4" t="s">
        <v>808</v>
      </c>
      <c r="C244" s="5" t="n">
        <v>24403</v>
      </c>
    </row>
    <row r="245" spans="1:6">
      <c r="A245" s="4" t="s">
        <v>809</v>
      </c>
      <c r="C245" s="5" t="n">
        <v>93203</v>
      </c>
    </row>
    <row r="246" spans="1:6">
      <c r="A246" s="4" t="s">
        <v>810</v>
      </c>
      <c r="C246" s="5" t="n">
        <v>3600</v>
      </c>
    </row>
    <row r="247" spans="1:6">
      <c r="A247" s="4" t="s">
        <v>811</v>
      </c>
      <c r="B247" s="4" t="s">
        <v>42</v>
      </c>
      <c r="C247" s="5" t="n">
        <v>25762</v>
      </c>
    </row>
    <row r="248" spans="1:6">
      <c r="A248" s="4" t="s">
        <v>812</v>
      </c>
      <c r="C248" s="5" t="n">
        <v>24403</v>
      </c>
    </row>
    <row r="249" spans="1:6">
      <c r="A249" s="4" t="s">
        <v>813</v>
      </c>
      <c r="C249" s="5" t="n">
        <v>111359</v>
      </c>
    </row>
    <row r="250" spans="1:6">
      <c r="A250" s="4" t="s">
        <v>814</v>
      </c>
      <c r="C250" s="5" t="n">
        <v>11206</v>
      </c>
    </row>
    <row r="251" spans="1:6">
      <c r="A251" s="4" t="s">
        <v>815</v>
      </c>
      <c r="C251" s="5" t="n">
        <v>146968</v>
      </c>
    </row>
    <row r="252" spans="1:6">
      <c r="A252" s="4" t="s">
        <v>816</v>
      </c>
      <c r="C252" s="5" t="n">
        <v>18347</v>
      </c>
    </row>
    <row r="253" spans="1:6">
      <c r="A253" s="4" t="s">
        <v>817</v>
      </c>
      <c r="C253" s="7" t="n">
        <v>128621</v>
      </c>
    </row>
    <row r="254" spans="1:6">
      <c r="A254" s="4" t="s">
        <v>819</v>
      </c>
      <c r="C254" s="5" t="n">
        <v>1969</v>
      </c>
    </row>
    <row r="255" spans="1:6">
      <c r="A255" s="4" t="s">
        <v>820</v>
      </c>
      <c r="C255" s="4" t="s">
        <v>848</v>
      </c>
    </row>
    <row r="256" spans="1:6">
      <c r="A256" s="4" t="s">
        <v>510</v>
      </c>
    </row>
    <row r="257" spans="1:6">
      <c r="A257" s="3" t="s">
        <v>806</v>
      </c>
    </row>
    <row r="258" spans="1:6">
      <c r="A258" s="4" t="s">
        <v>807</v>
      </c>
      <c r="B258" s="4" t="s">
        <v>849</v>
      </c>
      <c r="C258" s="7" t="n">
        <v>25718</v>
      </c>
    </row>
    <row r="259" spans="1:6">
      <c r="A259" s="4" t="s">
        <v>808</v>
      </c>
      <c r="C259" s="5" t="n">
        <v>0</v>
      </c>
    </row>
    <row r="260" spans="1:6">
      <c r="A260" s="4" t="s">
        <v>809</v>
      </c>
      <c r="C260" s="5" t="n">
        <v>63430</v>
      </c>
    </row>
    <row r="261" spans="1:6">
      <c r="A261" s="4" t="s">
        <v>810</v>
      </c>
      <c r="C261" s="5" t="n">
        <v>3780</v>
      </c>
    </row>
    <row r="262" spans="1:6">
      <c r="A262" s="4" t="s">
        <v>811</v>
      </c>
      <c r="B262" s="4" t="s">
        <v>42</v>
      </c>
      <c r="C262" s="5" t="n">
        <v>7949</v>
      </c>
    </row>
    <row r="263" spans="1:6">
      <c r="A263" s="4" t="s">
        <v>812</v>
      </c>
      <c r="C263" s="5" t="n">
        <v>0</v>
      </c>
    </row>
    <row r="264" spans="1:6">
      <c r="A264" s="4" t="s">
        <v>813</v>
      </c>
      <c r="C264" s="5" t="n">
        <v>68884</v>
      </c>
    </row>
    <row r="265" spans="1:6">
      <c r="A265" s="4" t="s">
        <v>814</v>
      </c>
      <c r="C265" s="5" t="n">
        <v>6275</v>
      </c>
    </row>
    <row r="266" spans="1:6">
      <c r="A266" s="4" t="s">
        <v>815</v>
      </c>
      <c r="C266" s="5" t="n">
        <v>75159</v>
      </c>
    </row>
    <row r="267" spans="1:6">
      <c r="A267" s="4" t="s">
        <v>816</v>
      </c>
      <c r="C267" s="5" t="n">
        <v>12363</v>
      </c>
    </row>
    <row r="268" spans="1:6">
      <c r="A268" s="4" t="s">
        <v>817</v>
      </c>
      <c r="C268" s="7" t="n">
        <v>62796</v>
      </c>
    </row>
    <row r="269" spans="1:6">
      <c r="A269" s="4" t="s">
        <v>819</v>
      </c>
      <c r="C269" s="5" t="n">
        <v>1907</v>
      </c>
    </row>
    <row r="270" spans="1:6">
      <c r="A270" s="4" t="s">
        <v>820</v>
      </c>
      <c r="C270" s="4" t="s">
        <v>850</v>
      </c>
    </row>
    <row r="271" spans="1:6">
      <c r="A271" s="4" t="s">
        <v>835</v>
      </c>
      <c r="C271" s="7" t="n">
        <v>100</v>
      </c>
    </row>
    <row r="272" spans="1:6">
      <c r="A272" s="4" t="s">
        <v>851</v>
      </c>
      <c r="C272" s="5" t="n">
        <v>400</v>
      </c>
    </row>
    <row r="273" spans="1:6">
      <c r="A273" s="4" t="s">
        <v>421</v>
      </c>
    </row>
    <row r="274" spans="1:6">
      <c r="A274" s="3" t="s">
        <v>806</v>
      </c>
    </row>
    <row r="275" spans="1:6">
      <c r="A275" s="4" t="s">
        <v>807</v>
      </c>
      <c r="C275" s="5" t="n">
        <v>0</v>
      </c>
    </row>
    <row r="276" spans="1:6">
      <c r="A276" s="4" t="s">
        <v>808</v>
      </c>
      <c r="C276" s="5" t="n">
        <v>20103</v>
      </c>
    </row>
    <row r="277" spans="1:6">
      <c r="A277" s="4" t="s">
        <v>809</v>
      </c>
      <c r="C277" s="5" t="n">
        <v>90162</v>
      </c>
    </row>
    <row r="278" spans="1:6">
      <c r="A278" s="4" t="s">
        <v>810</v>
      </c>
      <c r="C278" s="5" t="n">
        <v>6881</v>
      </c>
    </row>
    <row r="279" spans="1:6">
      <c r="A279" s="4" t="s">
        <v>811</v>
      </c>
      <c r="B279" s="4" t="s">
        <v>42</v>
      </c>
      <c r="C279" s="5" t="n">
        <v>13234</v>
      </c>
    </row>
    <row r="280" spans="1:6">
      <c r="A280" s="4" t="s">
        <v>812</v>
      </c>
      <c r="C280" s="5" t="n">
        <v>20103</v>
      </c>
    </row>
    <row r="281" spans="1:6">
      <c r="A281" s="4" t="s">
        <v>813</v>
      </c>
      <c r="C281" s="5" t="n">
        <v>100831</v>
      </c>
    </row>
    <row r="282" spans="1:6">
      <c r="A282" s="4" t="s">
        <v>814</v>
      </c>
      <c r="C282" s="5" t="n">
        <v>9446</v>
      </c>
    </row>
    <row r="283" spans="1:6">
      <c r="A283" s="4" t="s">
        <v>815</v>
      </c>
      <c r="C283" s="5" t="n">
        <v>130380</v>
      </c>
    </row>
    <row r="284" spans="1:6">
      <c r="A284" s="4" t="s">
        <v>816</v>
      </c>
      <c r="C284" s="5" t="n">
        <v>15725</v>
      </c>
    </row>
    <row r="285" spans="1:6">
      <c r="A285" s="4" t="s">
        <v>817</v>
      </c>
      <c r="C285" s="7" t="n">
        <v>114655</v>
      </c>
    </row>
    <row r="286" spans="1:6">
      <c r="A286" s="4" t="s">
        <v>819</v>
      </c>
      <c r="C286" s="5" t="n">
        <v>1988</v>
      </c>
    </row>
    <row r="287" spans="1:6">
      <c r="A287" s="4" t="s">
        <v>820</v>
      </c>
      <c r="C287" s="4" t="s">
        <v>852</v>
      </c>
    </row>
    <row r="288" spans="1:6">
      <c r="A288" s="4" t="s">
        <v>422</v>
      </c>
    </row>
    <row r="289" spans="1:6">
      <c r="A289" s="3" t="s">
        <v>806</v>
      </c>
    </row>
    <row r="290" spans="1:6">
      <c r="A290" s="4" t="s">
        <v>807</v>
      </c>
      <c r="C290" s="7" t="n">
        <v>0</v>
      </c>
    </row>
    <row r="291" spans="1:6">
      <c r="A291" s="4" t="s">
        <v>808</v>
      </c>
      <c r="C291" s="5" t="n">
        <v>8215</v>
      </c>
    </row>
    <row r="292" spans="1:6">
      <c r="A292" s="4" t="s">
        <v>809</v>
      </c>
      <c r="C292" s="5" t="n">
        <v>37874</v>
      </c>
    </row>
    <row r="293" spans="1:6">
      <c r="A293" s="4" t="s">
        <v>810</v>
      </c>
      <c r="C293" s="5" t="n">
        <v>1500</v>
      </c>
    </row>
    <row r="294" spans="1:6">
      <c r="A294" s="4" t="s">
        <v>811</v>
      </c>
      <c r="B294" s="4" t="s">
        <v>42</v>
      </c>
      <c r="C294" s="5" t="n">
        <v>3374</v>
      </c>
    </row>
    <row r="295" spans="1:6">
      <c r="A295" s="4" t="s">
        <v>812</v>
      </c>
      <c r="C295" s="5" t="n">
        <v>8215</v>
      </c>
    </row>
    <row r="296" spans="1:6">
      <c r="A296" s="4" t="s">
        <v>813</v>
      </c>
      <c r="C296" s="5" t="n">
        <v>40081</v>
      </c>
    </row>
    <row r="297" spans="1:6">
      <c r="A297" s="4" t="s">
        <v>814</v>
      </c>
      <c r="C297" s="5" t="n">
        <v>2667</v>
      </c>
    </row>
    <row r="298" spans="1:6">
      <c r="A298" s="4" t="s">
        <v>815</v>
      </c>
      <c r="C298" s="5" t="n">
        <v>50963</v>
      </c>
    </row>
    <row r="299" spans="1:6">
      <c r="A299" s="4" t="s">
        <v>816</v>
      </c>
      <c r="C299" s="5" t="n">
        <v>5364</v>
      </c>
    </row>
    <row r="300" spans="1:6">
      <c r="A300" s="4" t="s">
        <v>817</v>
      </c>
      <c r="C300" s="7" t="n">
        <v>45599</v>
      </c>
    </row>
    <row r="301" spans="1:6">
      <c r="A301" s="4" t="s">
        <v>819</v>
      </c>
      <c r="C301" s="5" t="n">
        <v>1962</v>
      </c>
    </row>
    <row r="302" spans="1:6">
      <c r="A302" s="4" t="s">
        <v>820</v>
      </c>
      <c r="C302" s="4" t="s">
        <v>853</v>
      </c>
    </row>
    <row r="303" spans="1:6">
      <c r="A303" s="4" t="s">
        <v>760</v>
      </c>
    </row>
    <row r="304" spans="1:6">
      <c r="A304" s="3" t="s">
        <v>806</v>
      </c>
    </row>
    <row r="305" spans="1:6">
      <c r="A305" s="4" t="s">
        <v>807</v>
      </c>
      <c r="C305" s="7" t="n">
        <v>0</v>
      </c>
    </row>
    <row r="306" spans="1:6">
      <c r="A306" s="4" t="s">
        <v>808</v>
      </c>
      <c r="C306" s="5" t="n">
        <v>0</v>
      </c>
    </row>
    <row r="307" spans="1:6">
      <c r="A307" s="4" t="s">
        <v>809</v>
      </c>
      <c r="C307" s="5" t="n">
        <v>116445</v>
      </c>
    </row>
    <row r="308" spans="1:6">
      <c r="A308" s="4" t="s">
        <v>810</v>
      </c>
      <c r="C308" s="5" t="n">
        <v>3550</v>
      </c>
    </row>
    <row r="309" spans="1:6">
      <c r="A309" s="4" t="s">
        <v>811</v>
      </c>
      <c r="B309" s="4" t="s">
        <v>42</v>
      </c>
      <c r="C309" s="5" t="n">
        <v>28453</v>
      </c>
    </row>
    <row r="310" spans="1:6">
      <c r="A310" s="4" t="s">
        <v>812</v>
      </c>
      <c r="C310" s="5" t="n">
        <v>0</v>
      </c>
    </row>
    <row r="311" spans="1:6">
      <c r="A311" s="4" t="s">
        <v>813</v>
      </c>
      <c r="C311" s="5" t="n">
        <v>141400</v>
      </c>
    </row>
    <row r="312" spans="1:6">
      <c r="A312" s="4" t="s">
        <v>814</v>
      </c>
      <c r="C312" s="5" t="n">
        <v>7048</v>
      </c>
    </row>
    <row r="313" spans="1:6">
      <c r="A313" s="4" t="s">
        <v>815</v>
      </c>
      <c r="C313" s="5" t="n">
        <v>148448</v>
      </c>
    </row>
    <row r="314" spans="1:6">
      <c r="A314" s="4" t="s">
        <v>816</v>
      </c>
      <c r="C314" s="5" t="n">
        <v>13841</v>
      </c>
    </row>
    <row r="315" spans="1:6">
      <c r="A315" s="4" t="s">
        <v>817</v>
      </c>
      <c r="C315" s="7" t="n">
        <v>134607</v>
      </c>
    </row>
    <row r="316" spans="1:6">
      <c r="A316" s="4" t="s">
        <v>819</v>
      </c>
      <c r="C316" s="5" t="n">
        <v>1964</v>
      </c>
    </row>
    <row r="317" spans="1:6">
      <c r="A317" s="4" t="s">
        <v>820</v>
      </c>
      <c r="C317" s="4" t="s">
        <v>854</v>
      </c>
    </row>
    <row r="318" spans="1:6">
      <c r="A318" s="4" t="s">
        <v>756</v>
      </c>
    </row>
    <row r="319" spans="1:6">
      <c r="A319" s="3" t="s">
        <v>806</v>
      </c>
    </row>
    <row r="320" spans="1:6">
      <c r="A320" s="4" t="s">
        <v>807</v>
      </c>
      <c r="C320" s="7" t="n">
        <v>0</v>
      </c>
    </row>
    <row r="321" spans="1:6">
      <c r="A321" s="4" t="s">
        <v>808</v>
      </c>
      <c r="C321" s="5" t="n">
        <v>12561</v>
      </c>
    </row>
    <row r="322" spans="1:6">
      <c r="A322" s="4" t="s">
        <v>809</v>
      </c>
      <c r="C322" s="5" t="n">
        <v>43665</v>
      </c>
    </row>
    <row r="323" spans="1:6">
      <c r="A323" s="4" t="s">
        <v>810</v>
      </c>
      <c r="C323" s="5" t="n">
        <v>1094</v>
      </c>
    </row>
    <row r="324" spans="1:6">
      <c r="A324" s="4" t="s">
        <v>811</v>
      </c>
      <c r="B324" s="4" t="s">
        <v>42</v>
      </c>
      <c r="C324" s="5" t="n">
        <v>35200</v>
      </c>
    </row>
    <row r="325" spans="1:6">
      <c r="A325" s="4" t="s">
        <v>812</v>
      </c>
      <c r="C325" s="5" t="n">
        <v>12561</v>
      </c>
    </row>
    <row r="326" spans="1:6">
      <c r="A326" s="4" t="s">
        <v>813</v>
      </c>
      <c r="C326" s="5" t="n">
        <v>74215</v>
      </c>
    </row>
    <row r="327" spans="1:6">
      <c r="A327" s="4" t="s">
        <v>814</v>
      </c>
      <c r="C327" s="5" t="n">
        <v>5744</v>
      </c>
    </row>
    <row r="328" spans="1:6">
      <c r="A328" s="4" t="s">
        <v>815</v>
      </c>
      <c r="C328" s="5" t="n">
        <v>92520</v>
      </c>
    </row>
    <row r="329" spans="1:6">
      <c r="A329" s="4" t="s">
        <v>816</v>
      </c>
      <c r="C329" s="5" t="n">
        <v>5523</v>
      </c>
    </row>
    <row r="330" spans="1:6">
      <c r="A330" s="4" t="s">
        <v>817</v>
      </c>
      <c r="C330" s="7" t="n">
        <v>86997</v>
      </c>
    </row>
    <row r="331" spans="1:6">
      <c r="A331" s="4" t="s">
        <v>819</v>
      </c>
      <c r="C331" s="5" t="n">
        <v>1913</v>
      </c>
    </row>
    <row r="332" spans="1:6">
      <c r="A332" s="4" t="s">
        <v>820</v>
      </c>
      <c r="C332" s="4" t="s">
        <v>855</v>
      </c>
    </row>
    <row r="333" spans="1:6">
      <c r="A333" s="4" t="s">
        <v>856</v>
      </c>
    </row>
    <row r="334" spans="1:6">
      <c r="A334" s="3" t="s">
        <v>806</v>
      </c>
    </row>
    <row r="335" spans="1:6">
      <c r="A335" s="4" t="s">
        <v>807</v>
      </c>
      <c r="C335" s="7" t="n">
        <v>0</v>
      </c>
    </row>
    <row r="336" spans="1:6">
      <c r="A336" s="4" t="s">
        <v>808</v>
      </c>
      <c r="C336" s="5" t="n">
        <v>18493</v>
      </c>
    </row>
    <row r="337" spans="1:6">
      <c r="A337" s="4" t="s">
        <v>809</v>
      </c>
      <c r="C337" s="5" t="n">
        <v>92339</v>
      </c>
    </row>
    <row r="338" spans="1:6">
      <c r="A338" s="4" t="s">
        <v>810</v>
      </c>
      <c r="C338" s="5" t="n">
        <v>8757</v>
      </c>
    </row>
    <row r="339" spans="1:6">
      <c r="A339" s="4" t="s">
        <v>811</v>
      </c>
      <c r="B339" s="4" t="s">
        <v>42</v>
      </c>
      <c r="C339" s="5" t="n">
        <v>8404</v>
      </c>
    </row>
    <row r="340" spans="1:6">
      <c r="A340" s="4" t="s">
        <v>812</v>
      </c>
      <c r="C340" s="5" t="n">
        <v>18493</v>
      </c>
    </row>
    <row r="341" spans="1:6">
      <c r="A341" s="4" t="s">
        <v>813</v>
      </c>
      <c r="C341" s="5" t="n">
        <v>97636</v>
      </c>
    </row>
    <row r="342" spans="1:6">
      <c r="A342" s="4" t="s">
        <v>814</v>
      </c>
      <c r="C342" s="5" t="n">
        <v>11864</v>
      </c>
    </row>
    <row r="343" spans="1:6">
      <c r="A343" s="4" t="s">
        <v>815</v>
      </c>
      <c r="C343" s="5" t="n">
        <v>127993</v>
      </c>
    </row>
    <row r="344" spans="1:6">
      <c r="A344" s="4" t="s">
        <v>816</v>
      </c>
      <c r="C344" s="5" t="n">
        <v>9448</v>
      </c>
    </row>
    <row r="345" spans="1:6">
      <c r="A345" s="4" t="s">
        <v>817</v>
      </c>
      <c r="C345" s="7" t="n">
        <v>118545</v>
      </c>
    </row>
    <row r="346" spans="1:6">
      <c r="A346" s="4" t="s">
        <v>819</v>
      </c>
      <c r="C346" s="5" t="n">
        <v>1909</v>
      </c>
    </row>
    <row r="347" spans="1:6">
      <c r="A347" s="4" t="s">
        <v>820</v>
      </c>
      <c r="C347" s="4" t="s">
        <v>857</v>
      </c>
    </row>
    <row r="348" spans="1:6">
      <c r="A348" s="4" t="s">
        <v>858</v>
      </c>
    </row>
    <row r="349" spans="1:6">
      <c r="A349" s="3" t="s">
        <v>806</v>
      </c>
    </row>
    <row r="350" spans="1:6">
      <c r="A350" s="4" t="s">
        <v>807</v>
      </c>
      <c r="C350" s="7" t="n">
        <v>0</v>
      </c>
    </row>
    <row r="351" spans="1:6">
      <c r="A351" s="4" t="s">
        <v>808</v>
      </c>
      <c r="C351" s="5" t="n">
        <v>12108</v>
      </c>
    </row>
    <row r="352" spans="1:6">
      <c r="A352" s="4" t="s">
        <v>809</v>
      </c>
      <c r="C352" s="5" t="n">
        <v>46317</v>
      </c>
    </row>
    <row r="353" spans="1:6">
      <c r="A353" s="4" t="s">
        <v>810</v>
      </c>
      <c r="C353" s="5" t="n">
        <v>1271</v>
      </c>
    </row>
    <row r="354" spans="1:6">
      <c r="A354" s="4" t="s">
        <v>811</v>
      </c>
      <c r="B354" s="4" t="s">
        <v>42</v>
      </c>
      <c r="C354" s="5" t="n">
        <v>18246</v>
      </c>
    </row>
    <row r="355" spans="1:6">
      <c r="A355" s="4" t="s">
        <v>812</v>
      </c>
      <c r="C355" s="5" t="n">
        <v>12108</v>
      </c>
    </row>
    <row r="356" spans="1:6">
      <c r="A356" s="4" t="s">
        <v>813</v>
      </c>
      <c r="C356" s="5" t="n">
        <v>57388</v>
      </c>
    </row>
    <row r="357" spans="1:6">
      <c r="A357" s="4" t="s">
        <v>814</v>
      </c>
      <c r="C357" s="5" t="n">
        <v>8446</v>
      </c>
    </row>
    <row r="358" spans="1:6">
      <c r="A358" s="4" t="s">
        <v>815</v>
      </c>
      <c r="C358" s="5" t="n">
        <v>77942</v>
      </c>
    </row>
    <row r="359" spans="1:6">
      <c r="A359" s="4" t="s">
        <v>816</v>
      </c>
      <c r="C359" s="5" t="n">
        <v>5094</v>
      </c>
    </row>
    <row r="360" spans="1:6">
      <c r="A360" s="4" t="s">
        <v>817</v>
      </c>
      <c r="C360" s="7" t="n">
        <v>72848</v>
      </c>
    </row>
    <row r="361" spans="1:6">
      <c r="A361" s="4" t="s">
        <v>819</v>
      </c>
      <c r="C361" s="5" t="n">
        <v>1989</v>
      </c>
    </row>
    <row r="362" spans="1:6">
      <c r="A362" s="4" t="s">
        <v>820</v>
      </c>
      <c r="C362" s="4" t="s">
        <v>859</v>
      </c>
    </row>
    <row r="363" spans="1:6">
      <c r="A363" s="4" t="s">
        <v>860</v>
      </c>
    </row>
    <row r="364" spans="1:6">
      <c r="A364" s="3" t="s">
        <v>806</v>
      </c>
    </row>
    <row r="365" spans="1:6">
      <c r="A365" s="4" t="s">
        <v>807</v>
      </c>
      <c r="C365" s="7" t="n">
        <v>0</v>
      </c>
    </row>
    <row r="366" spans="1:6">
      <c r="A366" s="4" t="s">
        <v>808</v>
      </c>
      <c r="C366" s="5" t="n">
        <v>0</v>
      </c>
    </row>
    <row r="367" spans="1:6">
      <c r="A367" s="4" t="s">
        <v>809</v>
      </c>
      <c r="C367" s="5" t="n">
        <v>90675</v>
      </c>
    </row>
    <row r="368" spans="1:6">
      <c r="A368" s="4" t="s">
        <v>810</v>
      </c>
      <c r="C368" s="5" t="n">
        <v>1500</v>
      </c>
    </row>
    <row r="369" spans="1:6">
      <c r="A369" s="4" t="s">
        <v>811</v>
      </c>
      <c r="B369" s="4" t="s">
        <v>42</v>
      </c>
      <c r="C369" s="5" t="n">
        <v>8242</v>
      </c>
    </row>
    <row r="370" spans="1:6">
      <c r="A370" s="4" t="s">
        <v>812</v>
      </c>
      <c r="C370" s="5" t="n">
        <v>0</v>
      </c>
    </row>
    <row r="371" spans="1:6">
      <c r="A371" s="4" t="s">
        <v>813</v>
      </c>
      <c r="C371" s="5" t="n">
        <v>95546</v>
      </c>
    </row>
    <row r="372" spans="1:6">
      <c r="A372" s="4" t="s">
        <v>814</v>
      </c>
      <c r="C372" s="5" t="n">
        <v>4871</v>
      </c>
    </row>
    <row r="373" spans="1:6">
      <c r="A373" s="4" t="s">
        <v>815</v>
      </c>
      <c r="C373" s="5" t="n">
        <v>100417</v>
      </c>
    </row>
    <row r="374" spans="1:6">
      <c r="A374" s="4" t="s">
        <v>816</v>
      </c>
      <c r="C374" s="5" t="n">
        <v>5491</v>
      </c>
    </row>
    <row r="375" spans="1:6">
      <c r="A375" s="4" t="s">
        <v>817</v>
      </c>
      <c r="C375" s="7" t="n">
        <v>94926</v>
      </c>
    </row>
    <row r="376" spans="1:6">
      <c r="A376" s="4" t="s">
        <v>819</v>
      </c>
      <c r="C376" s="5" t="n">
        <v>1972</v>
      </c>
    </row>
    <row r="377" spans="1:6">
      <c r="A377" s="4" t="s">
        <v>820</v>
      </c>
      <c r="C377" s="4" t="s">
        <v>861</v>
      </c>
    </row>
    <row r="378" spans="1:6">
      <c r="A378" s="4" t="s">
        <v>774</v>
      </c>
    </row>
    <row r="379" spans="1:6">
      <c r="A379" s="3" t="s">
        <v>806</v>
      </c>
    </row>
    <row r="380" spans="1:6">
      <c r="A380" s="4" t="s">
        <v>807</v>
      </c>
      <c r="C380" s="7" t="n">
        <v>0</v>
      </c>
    </row>
    <row r="381" spans="1:6">
      <c r="A381" s="4" t="s">
        <v>808</v>
      </c>
      <c r="C381" s="5" t="n">
        <v>0</v>
      </c>
    </row>
    <row r="382" spans="1:6">
      <c r="A382" s="4" t="s">
        <v>809</v>
      </c>
      <c r="C382" s="5" t="n">
        <v>37803</v>
      </c>
    </row>
    <row r="383" spans="1:6">
      <c r="A383" s="4" t="s">
        <v>810</v>
      </c>
      <c r="C383" s="5" t="n">
        <v>6833</v>
      </c>
    </row>
    <row r="384" spans="1:6">
      <c r="A384" s="4" t="s">
        <v>811</v>
      </c>
      <c r="B384" s="4" t="s">
        <v>42</v>
      </c>
      <c r="C384" s="5" t="n">
        <v>17940</v>
      </c>
    </row>
    <row r="385" spans="1:6">
      <c r="A385" s="4" t="s">
        <v>812</v>
      </c>
      <c r="C385" s="5" t="n">
        <v>0</v>
      </c>
    </row>
    <row r="386" spans="1:6">
      <c r="A386" s="4" t="s">
        <v>813</v>
      </c>
      <c r="C386" s="5" t="n">
        <v>51008</v>
      </c>
    </row>
    <row r="387" spans="1:6">
      <c r="A387" s="4" t="s">
        <v>814</v>
      </c>
      <c r="C387" s="5" t="n">
        <v>11568</v>
      </c>
    </row>
    <row r="388" spans="1:6">
      <c r="A388" s="4" t="s">
        <v>815</v>
      </c>
      <c r="C388" s="5" t="n">
        <v>62576</v>
      </c>
    </row>
    <row r="389" spans="1:6">
      <c r="A389" s="4" t="s">
        <v>816</v>
      </c>
      <c r="C389" s="5" t="n">
        <v>4792</v>
      </c>
    </row>
    <row r="390" spans="1:6">
      <c r="A390" s="4" t="s">
        <v>817</v>
      </c>
      <c r="C390" s="7" t="n">
        <v>57784</v>
      </c>
    </row>
    <row r="391" spans="1:6">
      <c r="A391" s="4" t="s">
        <v>819</v>
      </c>
      <c r="C391" s="5" t="n">
        <v>1900</v>
      </c>
    </row>
    <row r="392" spans="1:6">
      <c r="A392" s="4" t="s">
        <v>820</v>
      </c>
      <c r="C392" s="4" t="s">
        <v>862</v>
      </c>
    </row>
    <row r="393" spans="1:6">
      <c r="A393" s="4" t="s">
        <v>863</v>
      </c>
    </row>
    <row r="394" spans="1:6">
      <c r="A394" s="3" t="s">
        <v>806</v>
      </c>
    </row>
    <row r="395" spans="1:6">
      <c r="A395" s="4" t="s">
        <v>807</v>
      </c>
      <c r="C395" s="7" t="n">
        <v>0</v>
      </c>
    </row>
    <row r="396" spans="1:6">
      <c r="A396" s="4" t="s">
        <v>808</v>
      </c>
      <c r="C396" s="5" t="n">
        <v>41857</v>
      </c>
    </row>
    <row r="397" spans="1:6">
      <c r="A397" s="4" t="s">
        <v>809</v>
      </c>
      <c r="C397" s="5" t="n">
        <v>207817</v>
      </c>
    </row>
    <row r="398" spans="1:6">
      <c r="A398" s="4" t="s">
        <v>810</v>
      </c>
      <c r="C398" s="5" t="n">
        <v>10596</v>
      </c>
    </row>
    <row r="399" spans="1:6">
      <c r="A399" s="4" t="s">
        <v>811</v>
      </c>
      <c r="B399" s="4" t="s">
        <v>42</v>
      </c>
      <c r="C399" s="5" t="n">
        <v>12987</v>
      </c>
    </row>
    <row r="400" spans="1:6">
      <c r="A400" s="4" t="s">
        <v>812</v>
      </c>
      <c r="C400" s="5" t="n">
        <v>39267</v>
      </c>
    </row>
    <row r="401" spans="1:6">
      <c r="A401" s="4" t="s">
        <v>813</v>
      </c>
      <c r="C401" s="5" t="n">
        <v>216690</v>
      </c>
    </row>
    <row r="402" spans="1:6">
      <c r="A402" s="4" t="s">
        <v>814</v>
      </c>
      <c r="C402" s="5" t="n">
        <v>17300</v>
      </c>
    </row>
    <row r="403" spans="1:6">
      <c r="A403" s="4" t="s">
        <v>815</v>
      </c>
      <c r="C403" s="5" t="n">
        <v>273257</v>
      </c>
    </row>
    <row r="404" spans="1:6">
      <c r="A404" s="4" t="s">
        <v>816</v>
      </c>
      <c r="C404" s="5" t="n">
        <v>14318</v>
      </c>
    </row>
    <row r="405" spans="1:6">
      <c r="A405" s="4" t="s">
        <v>817</v>
      </c>
      <c r="C405" s="7" t="n">
        <v>258939</v>
      </c>
    </row>
    <row r="406" spans="1:6">
      <c r="A406" s="4" t="s">
        <v>819</v>
      </c>
      <c r="C406" s="5" t="n">
        <v>1972</v>
      </c>
    </row>
    <row r="407" spans="1:6">
      <c r="A407" s="4" t="s">
        <v>820</v>
      </c>
      <c r="C407" s="4" t="s">
        <v>864</v>
      </c>
    </row>
    <row r="408" spans="1:6">
      <c r="A408" s="4" t="s">
        <v>865</v>
      </c>
    </row>
    <row r="409" spans="1:6">
      <c r="A409" s="3" t="s">
        <v>806</v>
      </c>
    </row>
    <row r="410" spans="1:6">
      <c r="A410" s="4" t="s">
        <v>807</v>
      </c>
      <c r="C410" s="7" t="n">
        <v>0</v>
      </c>
    </row>
    <row r="411" spans="1:6">
      <c r="A411" s="4" t="s">
        <v>808</v>
      </c>
      <c r="C411" s="5" t="n">
        <v>112575</v>
      </c>
    </row>
    <row r="412" spans="1:6">
      <c r="A412" s="4" t="s">
        <v>809</v>
      </c>
      <c r="C412" s="5" t="n">
        <v>82117</v>
      </c>
    </row>
    <row r="413" spans="1:6">
      <c r="A413" s="4" t="s">
        <v>810</v>
      </c>
      <c r="C413" s="5" t="n">
        <v>6733</v>
      </c>
    </row>
    <row r="414" spans="1:6">
      <c r="A414" s="4" t="s">
        <v>811</v>
      </c>
      <c r="B414" s="4" t="s">
        <v>42</v>
      </c>
      <c r="C414" s="5" t="n">
        <v>8441</v>
      </c>
    </row>
    <row r="415" spans="1:6">
      <c r="A415" s="4" t="s">
        <v>812</v>
      </c>
      <c r="C415" s="5" t="n">
        <v>112575</v>
      </c>
    </row>
    <row r="416" spans="1:6">
      <c r="A416" s="4" t="s">
        <v>813</v>
      </c>
      <c r="C416" s="5" t="n">
        <v>88503</v>
      </c>
    </row>
    <row r="417" spans="1:6">
      <c r="A417" s="4" t="s">
        <v>814</v>
      </c>
      <c r="C417" s="5" t="n">
        <v>8788</v>
      </c>
    </row>
    <row r="418" spans="1:6">
      <c r="A418" s="4" t="s">
        <v>815</v>
      </c>
      <c r="C418" s="5" t="n">
        <v>209866</v>
      </c>
    </row>
    <row r="419" spans="1:6">
      <c r="A419" s="4" t="s">
        <v>816</v>
      </c>
      <c r="C419" s="5" t="n">
        <v>8133</v>
      </c>
    </row>
    <row r="420" spans="1:6">
      <c r="A420" s="4" t="s">
        <v>817</v>
      </c>
      <c r="C420" s="7" t="n">
        <v>201733</v>
      </c>
    </row>
    <row r="421" spans="1:6">
      <c r="A421" s="4" t="s">
        <v>819</v>
      </c>
      <c r="C421" s="5" t="n">
        <v>1968</v>
      </c>
    </row>
    <row r="422" spans="1:6">
      <c r="A422" s="4" t="s">
        <v>820</v>
      </c>
      <c r="C422" s="4" t="s">
        <v>866</v>
      </c>
    </row>
    <row r="423" spans="1:6">
      <c r="A423" s="4" t="s">
        <v>867</v>
      </c>
    </row>
    <row r="424" spans="1:6">
      <c r="A424" s="3" t="s">
        <v>806</v>
      </c>
    </row>
    <row r="425" spans="1:6">
      <c r="A425" s="4" t="s">
        <v>807</v>
      </c>
      <c r="C425" s="7" t="n">
        <v>0</v>
      </c>
    </row>
    <row r="426" spans="1:6">
      <c r="A426" s="4" t="s">
        <v>808</v>
      </c>
      <c r="C426" s="5" t="n">
        <v>29125</v>
      </c>
    </row>
    <row r="427" spans="1:6">
      <c r="A427" s="4" t="s">
        <v>809</v>
      </c>
      <c r="C427" s="5" t="n">
        <v>90323</v>
      </c>
    </row>
    <row r="428" spans="1:6">
      <c r="A428" s="4" t="s">
        <v>810</v>
      </c>
      <c r="C428" s="5" t="n">
        <v>2500</v>
      </c>
    </row>
    <row r="429" spans="1:6">
      <c r="A429" s="4" t="s">
        <v>811</v>
      </c>
      <c r="B429" s="4" t="s">
        <v>42</v>
      </c>
      <c r="C429" s="5" t="n">
        <v>5928</v>
      </c>
    </row>
    <row r="430" spans="1:6">
      <c r="A430" s="4" t="s">
        <v>812</v>
      </c>
      <c r="C430" s="5" t="n">
        <v>29125</v>
      </c>
    </row>
    <row r="431" spans="1:6">
      <c r="A431" s="4" t="s">
        <v>813</v>
      </c>
      <c r="C431" s="5" t="n">
        <v>93379</v>
      </c>
    </row>
    <row r="432" spans="1:6">
      <c r="A432" s="4" t="s">
        <v>814</v>
      </c>
      <c r="C432" s="5" t="n">
        <v>5372</v>
      </c>
    </row>
    <row r="433" spans="1:6">
      <c r="A433" s="4" t="s">
        <v>815</v>
      </c>
      <c r="C433" s="5" t="n">
        <v>127876</v>
      </c>
    </row>
    <row r="434" spans="1:6">
      <c r="A434" s="4" t="s">
        <v>816</v>
      </c>
      <c r="C434" s="5" t="n">
        <v>5599</v>
      </c>
    </row>
    <row r="435" spans="1:6">
      <c r="A435" s="4" t="s">
        <v>817</v>
      </c>
      <c r="C435" s="7" t="n">
        <v>122277</v>
      </c>
    </row>
    <row r="436" spans="1:6">
      <c r="A436" s="4" t="s">
        <v>819</v>
      </c>
      <c r="C436" s="5" t="n">
        <v>1990</v>
      </c>
    </row>
    <row r="437" spans="1:6">
      <c r="A437" s="4" t="s">
        <v>820</v>
      </c>
      <c r="C437" s="4" t="s">
        <v>868</v>
      </c>
    </row>
    <row r="438" spans="1:6">
      <c r="A438" s="4" t="s">
        <v>360</v>
      </c>
    </row>
    <row r="439" spans="1:6">
      <c r="A439" s="3" t="s">
        <v>806</v>
      </c>
    </row>
    <row r="440" spans="1:6">
      <c r="A440" s="4" t="s">
        <v>807</v>
      </c>
      <c r="C440" s="7" t="n">
        <v>0</v>
      </c>
    </row>
    <row r="441" spans="1:6">
      <c r="A441" s="4" t="s">
        <v>808</v>
      </c>
      <c r="C441" s="5" t="n">
        <v>33270</v>
      </c>
    </row>
    <row r="442" spans="1:6">
      <c r="A442" s="4" t="s">
        <v>809</v>
      </c>
      <c r="C442" s="5" t="n">
        <v>77330</v>
      </c>
    </row>
    <row r="443" spans="1:6">
      <c r="A443" s="4" t="s">
        <v>810</v>
      </c>
      <c r="C443" s="5" t="n">
        <v>300</v>
      </c>
    </row>
    <row r="444" spans="1:6">
      <c r="A444" s="4" t="s">
        <v>811</v>
      </c>
      <c r="B444" s="4" t="s">
        <v>42</v>
      </c>
      <c r="C444" s="5" t="n">
        <v>59</v>
      </c>
    </row>
    <row r="445" spans="1:6">
      <c r="A445" s="4" t="s">
        <v>812</v>
      </c>
      <c r="C445" s="5" t="n">
        <v>33270</v>
      </c>
    </row>
    <row r="446" spans="1:6">
      <c r="A446" s="4" t="s">
        <v>813</v>
      </c>
      <c r="C446" s="5" t="n">
        <v>77330</v>
      </c>
    </row>
    <row r="447" spans="1:6">
      <c r="A447" s="4" t="s">
        <v>814</v>
      </c>
      <c r="C447" s="5" t="n">
        <v>359</v>
      </c>
    </row>
    <row r="448" spans="1:6">
      <c r="A448" s="4" t="s">
        <v>815</v>
      </c>
      <c r="C448" s="5" t="n">
        <v>110959</v>
      </c>
    </row>
    <row r="449" spans="1:6">
      <c r="A449" s="4" t="s">
        <v>816</v>
      </c>
      <c r="C449" s="5" t="n">
        <v>523</v>
      </c>
    </row>
    <row r="450" spans="1:6">
      <c r="A450" s="4" t="s">
        <v>817</v>
      </c>
      <c r="C450" s="7" t="n">
        <v>110436</v>
      </c>
    </row>
    <row r="451" spans="1:6">
      <c r="A451" s="4" t="s">
        <v>819</v>
      </c>
      <c r="C451" s="5" t="n">
        <v>1910</v>
      </c>
    </row>
    <row r="452" spans="1:6">
      <c r="A452" s="4" t="s">
        <v>820</v>
      </c>
      <c r="C452" s="4" t="s">
        <v>869</v>
      </c>
    </row>
    <row r="453" spans="1:6">
      <c r="A453" s="4" t="s">
        <v>870</v>
      </c>
    </row>
    <row r="454" spans="1:6">
      <c r="A454" s="3" t="s">
        <v>806</v>
      </c>
    </row>
    <row r="455" spans="1:6">
      <c r="A455" s="4" t="s">
        <v>871</v>
      </c>
      <c r="C455" s="4" t="s">
        <v>602</v>
      </c>
    </row>
    <row r="456" spans="1:6">
      <c r="A456" s="4" t="s">
        <v>872</v>
      </c>
    </row>
    <row r="457" spans="1:6">
      <c r="A457" s="3" t="s">
        <v>806</v>
      </c>
    </row>
    <row r="458" spans="1:6">
      <c r="A458" s="4" t="s">
        <v>871</v>
      </c>
      <c r="C458" s="4" t="s">
        <v>602</v>
      </c>
    </row>
    <row r="459" spans="1:6">
      <c r="A459" s="4" t="s">
        <v>873</v>
      </c>
    </row>
    <row r="460" spans="1:6">
      <c r="A460" s="3" t="s">
        <v>806</v>
      </c>
    </row>
    <row r="461" spans="1:6">
      <c r="A461" s="4" t="s">
        <v>871</v>
      </c>
      <c r="C461" s="4" t="s">
        <v>602</v>
      </c>
    </row>
    <row r="462" spans="1:6">
      <c r="A462" s="4" t="s">
        <v>874</v>
      </c>
    </row>
    <row r="463" spans="1:6">
      <c r="A463" s="3" t="s">
        <v>806</v>
      </c>
    </row>
    <row r="464" spans="1:6">
      <c r="A464" s="4" t="s">
        <v>871</v>
      </c>
      <c r="C464" s="4" t="s">
        <v>602</v>
      </c>
    </row>
    <row r="465" spans="1:6">
      <c r="A465" s="4" t="s">
        <v>875</v>
      </c>
    </row>
    <row r="466" spans="1:6">
      <c r="A466" s="3" t="s">
        <v>806</v>
      </c>
    </row>
    <row r="467" spans="1:6">
      <c r="A467" s="4" t="s">
        <v>871</v>
      </c>
      <c r="C467" s="4" t="s">
        <v>602</v>
      </c>
    </row>
    <row r="468" spans="1:6">
      <c r="A468" s="4" t="s">
        <v>876</v>
      </c>
    </row>
    <row r="469" spans="1:6">
      <c r="A469" s="3" t="s">
        <v>806</v>
      </c>
    </row>
    <row r="470" spans="1:6">
      <c r="A470" s="4" t="s">
        <v>871</v>
      </c>
      <c r="C470" s="4" t="s">
        <v>602</v>
      </c>
    </row>
    <row r="471" spans="1:6">
      <c r="A471" s="4" t="s">
        <v>877</v>
      </c>
    </row>
    <row r="472" spans="1:6">
      <c r="A472" s="3" t="s">
        <v>806</v>
      </c>
    </row>
    <row r="473" spans="1:6">
      <c r="A473" s="4" t="s">
        <v>871</v>
      </c>
      <c r="C473" s="4" t="s">
        <v>602</v>
      </c>
    </row>
    <row r="474" spans="1:6">
      <c r="A474" s="4" t="s">
        <v>878</v>
      </c>
    </row>
    <row r="475" spans="1:6">
      <c r="A475" s="3" t="s">
        <v>806</v>
      </c>
    </row>
    <row r="476" spans="1:6">
      <c r="A476" s="4" t="s">
        <v>871</v>
      </c>
      <c r="C476" s="4" t="s">
        <v>602</v>
      </c>
    </row>
    <row r="477" spans="1:6">
      <c r="A477" s="4" t="s">
        <v>879</v>
      </c>
    </row>
    <row r="478" spans="1:6">
      <c r="A478" s="3" t="s">
        <v>806</v>
      </c>
    </row>
    <row r="479" spans="1:6">
      <c r="A479" s="4" t="s">
        <v>871</v>
      </c>
      <c r="C479" s="4" t="s">
        <v>336</v>
      </c>
    </row>
    <row r="480" spans="1:6">
      <c r="A480" s="4" t="s">
        <v>880</v>
      </c>
    </row>
    <row r="481" spans="1:6">
      <c r="A481" s="3" t="s">
        <v>806</v>
      </c>
    </row>
    <row r="482" spans="1:6">
      <c r="A482" s="4" t="s">
        <v>871</v>
      </c>
      <c r="C482" s="4" t="s">
        <v>602</v>
      </c>
    </row>
    <row r="483" spans="1:6">
      <c r="A483" s="4" t="s">
        <v>881</v>
      </c>
    </row>
    <row r="484" spans="1:6">
      <c r="A484" s="3" t="s">
        <v>806</v>
      </c>
    </row>
    <row r="485" spans="1:6">
      <c r="A485" s="4" t="s">
        <v>871</v>
      </c>
      <c r="C485" s="4" t="s">
        <v>602</v>
      </c>
    </row>
    <row r="486" spans="1:6">
      <c r="A486" s="4" t="s">
        <v>882</v>
      </c>
    </row>
    <row r="487" spans="1:6">
      <c r="A487" s="3" t="s">
        <v>806</v>
      </c>
    </row>
    <row r="488" spans="1:6">
      <c r="A488" s="4" t="s">
        <v>871</v>
      </c>
      <c r="C488" s="4" t="s">
        <v>598</v>
      </c>
    </row>
    <row r="489" spans="1:6">
      <c r="A489" s="4" t="s">
        <v>883</v>
      </c>
    </row>
    <row r="490" spans="1:6">
      <c r="A490" s="3" t="s">
        <v>806</v>
      </c>
    </row>
    <row r="491" spans="1:6">
      <c r="A491" s="4" t="s">
        <v>871</v>
      </c>
      <c r="C491" s="4" t="s">
        <v>602</v>
      </c>
    </row>
    <row r="492" spans="1:6">
      <c r="A492" s="4" t="s">
        <v>884</v>
      </c>
    </row>
    <row r="493" spans="1:6">
      <c r="A493" s="3" t="s">
        <v>806</v>
      </c>
    </row>
    <row r="494" spans="1:6">
      <c r="A494" s="4" t="s">
        <v>871</v>
      </c>
      <c r="C494" s="4" t="s">
        <v>602</v>
      </c>
    </row>
    <row r="495" spans="1:6">
      <c r="A495" s="4" t="s">
        <v>885</v>
      </c>
    </row>
    <row r="496" spans="1:6">
      <c r="A496" s="3" t="s">
        <v>806</v>
      </c>
    </row>
    <row r="497" spans="1:6">
      <c r="A497" s="4" t="s">
        <v>871</v>
      </c>
      <c r="C497" s="4" t="s">
        <v>602</v>
      </c>
    </row>
    <row r="498" spans="1:6">
      <c r="A498" s="4" t="s">
        <v>886</v>
      </c>
    </row>
    <row r="499" spans="1:6">
      <c r="A499" s="3" t="s">
        <v>806</v>
      </c>
    </row>
    <row r="500" spans="1:6">
      <c r="A500" s="4" t="s">
        <v>871</v>
      </c>
      <c r="C500" s="4" t="s">
        <v>602</v>
      </c>
    </row>
    <row r="501" spans="1:6">
      <c r="A501" s="4" t="s">
        <v>887</v>
      </c>
    </row>
    <row r="502" spans="1:6">
      <c r="A502" s="3" t="s">
        <v>806</v>
      </c>
    </row>
    <row r="503" spans="1:6">
      <c r="A503" s="4" t="s">
        <v>871</v>
      </c>
      <c r="C503" s="4" t="s">
        <v>602</v>
      </c>
    </row>
    <row r="504" spans="1:6">
      <c r="A504" s="4" t="s">
        <v>888</v>
      </c>
    </row>
    <row r="505" spans="1:6">
      <c r="A505" s="3" t="s">
        <v>806</v>
      </c>
    </row>
    <row r="506" spans="1:6">
      <c r="A506" s="4" t="s">
        <v>871</v>
      </c>
      <c r="C506" s="4" t="s">
        <v>602</v>
      </c>
    </row>
    <row r="507" spans="1:6">
      <c r="A507" s="4" t="s">
        <v>889</v>
      </c>
    </row>
    <row r="508" spans="1:6">
      <c r="A508" s="3" t="s">
        <v>806</v>
      </c>
    </row>
    <row r="509" spans="1:6">
      <c r="A509" s="4" t="s">
        <v>871</v>
      </c>
      <c r="C509" s="4" t="s">
        <v>602</v>
      </c>
    </row>
    <row r="510" spans="1:6">
      <c r="A510" s="4" t="s">
        <v>890</v>
      </c>
    </row>
    <row r="511" spans="1:6">
      <c r="A511" s="3" t="s">
        <v>806</v>
      </c>
    </row>
    <row r="512" spans="1:6">
      <c r="A512" s="4" t="s">
        <v>871</v>
      </c>
      <c r="C512" s="4" t="s">
        <v>602</v>
      </c>
    </row>
    <row r="513" spans="1:6">
      <c r="A513" s="4" t="s">
        <v>891</v>
      </c>
    </row>
    <row r="514" spans="1:6">
      <c r="A514" s="3" t="s">
        <v>806</v>
      </c>
    </row>
    <row r="515" spans="1:6">
      <c r="A515" s="4" t="s">
        <v>871</v>
      </c>
      <c r="C515" s="4" t="s">
        <v>336</v>
      </c>
    </row>
    <row r="516" spans="1:6">
      <c r="A516" s="4" t="s">
        <v>892</v>
      </c>
    </row>
    <row r="517" spans="1:6">
      <c r="A517" s="3" t="s">
        <v>806</v>
      </c>
    </row>
    <row r="518" spans="1:6">
      <c r="A518" s="4" t="s">
        <v>871</v>
      </c>
      <c r="C518" s="4" t="s">
        <v>602</v>
      </c>
    </row>
    <row r="519" spans="1:6">
      <c r="A519" s="4" t="s">
        <v>893</v>
      </c>
    </row>
    <row r="520" spans="1:6">
      <c r="A520" s="3" t="s">
        <v>806</v>
      </c>
    </row>
    <row r="521" spans="1:6">
      <c r="A521" s="4" t="s">
        <v>871</v>
      </c>
      <c r="C521" s="4" t="s">
        <v>598</v>
      </c>
    </row>
    <row r="522" spans="1:6">
      <c r="A522" s="4" t="s">
        <v>894</v>
      </c>
    </row>
    <row r="523" spans="1:6">
      <c r="A523" s="3" t="s">
        <v>806</v>
      </c>
    </row>
    <row r="524" spans="1:6">
      <c r="A524" s="4" t="s">
        <v>871</v>
      </c>
      <c r="C524" s="4" t="s">
        <v>602</v>
      </c>
    </row>
    <row r="525" spans="1:6">
      <c r="A525" s="4" t="s">
        <v>895</v>
      </c>
    </row>
    <row r="526" spans="1:6">
      <c r="A526" s="3" t="s">
        <v>806</v>
      </c>
    </row>
    <row r="527" spans="1:6">
      <c r="A527" s="4" t="s">
        <v>871</v>
      </c>
      <c r="C527" s="4" t="s">
        <v>602</v>
      </c>
    </row>
    <row r="528" spans="1:6">
      <c r="A528" s="4" t="s">
        <v>896</v>
      </c>
    </row>
    <row r="529" spans="1:6">
      <c r="A529" s="3" t="s">
        <v>806</v>
      </c>
    </row>
    <row r="530" spans="1:6">
      <c r="A530" s="4" t="s">
        <v>871</v>
      </c>
      <c r="C530" s="4" t="s">
        <v>602</v>
      </c>
    </row>
    <row r="531" spans="1:6">
      <c r="A531" s="4" t="s">
        <v>897</v>
      </c>
    </row>
    <row r="532" spans="1:6">
      <c r="A532" s="3" t="s">
        <v>806</v>
      </c>
    </row>
    <row r="533" spans="1:6">
      <c r="A533" s="4" t="s">
        <v>871</v>
      </c>
      <c r="C533" s="4" t="s">
        <v>602</v>
      </c>
    </row>
    <row r="534" spans="1:6">
      <c r="A534" s="4" t="s">
        <v>898</v>
      </c>
    </row>
    <row r="535" spans="1:6">
      <c r="A535" s="3" t="s">
        <v>806</v>
      </c>
    </row>
    <row r="536" spans="1:6">
      <c r="A536" s="4" t="s">
        <v>871</v>
      </c>
      <c r="C536" s="4" t="s">
        <v>598</v>
      </c>
    </row>
    <row r="537" spans="1:6">
      <c r="A537" s="4" t="s">
        <v>899</v>
      </c>
    </row>
    <row r="538" spans="1:6">
      <c r="A538" s="3" t="s">
        <v>806</v>
      </c>
    </row>
    <row r="539" spans="1:6">
      <c r="A539" s="4" t="s">
        <v>871</v>
      </c>
      <c r="C539" s="4" t="s">
        <v>336</v>
      </c>
    </row>
    <row r="540" spans="1:6">
      <c r="A540" s="4" t="s">
        <v>900</v>
      </c>
    </row>
    <row r="541" spans="1:6">
      <c r="A541" s="3" t="s">
        <v>806</v>
      </c>
    </row>
    <row r="542" spans="1:6">
      <c r="A542" s="4" t="s">
        <v>871</v>
      </c>
      <c r="C542" s="4" t="s">
        <v>338</v>
      </c>
    </row>
    <row r="543" spans="1:6">
      <c r="A543" s="4" t="s">
        <v>901</v>
      </c>
    </row>
    <row r="544" spans="1:6">
      <c r="A544" s="3" t="s">
        <v>806</v>
      </c>
    </row>
    <row r="545" spans="1:6">
      <c r="A545" s="4" t="s">
        <v>871</v>
      </c>
      <c r="C545" s="4" t="s">
        <v>338</v>
      </c>
    </row>
    <row r="546" spans="1:6">
      <c r="A546" s="4" t="s">
        <v>902</v>
      </c>
    </row>
    <row r="547" spans="1:6">
      <c r="A547" s="3" t="s">
        <v>806</v>
      </c>
    </row>
    <row r="548" spans="1:6">
      <c r="A548" s="4" t="s">
        <v>871</v>
      </c>
      <c r="C548" s="4" t="s">
        <v>338</v>
      </c>
    </row>
    <row r="549" spans="1:6">
      <c r="A549" s="4" t="s">
        <v>903</v>
      </c>
    </row>
    <row r="550" spans="1:6">
      <c r="A550" s="3" t="s">
        <v>806</v>
      </c>
    </row>
    <row r="551" spans="1:6">
      <c r="A551" s="4" t="s">
        <v>871</v>
      </c>
      <c r="C551" s="4" t="s">
        <v>338</v>
      </c>
    </row>
    <row r="552" spans="1:6">
      <c r="A552" s="4" t="s">
        <v>904</v>
      </c>
    </row>
    <row r="553" spans="1:6">
      <c r="A553" s="3" t="s">
        <v>806</v>
      </c>
    </row>
    <row r="554" spans="1:6">
      <c r="A554" s="4" t="s">
        <v>871</v>
      </c>
      <c r="C554" s="4" t="s">
        <v>338</v>
      </c>
    </row>
    <row r="555" spans="1:6">
      <c r="A555" s="4" t="s">
        <v>905</v>
      </c>
    </row>
    <row r="556" spans="1:6">
      <c r="A556" s="3" t="s">
        <v>806</v>
      </c>
    </row>
    <row r="557" spans="1:6">
      <c r="A557" s="4" t="s">
        <v>871</v>
      </c>
      <c r="C557" s="4" t="s">
        <v>338</v>
      </c>
    </row>
    <row r="558" spans="1:6">
      <c r="A558" s="4" t="s">
        <v>906</v>
      </c>
    </row>
    <row r="559" spans="1:6">
      <c r="A559" s="3" t="s">
        <v>806</v>
      </c>
    </row>
    <row r="560" spans="1:6">
      <c r="A560" s="4" t="s">
        <v>871</v>
      </c>
      <c r="C560" s="4" t="s">
        <v>338</v>
      </c>
    </row>
    <row r="561" spans="1:6">
      <c r="A561" s="4" t="s">
        <v>907</v>
      </c>
    </row>
    <row r="562" spans="1:6">
      <c r="A562" s="3" t="s">
        <v>806</v>
      </c>
    </row>
    <row r="563" spans="1:6">
      <c r="A563" s="4" t="s">
        <v>871</v>
      </c>
      <c r="C563" s="4" t="s">
        <v>338</v>
      </c>
    </row>
    <row r="564" spans="1:6">
      <c r="A564" s="4" t="s">
        <v>908</v>
      </c>
    </row>
    <row r="565" spans="1:6">
      <c r="A565" s="3" t="s">
        <v>806</v>
      </c>
    </row>
    <row r="566" spans="1:6">
      <c r="A566" s="4" t="s">
        <v>871</v>
      </c>
      <c r="C566" s="4" t="s">
        <v>338</v>
      </c>
    </row>
    <row r="567" spans="1:6">
      <c r="A567" s="4" t="s">
        <v>909</v>
      </c>
    </row>
    <row r="568" spans="1:6">
      <c r="A568" s="3" t="s">
        <v>806</v>
      </c>
    </row>
    <row r="569" spans="1:6">
      <c r="A569" s="4" t="s">
        <v>871</v>
      </c>
      <c r="C569" s="4" t="s">
        <v>338</v>
      </c>
    </row>
    <row r="570" spans="1:6">
      <c r="A570" s="4" t="s">
        <v>910</v>
      </c>
    </row>
    <row r="571" spans="1:6">
      <c r="A571" s="3" t="s">
        <v>806</v>
      </c>
    </row>
    <row r="572" spans="1:6">
      <c r="A572" s="4" t="s">
        <v>871</v>
      </c>
      <c r="C572" s="4" t="s">
        <v>338</v>
      </c>
    </row>
    <row r="573" spans="1:6">
      <c r="A573" s="4" t="s">
        <v>911</v>
      </c>
    </row>
    <row r="574" spans="1:6">
      <c r="A574" s="3" t="s">
        <v>806</v>
      </c>
    </row>
    <row r="575" spans="1:6">
      <c r="A575" s="4" t="s">
        <v>871</v>
      </c>
      <c r="C575" s="4" t="s">
        <v>338</v>
      </c>
    </row>
    <row r="576" spans="1:6">
      <c r="A576" s="4" t="s">
        <v>912</v>
      </c>
    </row>
    <row r="577" spans="1:6">
      <c r="A577" s="3" t="s">
        <v>806</v>
      </c>
    </row>
    <row r="578" spans="1:6">
      <c r="A578" s="4" t="s">
        <v>871</v>
      </c>
      <c r="C578" s="4" t="s">
        <v>338</v>
      </c>
    </row>
    <row r="579" spans="1:6">
      <c r="A579" s="4" t="s">
        <v>913</v>
      </c>
    </row>
    <row r="580" spans="1:6">
      <c r="A580" s="3" t="s">
        <v>806</v>
      </c>
    </row>
    <row r="581" spans="1:6">
      <c r="A581" s="4" t="s">
        <v>871</v>
      </c>
      <c r="C581" s="4" t="s">
        <v>338</v>
      </c>
    </row>
    <row r="582" spans="1:6">
      <c r="A582" s="4" t="s">
        <v>914</v>
      </c>
    </row>
    <row r="583" spans="1:6">
      <c r="A583" s="3" t="s">
        <v>806</v>
      </c>
    </row>
    <row r="584" spans="1:6">
      <c r="A584" s="4" t="s">
        <v>871</v>
      </c>
      <c r="C584" s="4" t="s">
        <v>338</v>
      </c>
    </row>
    <row r="585" spans="1:6">
      <c r="A585" s="4" t="s">
        <v>915</v>
      </c>
    </row>
    <row r="586" spans="1:6">
      <c r="A586" s="3" t="s">
        <v>806</v>
      </c>
    </row>
    <row r="587" spans="1:6">
      <c r="A587" s="4" t="s">
        <v>871</v>
      </c>
      <c r="C587" s="4" t="s">
        <v>338</v>
      </c>
    </row>
    <row r="588" spans="1:6">
      <c r="A588" s="4" t="s">
        <v>916</v>
      </c>
    </row>
    <row r="589" spans="1:6">
      <c r="A589" s="3" t="s">
        <v>806</v>
      </c>
    </row>
    <row r="590" spans="1:6">
      <c r="A590" s="4" t="s">
        <v>871</v>
      </c>
      <c r="C590" s="4" t="s">
        <v>338</v>
      </c>
    </row>
    <row r="591" spans="1:6">
      <c r="A591" s="4" t="s">
        <v>917</v>
      </c>
    </row>
    <row r="592" spans="1:6">
      <c r="A592" s="3" t="s">
        <v>806</v>
      </c>
    </row>
    <row r="593" spans="1:6">
      <c r="A593" s="4" t="s">
        <v>871</v>
      </c>
      <c r="C593" s="4" t="s">
        <v>338</v>
      </c>
    </row>
    <row r="594" spans="1:6">
      <c r="A594" s="4" t="s">
        <v>918</v>
      </c>
    </row>
    <row r="595" spans="1:6">
      <c r="A595" s="3" t="s">
        <v>806</v>
      </c>
    </row>
    <row r="596" spans="1:6">
      <c r="A596" s="4" t="s">
        <v>871</v>
      </c>
      <c r="C596" s="4" t="s">
        <v>338</v>
      </c>
    </row>
    <row r="597" spans="1:6">
      <c r="A597" s="4" t="s">
        <v>919</v>
      </c>
    </row>
    <row r="598" spans="1:6">
      <c r="A598" s="3" t="s">
        <v>806</v>
      </c>
    </row>
    <row r="599" spans="1:6">
      <c r="A599" s="4" t="s">
        <v>871</v>
      </c>
      <c r="C599" s="4" t="s">
        <v>338</v>
      </c>
    </row>
    <row r="600" spans="1:6">
      <c r="A600" s="4" t="s">
        <v>920</v>
      </c>
    </row>
    <row r="601" spans="1:6">
      <c r="A601" s="3" t="s">
        <v>806</v>
      </c>
    </row>
    <row r="602" spans="1:6">
      <c r="A602" s="4" t="s">
        <v>871</v>
      </c>
      <c r="C602" s="4" t="s">
        <v>921</v>
      </c>
    </row>
    <row r="603" spans="1:6">
      <c r="A603" s="4" t="s">
        <v>922</v>
      </c>
    </row>
    <row r="604" spans="1:6">
      <c r="A604" s="3" t="s">
        <v>806</v>
      </c>
    </row>
    <row r="605" spans="1:6">
      <c r="A605" s="4" t="s">
        <v>871</v>
      </c>
      <c r="C605" s="4" t="s">
        <v>338</v>
      </c>
    </row>
    <row r="606" spans="1:6">
      <c r="A606" s="4" t="s">
        <v>923</v>
      </c>
    </row>
    <row r="607" spans="1:6">
      <c r="A607" s="3" t="s">
        <v>806</v>
      </c>
    </row>
    <row r="608" spans="1:6">
      <c r="A608" s="4" t="s">
        <v>871</v>
      </c>
      <c r="C608" s="4" t="s">
        <v>338</v>
      </c>
    </row>
    <row r="609" spans="1:6">
      <c r="A609" s="4" t="s">
        <v>924</v>
      </c>
    </row>
    <row r="610" spans="1:6">
      <c r="A610" s="3" t="s">
        <v>806</v>
      </c>
    </row>
    <row r="611" spans="1:6">
      <c r="A611" s="4" t="s">
        <v>871</v>
      </c>
      <c r="C611" s="4" t="s">
        <v>338</v>
      </c>
    </row>
    <row r="612" spans="1:6">
      <c r="A612" s="4" t="s">
        <v>925</v>
      </c>
    </row>
    <row r="613" spans="1:6">
      <c r="A613" s="3" t="s">
        <v>806</v>
      </c>
    </row>
    <row r="614" spans="1:6">
      <c r="A614" s="4" t="s">
        <v>871</v>
      </c>
      <c r="C614" s="4" t="s">
        <v>338</v>
      </c>
    </row>
    <row r="615" spans="1:6">
      <c r="A615" s="4" t="s">
        <v>926</v>
      </c>
    </row>
    <row r="616" spans="1:6">
      <c r="A616" s="3" t="s">
        <v>806</v>
      </c>
    </row>
    <row r="617" spans="1:6">
      <c r="A617" s="4" t="s">
        <v>871</v>
      </c>
      <c r="C617" s="4" t="s">
        <v>338</v>
      </c>
    </row>
    <row r="618" spans="1:6">
      <c r="A618" s="4" t="s">
        <v>927</v>
      </c>
    </row>
    <row r="619" spans="1:6">
      <c r="A619" s="3" t="s">
        <v>806</v>
      </c>
    </row>
    <row r="620" spans="1:6">
      <c r="A620" s="4" t="s">
        <v>871</v>
      </c>
      <c r="C620" s="4" t="s">
        <v>338</v>
      </c>
    </row>
    <row r="621" spans="1:6">
      <c r="A621" s="4" t="s">
        <v>928</v>
      </c>
    </row>
    <row r="622" spans="1:6">
      <c r="A622" s="3" t="s">
        <v>806</v>
      </c>
    </row>
    <row r="623" spans="1:6">
      <c r="A623" s="4" t="s">
        <v>871</v>
      </c>
      <c r="C623" s="4" t="s">
        <v>338</v>
      </c>
    </row>
    <row r="624" spans="1:6">
      <c r="A624" s="4" t="s">
        <v>929</v>
      </c>
    </row>
    <row r="625" spans="1:6">
      <c r="A625" s="3" t="s">
        <v>806</v>
      </c>
    </row>
    <row r="626" spans="1:6">
      <c r="A626" s="4" t="s">
        <v>871</v>
      </c>
      <c r="C626" s="4" t="s">
        <v>338</v>
      </c>
    </row>
    <row r="627" spans="1:6"/>
    <row r="628" spans="1:6">
      <c r="A628" s="4" t="s">
        <v>42</v>
      </c>
      <c r="B628" s="4" t="s">
        <v>930</v>
      </c>
    </row>
    <row r="629" spans="1:6">
      <c r="A629" s="4" t="s">
        <v>471</v>
      </c>
      <c r="B629" s="4" t="s">
        <v>931</v>
      </c>
    </row>
    <row r="630" spans="1:6">
      <c r="A630" s="4" t="s">
        <v>518</v>
      </c>
      <c r="B630" s="4" t="s">
        <v>932</v>
      </c>
    </row>
    <row r="631" spans="1:6">
      <c r="A631" s="4" t="s">
        <v>849</v>
      </c>
      <c r="B631" s="4" t="s">
        <v>933</v>
      </c>
    </row>
  </sheetData>
  <mergeCells count="6">
    <mergeCell ref="A1:B2"/>
    <mergeCell ref="A627:E627"/>
    <mergeCell ref="B628:E628"/>
    <mergeCell ref="B629:E629"/>
    <mergeCell ref="B630:E630"/>
    <mergeCell ref="B631:E6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0</v>
      </c>
      <c r="D2" s="2" t="s">
        <v>77</v>
      </c>
    </row>
    <row r="3" spans="1:4">
      <c r="A3" s="3" t="s">
        <v>153</v>
      </c>
    </row>
    <row r="4" spans="1:4">
      <c r="A4" s="4" t="s">
        <v>99</v>
      </c>
      <c r="B4" s="7" t="n">
        <v>73962</v>
      </c>
      <c r="C4" s="7" t="n">
        <v>94995</v>
      </c>
      <c r="D4" s="7" t="n">
        <v>73543</v>
      </c>
    </row>
    <row r="5" spans="1:4">
      <c r="A5" s="3" t="s">
        <v>154</v>
      </c>
    </row>
    <row r="6" spans="1:4">
      <c r="A6" s="4" t="s">
        <v>86</v>
      </c>
      <c r="B6" s="5" t="n">
        <v>102439</v>
      </c>
      <c r="C6" s="5" t="n">
        <v>95872</v>
      </c>
      <c r="D6" s="5" t="n">
        <v>68324</v>
      </c>
    </row>
    <row r="7" spans="1:4">
      <c r="A7" s="4" t="s">
        <v>155</v>
      </c>
      <c r="B7" s="5" t="n">
        <v>8466</v>
      </c>
      <c r="C7" s="5" t="n">
        <v>8331</v>
      </c>
      <c r="D7" s="5" t="n">
        <v>11695</v>
      </c>
    </row>
    <row r="8" spans="1:4">
      <c r="A8" s="4" t="s">
        <v>156</v>
      </c>
      <c r="B8" s="5" t="n">
        <v>-283</v>
      </c>
      <c r="C8" s="5" t="n">
        <v>0</v>
      </c>
      <c r="D8" s="5" t="n">
        <v>0</v>
      </c>
    </row>
    <row r="9" spans="1:4">
      <c r="A9" s="4" t="s">
        <v>157</v>
      </c>
      <c r="B9" s="5" t="n">
        <v>1513</v>
      </c>
      <c r="C9" s="5" t="n">
        <v>-29</v>
      </c>
      <c r="D9" s="5" t="n">
        <v>-604</v>
      </c>
    </row>
    <row r="10" spans="1:4">
      <c r="A10" s="4" t="s">
        <v>95</v>
      </c>
      <c r="B10" s="5" t="n">
        <v>-40690</v>
      </c>
      <c r="C10" s="5" t="n">
        <v>0</v>
      </c>
      <c r="D10" s="5" t="n">
        <v>0</v>
      </c>
    </row>
    <row r="11" spans="1:4">
      <c r="A11" s="4" t="s">
        <v>89</v>
      </c>
      <c r="B11" s="5" t="n">
        <v>12148</v>
      </c>
      <c r="C11" s="5" t="n">
        <v>0</v>
      </c>
      <c r="D11" s="5" t="n">
        <v>0</v>
      </c>
    </row>
    <row r="12" spans="1:4">
      <c r="A12" s="4" t="s">
        <v>158</v>
      </c>
      <c r="B12" s="5" t="n">
        <v>2762</v>
      </c>
      <c r="C12" s="5" t="n">
        <v>2380</v>
      </c>
      <c r="D12" s="5" t="n">
        <v>2252</v>
      </c>
    </row>
    <row r="13" spans="1:4">
      <c r="A13" s="4" t="s">
        <v>159</v>
      </c>
      <c r="B13" s="5" t="n">
        <v>66636</v>
      </c>
      <c r="C13" s="5" t="n">
        <v>-3824</v>
      </c>
      <c r="D13" s="5" t="n">
        <v>-7676</v>
      </c>
    </row>
    <row r="14" spans="1:4">
      <c r="A14" s="4" t="s">
        <v>94</v>
      </c>
      <c r="B14" s="5" t="n">
        <v>2654</v>
      </c>
      <c r="C14" s="5" t="n">
        <v>2038</v>
      </c>
      <c r="D14" s="5" t="n">
        <v>407</v>
      </c>
    </row>
    <row r="15" spans="1:4">
      <c r="A15" s="3" t="s">
        <v>160</v>
      </c>
    </row>
    <row r="16" spans="1:4">
      <c r="A16" s="4" t="s">
        <v>161</v>
      </c>
      <c r="B16" s="5" t="n">
        <v>1288</v>
      </c>
      <c r="C16" s="5" t="n">
        <v>1635</v>
      </c>
      <c r="D16" s="5" t="n">
        <v>71</v>
      </c>
    </row>
    <row r="17" spans="1:4">
      <c r="A17" s="4" t="s">
        <v>162</v>
      </c>
      <c r="B17" s="5" t="n">
        <v>1263</v>
      </c>
      <c r="C17" s="5" t="n">
        <v>-3107</v>
      </c>
      <c r="D17" s="5" t="n">
        <v>-3544</v>
      </c>
    </row>
    <row r="18" spans="1:4">
      <c r="A18" s="4" t="s">
        <v>38</v>
      </c>
      <c r="B18" s="5" t="n">
        <v>2286</v>
      </c>
      <c r="C18" s="5" t="n">
        <v>-212</v>
      </c>
      <c r="D18" s="5" t="n">
        <v>-3763</v>
      </c>
    </row>
    <row r="19" spans="1:4">
      <c r="A19" s="4" t="s">
        <v>163</v>
      </c>
      <c r="B19" s="5" t="n">
        <v>0</v>
      </c>
      <c r="C19" s="5" t="n">
        <v>13858</v>
      </c>
      <c r="D19" s="5" t="n">
        <v>9152</v>
      </c>
    </row>
    <row r="20" spans="1:4">
      <c r="A20" s="4" t="s">
        <v>46</v>
      </c>
      <c r="B20" s="5" t="n">
        <v>4492</v>
      </c>
      <c r="C20" s="5" t="n">
        <v>4161</v>
      </c>
      <c r="D20" s="5" t="n">
        <v>10598</v>
      </c>
    </row>
    <row r="21" spans="1:4">
      <c r="A21" s="4" t="s">
        <v>47</v>
      </c>
      <c r="B21" s="5" t="n">
        <v>2324</v>
      </c>
      <c r="C21" s="5" t="n">
        <v>4622</v>
      </c>
      <c r="D21" s="5" t="n">
        <v>829</v>
      </c>
    </row>
    <row r="22" spans="1:4">
      <c r="A22" s="4" t="s">
        <v>164</v>
      </c>
      <c r="B22" s="5" t="n">
        <v>241260</v>
      </c>
      <c r="C22" s="5" t="n">
        <v>220720</v>
      </c>
      <c r="D22" s="5" t="n">
        <v>161284</v>
      </c>
    </row>
    <row r="23" spans="1:4">
      <c r="A23" s="3" t="s">
        <v>165</v>
      </c>
    </row>
    <row r="24" spans="1:4">
      <c r="A24" s="4" t="s">
        <v>166</v>
      </c>
      <c r="B24" s="5" t="n">
        <v>0</v>
      </c>
      <c r="C24" s="5" t="n">
        <v>-305146</v>
      </c>
      <c r="D24" s="5" t="n">
        <v>-575748</v>
      </c>
    </row>
    <row r="25" spans="1:4">
      <c r="A25" s="4" t="s">
        <v>167</v>
      </c>
      <c r="B25" s="5" t="n">
        <v>-121899</v>
      </c>
      <c r="C25" s="5" t="n">
        <v>-99785</v>
      </c>
      <c r="D25" s="5" t="n">
        <v>-52553</v>
      </c>
    </row>
    <row r="26" spans="1:4">
      <c r="A26" s="4" t="s">
        <v>168</v>
      </c>
      <c r="B26" s="5" t="n">
        <v>2530</v>
      </c>
      <c r="C26" s="5" t="n">
        <v>0</v>
      </c>
      <c r="D26" s="5" t="n">
        <v>0</v>
      </c>
    </row>
    <row r="27" spans="1:4">
      <c r="A27" s="4" t="s">
        <v>169</v>
      </c>
      <c r="B27" s="5" t="n">
        <v>3000</v>
      </c>
      <c r="C27" s="5" t="n">
        <v>-3000</v>
      </c>
      <c r="D27" s="5" t="n">
        <v>0</v>
      </c>
    </row>
    <row r="28" spans="1:4">
      <c r="A28" s="4" t="s">
        <v>170</v>
      </c>
      <c r="B28" s="5" t="n">
        <v>364390</v>
      </c>
      <c r="C28" s="5" t="n">
        <v>0</v>
      </c>
      <c r="D28" s="5" t="n">
        <v>0</v>
      </c>
    </row>
    <row r="29" spans="1:4">
      <c r="A29" s="4" t="s">
        <v>171</v>
      </c>
      <c r="B29" s="5" t="n">
        <v>50000</v>
      </c>
      <c r="C29" s="5" t="n">
        <v>3020</v>
      </c>
      <c r="D29" s="5" t="n">
        <v>-3020</v>
      </c>
    </row>
    <row r="30" spans="1:4">
      <c r="A30" s="4" t="s">
        <v>172</v>
      </c>
      <c r="B30" s="5" t="n">
        <v>-74</v>
      </c>
      <c r="C30" s="5" t="n">
        <v>-278</v>
      </c>
      <c r="D30" s="5" t="n">
        <v>-1146</v>
      </c>
    </row>
    <row r="31" spans="1:4">
      <c r="A31" s="4" t="s">
        <v>161</v>
      </c>
      <c r="B31" s="5" t="n">
        <v>746</v>
      </c>
      <c r="C31" s="5" t="n">
        <v>5295</v>
      </c>
      <c r="D31" s="5" t="n">
        <v>28</v>
      </c>
    </row>
    <row r="32" spans="1:4">
      <c r="A32" s="4" t="s">
        <v>173</v>
      </c>
      <c r="B32" s="5" t="n">
        <v>0</v>
      </c>
      <c r="C32" s="5" t="n">
        <v>0</v>
      </c>
      <c r="D32" s="5" t="n">
        <v>1113</v>
      </c>
    </row>
    <row r="33" spans="1:4">
      <c r="A33" s="4" t="s">
        <v>174</v>
      </c>
      <c r="B33" s="5" t="n">
        <v>298693</v>
      </c>
      <c r="C33" s="5" t="n">
        <v>-399894</v>
      </c>
      <c r="D33" s="5" t="n">
        <v>-631326</v>
      </c>
    </row>
    <row r="34" spans="1:4">
      <c r="A34" s="3" t="s">
        <v>175</v>
      </c>
    </row>
    <row r="35" spans="1:4">
      <c r="A35" s="4" t="s">
        <v>176</v>
      </c>
      <c r="B35" s="5" t="n">
        <v>0</v>
      </c>
      <c r="C35" s="5" t="n">
        <v>0</v>
      </c>
      <c r="D35" s="5" t="n">
        <v>293211</v>
      </c>
    </row>
    <row r="36" spans="1:4">
      <c r="A36" s="4" t="s">
        <v>177</v>
      </c>
      <c r="B36" s="5" t="n">
        <v>125000</v>
      </c>
      <c r="C36" s="5" t="n">
        <v>0</v>
      </c>
      <c r="D36" s="5" t="n">
        <v>25000</v>
      </c>
    </row>
    <row r="37" spans="1:4">
      <c r="A37" s="4" t="s">
        <v>178</v>
      </c>
      <c r="B37" s="5" t="n">
        <v>-4189</v>
      </c>
      <c r="C37" s="5" t="n">
        <v>-195</v>
      </c>
      <c r="D37" s="5" t="n">
        <v>-1301</v>
      </c>
    </row>
    <row r="38" spans="1:4">
      <c r="A38" s="4" t="s">
        <v>179</v>
      </c>
      <c r="B38" s="5" t="n">
        <v>-1414</v>
      </c>
      <c r="C38" s="5" t="n">
        <v>-3311</v>
      </c>
      <c r="D38" s="5" t="n">
        <v>-3696</v>
      </c>
    </row>
    <row r="39" spans="1:4">
      <c r="A39" s="4" t="s">
        <v>180</v>
      </c>
      <c r="B39" s="5" t="n">
        <v>469000</v>
      </c>
      <c r="C39" s="5" t="n">
        <v>490000</v>
      </c>
      <c r="D39" s="5" t="n">
        <v>180000</v>
      </c>
    </row>
    <row r="40" spans="1:4">
      <c r="A40" s="4" t="s">
        <v>181</v>
      </c>
      <c r="B40" s="5" t="n">
        <v>-552000</v>
      </c>
      <c r="C40" s="5" t="n">
        <v>-375000</v>
      </c>
      <c r="D40" s="5" t="n">
        <v>-130000</v>
      </c>
    </row>
    <row r="41" spans="1:4">
      <c r="A41" s="4" t="s">
        <v>182</v>
      </c>
      <c r="B41" s="5" t="n">
        <v>150000</v>
      </c>
      <c r="C41" s="5" t="n">
        <v>225000</v>
      </c>
      <c r="D41" s="5" t="n">
        <v>200000</v>
      </c>
    </row>
    <row r="42" spans="1:4">
      <c r="A42" s="4" t="s">
        <v>183</v>
      </c>
      <c r="B42" s="5" t="n">
        <v>0</v>
      </c>
      <c r="C42" s="5" t="n">
        <v>100000</v>
      </c>
      <c r="D42" s="5" t="n">
        <v>0</v>
      </c>
    </row>
    <row r="43" spans="1:4">
      <c r="A43" s="4" t="s">
        <v>184</v>
      </c>
      <c r="B43" s="5" t="n">
        <v>-365583</v>
      </c>
      <c r="C43" s="5" t="n">
        <v>-171488</v>
      </c>
      <c r="D43" s="5" t="n">
        <v>-9123</v>
      </c>
    </row>
    <row r="44" spans="1:4">
      <c r="A44" s="4" t="s">
        <v>185</v>
      </c>
      <c r="B44" s="5" t="n">
        <v>-2496</v>
      </c>
      <c r="C44" s="5" t="n">
        <v>-4094</v>
      </c>
      <c r="D44" s="5" t="n">
        <v>-632</v>
      </c>
    </row>
    <row r="45" spans="1:4">
      <c r="A45" s="4" t="s">
        <v>186</v>
      </c>
      <c r="B45" s="5" t="n">
        <v>0</v>
      </c>
      <c r="C45" s="5" t="n">
        <v>0</v>
      </c>
      <c r="D45" s="5" t="n">
        <v>-5231</v>
      </c>
    </row>
    <row r="46" spans="1:4">
      <c r="A46" s="4" t="s">
        <v>187</v>
      </c>
      <c r="B46" s="5" t="n">
        <v>-225050</v>
      </c>
      <c r="C46" s="5" t="n">
        <v>0</v>
      </c>
      <c r="D46" s="5" t="n">
        <v>0</v>
      </c>
    </row>
    <row r="47" spans="1:4">
      <c r="A47" s="4" t="s">
        <v>188</v>
      </c>
      <c r="B47" s="5" t="n">
        <v>-105321</v>
      </c>
      <c r="C47" s="5" t="n">
        <v>-84037</v>
      </c>
      <c r="D47" s="5" t="n">
        <v>-55708</v>
      </c>
    </row>
    <row r="48" spans="1:4">
      <c r="A48" s="4" t="s">
        <v>189</v>
      </c>
      <c r="B48" s="5" t="n">
        <v>-21770</v>
      </c>
      <c r="C48" s="5" t="n">
        <v>-25950</v>
      </c>
      <c r="D48" s="5" t="n">
        <v>-24731</v>
      </c>
    </row>
    <row r="49" spans="1:4">
      <c r="A49" s="4" t="s">
        <v>190</v>
      </c>
      <c r="B49" s="5" t="n">
        <v>1658</v>
      </c>
      <c r="C49" s="5" t="n">
        <v>2302</v>
      </c>
      <c r="D49" s="5" t="n">
        <v>0</v>
      </c>
    </row>
    <row r="50" spans="1:4">
      <c r="A50" s="4" t="s">
        <v>191</v>
      </c>
      <c r="B50" s="5" t="n">
        <v>-723</v>
      </c>
      <c r="C50" s="5" t="n">
        <v>-591</v>
      </c>
      <c r="D50" s="5" t="n">
        <v>0</v>
      </c>
    </row>
    <row r="51" spans="1:4">
      <c r="A51" s="4" t="s">
        <v>192</v>
      </c>
      <c r="B51" s="5" t="n">
        <v>-532888</v>
      </c>
      <c r="C51" s="5" t="n">
        <v>152636</v>
      </c>
      <c r="D51" s="5" t="n">
        <v>467789</v>
      </c>
    </row>
    <row r="52" spans="1:4">
      <c r="A52" s="4" t="s">
        <v>193</v>
      </c>
      <c r="B52" s="5" t="n">
        <v>7065</v>
      </c>
      <c r="C52" s="5" t="n">
        <v>-26538</v>
      </c>
      <c r="D52" s="5" t="n">
        <v>-2253</v>
      </c>
    </row>
    <row r="53" spans="1:4">
      <c r="A53" s="4" t="s">
        <v>194</v>
      </c>
      <c r="B53" s="5" t="n">
        <v>26345</v>
      </c>
      <c r="C53" s="5" t="n">
        <v>52883</v>
      </c>
      <c r="D53" s="5" t="n">
        <v>55136</v>
      </c>
    </row>
    <row r="54" spans="1:4">
      <c r="A54" s="4" t="s">
        <v>195</v>
      </c>
      <c r="B54" s="7" t="n">
        <v>33410</v>
      </c>
      <c r="C54" s="7" t="n">
        <v>26345</v>
      </c>
      <c r="D54" s="7" t="n">
        <v>528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0</v>
      </c>
      <c r="D2" s="2" t="s">
        <v>77</v>
      </c>
    </row>
    <row r="3" spans="1:4">
      <c r="A3" s="3" t="s">
        <v>242</v>
      </c>
    </row>
    <row r="4" spans="1:4">
      <c r="A4" s="4" t="s">
        <v>935</v>
      </c>
      <c r="B4" s="7" t="n">
        <v>2956761</v>
      </c>
      <c r="C4" s="7" t="n">
        <v>2538270</v>
      </c>
      <c r="D4" s="7" t="n">
        <v>1849939</v>
      </c>
    </row>
    <row r="5" spans="1:4">
      <c r="A5" s="4" t="s">
        <v>204</v>
      </c>
      <c r="B5" s="5" t="n">
        <v>319800</v>
      </c>
      <c r="C5" s="5" t="n">
        <v>323373</v>
      </c>
      <c r="D5" s="5" t="n">
        <v>633687</v>
      </c>
    </row>
    <row r="6" spans="1:4">
      <c r="A6" s="4" t="s">
        <v>936</v>
      </c>
      <c r="B6" s="5" t="n">
        <v>105074</v>
      </c>
      <c r="C6" s="5" t="n">
        <v>101131</v>
      </c>
      <c r="D6" s="5" t="n">
        <v>59090</v>
      </c>
    </row>
    <row r="7" spans="1:4">
      <c r="A7" s="4" t="s">
        <v>937</v>
      </c>
      <c r="C7" s="5" t="n">
        <v>-6013</v>
      </c>
      <c r="D7" s="5" t="n">
        <v>-4446</v>
      </c>
    </row>
    <row r="8" spans="1:4">
      <c r="A8" s="4" t="s">
        <v>938</v>
      </c>
      <c r="B8" s="5" t="n">
        <v>-350496</v>
      </c>
    </row>
    <row r="9" spans="1:4">
      <c r="A9" s="4" t="s">
        <v>939</v>
      </c>
      <c r="B9" s="5" t="n">
        <v>3031139</v>
      </c>
      <c r="C9" s="5" t="n">
        <v>2956761</v>
      </c>
      <c r="D9" s="5" t="n">
        <v>2538270</v>
      </c>
    </row>
    <row r="10" spans="1:4">
      <c r="A10" s="4" t="s">
        <v>940</v>
      </c>
      <c r="B10" s="5" t="n">
        <v>283177</v>
      </c>
      <c r="C10" s="5" t="n">
        <v>194580</v>
      </c>
      <c r="D10" s="5" t="n">
        <v>132328</v>
      </c>
    </row>
    <row r="11" spans="1:4">
      <c r="A11" s="4" t="s">
        <v>941</v>
      </c>
      <c r="B11" s="5" t="n">
        <v>101060</v>
      </c>
      <c r="C11" s="5" t="n">
        <v>94610</v>
      </c>
      <c r="D11" s="5" t="n">
        <v>66698</v>
      </c>
    </row>
    <row r="12" spans="1:4">
      <c r="A12" s="4" t="s">
        <v>942</v>
      </c>
      <c r="C12" s="5" t="n">
        <v>-6013</v>
      </c>
      <c r="D12" s="5" t="n">
        <v>-4446</v>
      </c>
    </row>
    <row r="13" spans="1:4">
      <c r="A13" s="4" t="s">
        <v>943</v>
      </c>
      <c r="B13" s="5" t="n">
        <v>-25752</v>
      </c>
    </row>
    <row r="14" spans="1:4">
      <c r="A14" s="4" t="s">
        <v>944</v>
      </c>
      <c r="B14" s="5" t="n">
        <v>358485</v>
      </c>
      <c r="C14" s="7" t="n">
        <v>283177</v>
      </c>
      <c r="D14" s="7" t="n">
        <v>194580</v>
      </c>
    </row>
    <row r="15" spans="1:4">
      <c r="A15" s="4" t="s">
        <v>945</v>
      </c>
      <c r="B15" s="7" t="n">
        <v>31366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04:01Z</dcterms:created>
  <dcterms:modified xmlns:dcterms="http://purl.org/dc/terms/" xmlns:xsi="http://www.w3.org/2001/XMLSchema-instance" xsi:type="dcterms:W3CDTF">2017-02-23T16:04:01Z</dcterms:modified>
</cp:coreProperties>
</file>